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Summary of Significant Accounti" sheetId="8" state="visible" r:id="rId8"/>
    <sheet xmlns:r="http://schemas.openxmlformats.org/officeDocument/2006/relationships" name="Present and Prospective Account"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Earnings Per Share (Notes)" sheetId="12" state="visible" r:id="rId12"/>
    <sheet xmlns:r="http://schemas.openxmlformats.org/officeDocument/2006/relationships" name="Receivables" sheetId="13" state="visible" r:id="rId13"/>
    <sheet xmlns:r="http://schemas.openxmlformats.org/officeDocument/2006/relationships" name="Notes Receivable from Asset Sal" sheetId="14" state="visible" r:id="rId14"/>
    <sheet xmlns:r="http://schemas.openxmlformats.org/officeDocument/2006/relationships" name="Other Intangible Assets" sheetId="15" state="visible" r:id="rId15"/>
    <sheet xmlns:r="http://schemas.openxmlformats.org/officeDocument/2006/relationships" name="Investments in and Advances to " sheetId="16" state="visible" r:id="rId16"/>
    <sheet xmlns:r="http://schemas.openxmlformats.org/officeDocument/2006/relationships" name="Accounts Payable and Accrued Li" sheetId="17" state="visible" r:id="rId17"/>
    <sheet xmlns:r="http://schemas.openxmlformats.org/officeDocument/2006/relationships" name="Income Taxes" sheetId="18" state="visible" r:id="rId18"/>
    <sheet xmlns:r="http://schemas.openxmlformats.org/officeDocument/2006/relationships" name="Non-operating Income (Expense) " sheetId="19" state="visible" r:id="rId19"/>
    <sheet xmlns:r="http://schemas.openxmlformats.org/officeDocument/2006/relationships" name="Long-term Debt" sheetId="20" state="visible" r:id="rId20"/>
    <sheet xmlns:r="http://schemas.openxmlformats.org/officeDocument/2006/relationships" name="Retirement Plans and Post Retir" sheetId="21" state="visible" r:id="rId21"/>
    <sheet xmlns:r="http://schemas.openxmlformats.org/officeDocument/2006/relationships" name="Stock-Based Compensation" sheetId="22" state="visible" r:id="rId22"/>
    <sheet xmlns:r="http://schemas.openxmlformats.org/officeDocument/2006/relationships" name="Asset Retirement Obligation" sheetId="23" state="visible" r:id="rId23"/>
    <sheet xmlns:r="http://schemas.openxmlformats.org/officeDocument/2006/relationships" name="Other Operating Credits and Cha" sheetId="24" state="visible" r:id="rId24"/>
    <sheet xmlns:r="http://schemas.openxmlformats.org/officeDocument/2006/relationships" name="Gain (loss) on sales or impairm" sheetId="25" state="visible" r:id="rId25"/>
    <sheet xmlns:r="http://schemas.openxmlformats.org/officeDocument/2006/relationships" name="Contingencies" sheetId="26" state="visible" r:id="rId26"/>
    <sheet xmlns:r="http://schemas.openxmlformats.org/officeDocument/2006/relationships" name="Committments and Contingent Lia" sheetId="27" state="visible" r:id="rId27"/>
    <sheet xmlns:r="http://schemas.openxmlformats.org/officeDocument/2006/relationships" name="Product Warranty" sheetId="28" state="visible" r:id="rId28"/>
    <sheet xmlns:r="http://schemas.openxmlformats.org/officeDocument/2006/relationships" name="Discontinued Operations" sheetId="29" state="visible" r:id="rId29"/>
    <sheet xmlns:r="http://schemas.openxmlformats.org/officeDocument/2006/relationships" name="Accumulated Comprehensive Loss"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Investments (Tables)"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Receivables (Tables)" sheetId="36" state="visible" r:id="rId36"/>
    <sheet xmlns:r="http://schemas.openxmlformats.org/officeDocument/2006/relationships" name="Notes Receivable from Asset S37" sheetId="37" state="visible" r:id="rId37"/>
    <sheet xmlns:r="http://schemas.openxmlformats.org/officeDocument/2006/relationships" name="Other Intangible Assets (Tables" sheetId="38" state="visible" r:id="rId38"/>
    <sheet xmlns:r="http://schemas.openxmlformats.org/officeDocument/2006/relationships" name="Accounts Payable and Accrued 39" sheetId="39" state="visible" r:id="rId39"/>
    <sheet xmlns:r="http://schemas.openxmlformats.org/officeDocument/2006/relationships" name="Income Taxes (Tables)" sheetId="40" state="visible" r:id="rId40"/>
    <sheet xmlns:r="http://schemas.openxmlformats.org/officeDocument/2006/relationships" name="Income Taxes Income Act (Tables" sheetId="41" state="visible" r:id="rId41"/>
    <sheet xmlns:r="http://schemas.openxmlformats.org/officeDocument/2006/relationships" name="Non-operating Income (Expense42" sheetId="42" state="visible" r:id="rId42"/>
    <sheet xmlns:r="http://schemas.openxmlformats.org/officeDocument/2006/relationships" name="Long-term Debt (Tables)" sheetId="43" state="visible" r:id="rId43"/>
    <sheet xmlns:r="http://schemas.openxmlformats.org/officeDocument/2006/relationships" name="Retirement Plans and Post Ret44" sheetId="44" state="visible" r:id="rId44"/>
    <sheet xmlns:r="http://schemas.openxmlformats.org/officeDocument/2006/relationships" name="Stock-Based Compensation (Table" sheetId="45" state="visible" r:id="rId45"/>
    <sheet xmlns:r="http://schemas.openxmlformats.org/officeDocument/2006/relationships" name="Asset Retirement Obligation (Ta" sheetId="46" state="visible" r:id="rId46"/>
    <sheet xmlns:r="http://schemas.openxmlformats.org/officeDocument/2006/relationships" name="Other Operating Credits and C47" sheetId="47" state="visible" r:id="rId47"/>
    <sheet xmlns:r="http://schemas.openxmlformats.org/officeDocument/2006/relationships" name="Gain (loss) on sales or impai48" sheetId="48" state="visible" r:id="rId48"/>
    <sheet xmlns:r="http://schemas.openxmlformats.org/officeDocument/2006/relationships" name="Contingencies (Tables)" sheetId="49" state="visible" r:id="rId49"/>
    <sheet xmlns:r="http://schemas.openxmlformats.org/officeDocument/2006/relationships" name="Committments and Contingent L50" sheetId="50" state="visible" r:id="rId50"/>
    <sheet xmlns:r="http://schemas.openxmlformats.org/officeDocument/2006/relationships" name="Product Warranty (Tables)" sheetId="51" state="visible" r:id="rId51"/>
    <sheet xmlns:r="http://schemas.openxmlformats.org/officeDocument/2006/relationships" name="Discontinued Operations Sales a" sheetId="52" state="visible" r:id="rId52"/>
    <sheet xmlns:r="http://schemas.openxmlformats.org/officeDocument/2006/relationships" name="Accumulated Comprehensive Loss " sheetId="53" state="visible" r:id="rId53"/>
    <sheet xmlns:r="http://schemas.openxmlformats.org/officeDocument/2006/relationships" name="Segment Information (Tables)"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Investments (Details)" sheetId="59" state="visible" r:id="rId59"/>
    <sheet xmlns:r="http://schemas.openxmlformats.org/officeDocument/2006/relationships" name="Fair Value Measurements (Detail" sheetId="60" state="visible" r:id="rId60"/>
    <sheet xmlns:r="http://schemas.openxmlformats.org/officeDocument/2006/relationships" name="Fair Value Measurements Unobser" sheetId="61" state="visible" r:id="rId61"/>
    <sheet xmlns:r="http://schemas.openxmlformats.org/officeDocument/2006/relationships" name="Earnings Per Share (Details)" sheetId="62" state="visible" r:id="rId62"/>
    <sheet xmlns:r="http://schemas.openxmlformats.org/officeDocument/2006/relationships" name="Receivables (Details)" sheetId="63" state="visible" r:id="rId63"/>
    <sheet xmlns:r="http://schemas.openxmlformats.org/officeDocument/2006/relationships" name="Notes Receivable from Asset S64" sheetId="64" state="visible" r:id="rId64"/>
    <sheet xmlns:r="http://schemas.openxmlformats.org/officeDocument/2006/relationships" name="Other Intangible Assets (Detail" sheetId="65" state="visible" r:id="rId65"/>
    <sheet xmlns:r="http://schemas.openxmlformats.org/officeDocument/2006/relationships" name="Investments in and Advances t66" sheetId="66" state="visible" r:id="rId66"/>
    <sheet xmlns:r="http://schemas.openxmlformats.org/officeDocument/2006/relationships" name="Accounts Payable and Accrued 67" sheetId="67" state="visible" r:id="rId67"/>
    <sheet xmlns:r="http://schemas.openxmlformats.org/officeDocument/2006/relationships" name="Income Taxes Tax act (Details)" sheetId="68" state="visible" r:id="rId68"/>
    <sheet xmlns:r="http://schemas.openxmlformats.org/officeDocument/2006/relationships" name="Income Taxes Income Statement t" sheetId="69" state="visible" r:id="rId69"/>
    <sheet xmlns:r="http://schemas.openxmlformats.org/officeDocument/2006/relationships" name="Income Taxes Income tax provisi" sheetId="70" state="visible" r:id="rId70"/>
    <sheet xmlns:r="http://schemas.openxmlformats.org/officeDocument/2006/relationships" name="Income Taxes Reconciliation of " sheetId="71" state="visible" r:id="rId71"/>
    <sheet xmlns:r="http://schemas.openxmlformats.org/officeDocument/2006/relationships" name="Income Taxes NOL and credit car" sheetId="72" state="visible" r:id="rId72"/>
    <sheet xmlns:r="http://schemas.openxmlformats.org/officeDocument/2006/relationships" name="Income Taxes (Details)" sheetId="73" state="visible" r:id="rId73"/>
    <sheet xmlns:r="http://schemas.openxmlformats.org/officeDocument/2006/relationships" name="Income Taxes Uncertain tax posi" sheetId="74" state="visible" r:id="rId74"/>
    <sheet xmlns:r="http://schemas.openxmlformats.org/officeDocument/2006/relationships" name="Non-operating Income (Expense75" sheetId="75" state="visible" r:id="rId75"/>
    <sheet xmlns:r="http://schemas.openxmlformats.org/officeDocument/2006/relationships" name="Long-term Debt (Details)" sheetId="76" state="visible" r:id="rId76"/>
    <sheet xmlns:r="http://schemas.openxmlformats.org/officeDocument/2006/relationships" name="Long-term Debt Narrative (Detai" sheetId="77" state="visible" r:id="rId77"/>
    <sheet xmlns:r="http://schemas.openxmlformats.org/officeDocument/2006/relationships" name="Long-term Debt Long-term Debt R" sheetId="78" state="visible" r:id="rId78"/>
    <sheet xmlns:r="http://schemas.openxmlformats.org/officeDocument/2006/relationships" name="Retirement Plans and Post Ret79" sheetId="79" state="visible" r:id="rId79"/>
    <sheet xmlns:r="http://schemas.openxmlformats.org/officeDocument/2006/relationships" name="Retirement Plans and Post Ret80" sheetId="80" state="visible" r:id="rId80"/>
    <sheet xmlns:r="http://schemas.openxmlformats.org/officeDocument/2006/relationships" name="Retirement Plans and Post Ret81" sheetId="81" state="visible" r:id="rId81"/>
    <sheet xmlns:r="http://schemas.openxmlformats.org/officeDocument/2006/relationships" name="Retirement Plans and Post Ret82" sheetId="82" state="visible" r:id="rId82"/>
    <sheet xmlns:r="http://schemas.openxmlformats.org/officeDocument/2006/relationships" name="Retirement Plans and Post Ret83" sheetId="83" state="visible" r:id="rId83"/>
    <sheet xmlns:r="http://schemas.openxmlformats.org/officeDocument/2006/relationships" name="Stockholders' Equity Preferred " sheetId="84" state="visible" r:id="rId84"/>
    <sheet xmlns:r="http://schemas.openxmlformats.org/officeDocument/2006/relationships" name="Stockholders' Equity Rights pla" sheetId="85" state="visible" r:id="rId85"/>
    <sheet xmlns:r="http://schemas.openxmlformats.org/officeDocument/2006/relationships" name="Common Stock Plan (Details)" sheetId="86" state="visible" r:id="rId86"/>
    <sheet xmlns:r="http://schemas.openxmlformats.org/officeDocument/2006/relationships" name="Stock-Based Compensation Valuat" sheetId="87" state="visible" r:id="rId87"/>
    <sheet xmlns:r="http://schemas.openxmlformats.org/officeDocument/2006/relationships" name="Stock-Based Compensation Outsta" sheetId="88" state="visible" r:id="rId88"/>
    <sheet xmlns:r="http://schemas.openxmlformats.org/officeDocument/2006/relationships" name="Stock-Based Compensation Restri" sheetId="89" state="visible" r:id="rId89"/>
    <sheet xmlns:r="http://schemas.openxmlformats.org/officeDocument/2006/relationships" name="Stock-Based Compensation Rest90" sheetId="90" state="visible" r:id="rId90"/>
    <sheet xmlns:r="http://schemas.openxmlformats.org/officeDocument/2006/relationships" name="Stockholders' Equity Perfromanc" sheetId="91" state="visible" r:id="rId91"/>
    <sheet xmlns:r="http://schemas.openxmlformats.org/officeDocument/2006/relationships" name="Asset Retirement Obligation (De" sheetId="92" state="visible" r:id="rId92"/>
    <sheet xmlns:r="http://schemas.openxmlformats.org/officeDocument/2006/relationships" name="Other Operating Credits and C93" sheetId="93" state="visible" r:id="rId93"/>
    <sheet xmlns:r="http://schemas.openxmlformats.org/officeDocument/2006/relationships" name="Gain (loss) on sales or impai94" sheetId="94" state="visible" r:id="rId94"/>
    <sheet xmlns:r="http://schemas.openxmlformats.org/officeDocument/2006/relationships" name="Contingencies (Details)" sheetId="95" state="visible" r:id="rId95"/>
    <sheet xmlns:r="http://schemas.openxmlformats.org/officeDocument/2006/relationships" name="Contingencies Enviromental liab" sheetId="96" state="visible" r:id="rId96"/>
    <sheet xmlns:r="http://schemas.openxmlformats.org/officeDocument/2006/relationships" name="Committments and Contingent L97" sheetId="97" state="visible" r:id="rId97"/>
    <sheet xmlns:r="http://schemas.openxmlformats.org/officeDocument/2006/relationships" name="Product Warranty (Details)" sheetId="98" state="visible" r:id="rId98"/>
    <sheet xmlns:r="http://schemas.openxmlformats.org/officeDocument/2006/relationships" name="Discontinued Operations (Detail" sheetId="99" state="visible" r:id="rId99"/>
    <sheet xmlns:r="http://schemas.openxmlformats.org/officeDocument/2006/relationships" name="Accumulated Comprehensive Lo100" sheetId="100" state="visible" r:id="rId100"/>
    <sheet xmlns:r="http://schemas.openxmlformats.org/officeDocument/2006/relationships" name="Selected Segment Data (Details)" sheetId="101" state="visible" r:id="rId101"/>
    <sheet xmlns:r="http://schemas.openxmlformats.org/officeDocument/2006/relationships" name="Segment Information Identifiabl" sheetId="102" state="visible" r:id="rId102"/>
    <sheet xmlns:r="http://schemas.openxmlformats.org/officeDocument/2006/relationships" name="Segment Information (Details)" sheetId="103" state="visible" r:id="rId103"/>
  </sheets>
  <definedNames/>
  <calcPr calcId="124519" fullCalcOnLoad="1"/>
</workbook>
</file>

<file path=xl/sharedStrings.xml><?xml version="1.0" encoding="utf-8"?>
<sst xmlns="http://schemas.openxmlformats.org/spreadsheetml/2006/main" uniqueCount="1044">
  <si>
    <t>Document and Entity Information - USD ($)</t>
  </si>
  <si>
    <t>12 Months Ended</t>
  </si>
  <si>
    <t>Dec. 31, 2017</t>
  </si>
  <si>
    <t>Feb. 13, 2018</t>
  </si>
  <si>
    <t>Jun. 30, 2017</t>
  </si>
  <si>
    <t>Entity Information [Line Items]</t>
  </si>
  <si>
    <t>Entity Registrant Name</t>
  </si>
  <si>
    <t>LOUISIANA-PACIFIC CORP</t>
  </si>
  <si>
    <t>Entity Central Index Key</t>
  </si>
  <si>
    <t>Current Fiscal Year End Date</t>
  </si>
  <si>
    <t>--12-31</t>
  </si>
  <si>
    <t>Entity Filer Category</t>
  </si>
  <si>
    <t>Large Accelerated Filer</t>
  </si>
  <si>
    <t>Document Type</t>
  </si>
  <si>
    <t>10-K</t>
  </si>
  <si>
    <t>Document Period End Date</t>
  </si>
  <si>
    <t>Dec.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6</t>
  </si>
  <si>
    <t>ASSETS</t>
  </si>
  <si>
    <t>Cash and cash equivalents</t>
  </si>
  <si>
    <t>Receivables, net of allowance for doubtful accounts of $0.9 million and $1.0 million at December 31, 2017 and 2016</t>
  </si>
  <si>
    <t>Inventories</t>
  </si>
  <si>
    <t>Prepaid expenses and other current assets</t>
  </si>
  <si>
    <t>Notes, Loans and Financing Receivable, Net, Current</t>
  </si>
  <si>
    <t>Total current assets</t>
  </si>
  <si>
    <t>Timber and timberlands</t>
  </si>
  <si>
    <t>Net property, plant and equipment</t>
  </si>
  <si>
    <t>Goodwill and other intangible assets</t>
  </si>
  <si>
    <t>Notes receivable from asset sales</t>
  </si>
  <si>
    <t>Investments in and advances to affiliates</t>
  </si>
  <si>
    <t>Restricted cash</t>
  </si>
  <si>
    <t>Other assets</t>
  </si>
  <si>
    <t>Long-term deferred tax asset</t>
  </si>
  <si>
    <t>Total assets</t>
  </si>
  <si>
    <t>LIABILITIES AND EQUITY</t>
  </si>
  <si>
    <t>Current portion of long-term debt</t>
  </si>
  <si>
    <t>Accounts payable and accrued liabilities</t>
  </si>
  <si>
    <t>Accrued Income Taxes, Current</t>
  </si>
  <si>
    <t>Current portion of contingency reserves</t>
  </si>
  <si>
    <t>Total current liabilities</t>
  </si>
  <si>
    <t>Long-term debt, excluding current portion</t>
  </si>
  <si>
    <t>Deferred income taxes</t>
  </si>
  <si>
    <t>Contingency reserves, excluding current portion</t>
  </si>
  <si>
    <t>Other long-term liabilities</t>
  </si>
  <si>
    <t>Stockholders' equity:</t>
  </si>
  <si>
    <t>Preferred stock, $1 par value, 15,000,000 shares authorized, no shares issued</t>
  </si>
  <si>
    <t>Common stock, $1 par value, 200,000,000 shares authorized, 153,358,542 and 153,358,542 shares issued</t>
  </si>
  <si>
    <t>Additional paid-in capital</t>
  </si>
  <si>
    <t>Retained earnings</t>
  </si>
  <si>
    <t>Treasury stock, 8,462,949 shares and 9,041,733 shares, at cost</t>
  </si>
  <si>
    <t>Accumulated comprehensive loss</t>
  </si>
  <si>
    <t>Total stockholders' equity</t>
  </si>
  <si>
    <t>Total liabilities and stockholders' equity</t>
  </si>
  <si>
    <t>Consolidated Balance Sheets (Parenthetical) - USD ($) $ in Millions</t>
  </si>
  <si>
    <t>Statement of Financial Position [Abstract]</t>
  </si>
  <si>
    <t>Allowance for doubtful accounts receivable</t>
  </si>
  <si>
    <t>Common Stock, Par or Stated Value Per Share</t>
  </si>
  <si>
    <t>Common Stock, Shares Authorized</t>
  </si>
  <si>
    <t>Common Stock, Shares, Issued</t>
  </si>
  <si>
    <t>Common Stock, Shares, Outstanding</t>
  </si>
  <si>
    <t>Preferred Stock, Par or Stated Value Per Share</t>
  </si>
  <si>
    <t>Preferred Stock, Shares Authorized</t>
  </si>
  <si>
    <t>Preferred Stock, Shares Issued</t>
  </si>
  <si>
    <t>Treasury Stock, Shares</t>
  </si>
  <si>
    <t>Consolidated Statements of Income - USD ($) shares in Millions, $ in Millions</t>
  </si>
  <si>
    <t>Dec. 31, 2015</t>
  </si>
  <si>
    <t>Net sales</t>
  </si>
  <si>
    <t>Operating costs and expenses:</t>
  </si>
  <si>
    <t>Cost of sales</t>
  </si>
  <si>
    <t>Depreciation and amortization</t>
  </si>
  <si>
    <t>Selling and administrative</t>
  </si>
  <si>
    <t>(Gain) loss on sale or impairment of long lived assets, net</t>
  </si>
  <si>
    <t>Other operating credits and charges, net</t>
  </si>
  <si>
    <t>Total operating costs and expenses</t>
  </si>
  <si>
    <t>Income (loss) from operations</t>
  </si>
  <si>
    <t>Non-operating income (expense):</t>
  </si>
  <si>
    <t>Interest expense, net of capitalized interest</t>
  </si>
  <si>
    <t>Investment income</t>
  </si>
  <si>
    <t>Other nonoperating items</t>
  </si>
  <si>
    <t>Total non-operating income (expense)</t>
  </si>
  <si>
    <t>Income (loss) from continuing operations before income taxes</t>
  </si>
  <si>
    <t>Provision (benefit) for income taxes</t>
  </si>
  <si>
    <t>Equity in income of unconsolidated affiliates</t>
  </si>
  <si>
    <t>Income (loss) from continuing operations</t>
  </si>
  <si>
    <t>Loss from discontinued operations before taxes</t>
  </si>
  <si>
    <t>Benefit for income taxes</t>
  </si>
  <si>
    <t>Loss from discontinued operations</t>
  </si>
  <si>
    <t>Net income (loss)</t>
  </si>
  <si>
    <t>Basic net income (loss) per share:</t>
  </si>
  <si>
    <t>Income (loss) per share from continuing operations</t>
  </si>
  <si>
    <t>Loss per share from discontinued operations</t>
  </si>
  <si>
    <t>Net income (loss) per share</t>
  </si>
  <si>
    <t>Diluted net earnings (loss) per share:</t>
  </si>
  <si>
    <t>Weighted average number of shares outstanding - basic</t>
  </si>
  <si>
    <t>Weighted average number of shares outstanding, diluted</t>
  </si>
  <si>
    <t>Retained Earnings</t>
  </si>
  <si>
    <t>Consolidated Statements of Comprehensive Income - USD ($) $ in Millions</t>
  </si>
  <si>
    <t>Other comprehensive income (loss), net of tax</t>
  </si>
  <si>
    <t>Foreign currency translation adjustment</t>
  </si>
  <si>
    <t>Unrealized gain (losses) on securities, net of reversals</t>
  </si>
  <si>
    <t>Defined benefit pension and post retirement plans:</t>
  </si>
  <si>
    <t>Change benefit obligations, translation adjustment</t>
  </si>
  <si>
    <t>Prior service cost</t>
  </si>
  <si>
    <t>Net gain (loss)</t>
  </si>
  <si>
    <t>Amortization of actuarial loss, net of tax</t>
  </si>
  <si>
    <t>Amortization of prior service cost, net of tax</t>
  </si>
  <si>
    <t>Other</t>
  </si>
  <si>
    <t>Comprehensive income (loss)</t>
  </si>
  <si>
    <t>Consolidated Statements of Cash Flows - USD ($) $ in Millions</t>
  </si>
  <si>
    <t>CASH FLOWS FROM OPERATING ACTIVITIES:</t>
  </si>
  <si>
    <t>Adjustments to reconcile net income (loss) to net cash provided by (used in) operating activities:</t>
  </si>
  <si>
    <t>Equity in income (loss) of unconsolidated affiliates, including dividends</t>
  </si>
  <si>
    <t>(Gain) loss on sale or impairment of long-lived assets, net</t>
  </si>
  <si>
    <t>Loss on early debt extinguishment</t>
  </si>
  <si>
    <t>Stock-based compensation related to stock plans</t>
  </si>
  <si>
    <t>Exchange (gain) loss on remeasurement</t>
  </si>
  <si>
    <t>Cash settlements of warranty, net of accruals</t>
  </si>
  <si>
    <t>Pension expense (payments), net of contributions</t>
  </si>
  <si>
    <t>Non-cash interest expense, net</t>
  </si>
  <si>
    <t>Other adjustments, net</t>
  </si>
  <si>
    <t>(Increase) decrease in receivables</t>
  </si>
  <si>
    <t>(Increase) decrease in inventories</t>
  </si>
  <si>
    <t>(Increase) decrease in prepaid expenses</t>
  </si>
  <si>
    <t>Increase (decrease) in accounts payable and accrued liabilities</t>
  </si>
  <si>
    <t>Increase (decrease) in deferred income taxes</t>
  </si>
  <si>
    <t>Net cash provided by operating activities</t>
  </si>
  <si>
    <t>CASH FLOWS FROM INVESTING ACTIVITIES:</t>
  </si>
  <si>
    <t>Property, plant, and equipment additions</t>
  </si>
  <si>
    <t>Proceeds from asset sales</t>
  </si>
  <si>
    <t>Payments to Acquire Businesses, Net of Cash Acquired</t>
  </si>
  <si>
    <t>Investment in and refunds from joint ventures</t>
  </si>
  <si>
    <t>Receipt of proceeds from notes receivable from asset sales</t>
  </si>
  <si>
    <t>Payment of long-term deposit</t>
  </si>
  <si>
    <t>(Increase) decrease in restricted cash under letters of credit</t>
  </si>
  <si>
    <t>Other investing activities, net</t>
  </si>
  <si>
    <t>Net cash provided by (used in) investing activities</t>
  </si>
  <si>
    <t>CASH FLOWS FROM FINANCING ACTIVITIES:</t>
  </si>
  <si>
    <t>Borrowings of long-term debt</t>
  </si>
  <si>
    <t>Repayment of long term debt</t>
  </si>
  <si>
    <t>Payment of debt issuance fees</t>
  </si>
  <si>
    <t>Taxes paid related to net share settlement of equity awards</t>
  </si>
  <si>
    <t>Sale of common stock, net of cash payments under equity plans</t>
  </si>
  <si>
    <t>Other financing activities, net</t>
  </si>
  <si>
    <t>Net cash used in financing activities</t>
  </si>
  <si>
    <t>Effect of exchange rate on cash and cash equivalents</t>
  </si>
  <si>
    <t>Net increase (decrease) in cash and cash equivalents</t>
  </si>
  <si>
    <t>Cash and cash equivalents at beginning of year</t>
  </si>
  <si>
    <t>Cash and cash equivalents at end of year</t>
  </si>
  <si>
    <t>Consolidated Statements of Stockholders' Equity - USD ($) $ in Millions</t>
  </si>
  <si>
    <t>Total</t>
  </si>
  <si>
    <t>Common Stock [Member]</t>
  </si>
  <si>
    <t>Treasury Stock [Member]</t>
  </si>
  <si>
    <t>Additional Paid-in Capital [Member]</t>
  </si>
  <si>
    <t>Retained Earnings [Member]</t>
  </si>
  <si>
    <t>Accumulated Comprehensive Loss [Member]</t>
  </si>
  <si>
    <t>Balance, Beginning at Dec. 31, 2014</t>
  </si>
  <si>
    <t>Balance, Beginning, Shares at Dec. 31, 2014</t>
  </si>
  <si>
    <t>Issuance of shares for employee stock plans and stock-based compensation</t>
  </si>
  <si>
    <t>Issuance of shares for employee stock plans and stock-based compensation, amount</t>
  </si>
  <si>
    <t>Amortization of restricted stock grants</t>
  </si>
  <si>
    <t>Exercise of stock warrants, shares</t>
  </si>
  <si>
    <t>Exercise of stock warrants, amount</t>
  </si>
  <si>
    <t>Compensation expense associated with stock awards</t>
  </si>
  <si>
    <t>Taxes paid related to net settlement of equity awards, shares</t>
  </si>
  <si>
    <t>Tax benefit of employee stock plan transactions</t>
  </si>
  <si>
    <t>Other comprehensive loss</t>
  </si>
  <si>
    <t>Balance, Ending, Shares at Dec. 31, 2015</t>
  </si>
  <si>
    <t>Balance, Ending at Dec. 31, 2015</t>
  </si>
  <si>
    <t>Cumulative effect of adoption of accounting principle</t>
  </si>
  <si>
    <t>Balance, Ending, Shares at Dec. 31, 2016</t>
  </si>
  <si>
    <t>Balance, Ending at Dec. 31, 2016</t>
  </si>
  <si>
    <t>Balance, Ending, Shares at Dec. 31, 2017</t>
  </si>
  <si>
    <t>Balance, Ending at Dec. 31, 2017</t>
  </si>
  <si>
    <t>Summary of Significant Accounting Policies</t>
  </si>
  <si>
    <t>SUMMARY OF SIGNIFICANT ACCOUNTING POLICIES [Abstract]</t>
  </si>
  <si>
    <t>Significant Accounting Policies [Text Block]</t>
  </si>
  <si>
    <t>1. SUMMARY OF SIGNIFICANT ACCOUNTING POLICIES Nature of Operations Louisiana-Pacific Corporation and its subsidiaries are principally engaged in the manufacture of building products. In addition to our U.S. operations, the Company also maintains manufacturing facilities in Canada, Chile and Brazil through foreign subsidiaries and a joint venture. The principal customers for our building products are retail home centers, manufactured housing producers, distributors and wholesalers in North America and South America, with limited sales to Asia, Australia and Europe. References to "LP", "the Company", "we", "our" and "us" refers to Louisiana-Pacific Corporation and its consolidated subsidiaries as a whole. See Note 24 below for further information regarding our products and segments. Use of Estimates in the Preparation of Financial Statement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consolidated financial statements include the accounts of LP and our majority-owned subsidiaries after elimination of intercompany transactions. The equity method of accounting is used for joint ventures and investments in associated companies over which we have significant influence but do not have control. Significant influence is deemed to exist generally when the Company has an ownership interest in the voting stock of an investee of between 20 percent and 50 percent . Our equity in the income and losses of these investments is recorded in “Equity in income of unconsolidated affiliates” on the Consolidated Statements of Income for years ended December 31, 2016 and 2015 . Our equity in income and losses of these investments is recorded in "Cost of sales" for the year ended December 31, 2017 . See Note 9 for further discussion of these investments and advances. We have a variable interest in our Resolute-LP equity method investee but we are not considered to be the primary beneficiary. Cash and Cash Equivalents Cash and cash equivalents includes cash on hand and short-term investments of 3 months or less when purchased. These investments are stated at cost, which approximates market value. Investments Our long-term investments are classified as available-for-sale and are reported at estimated fair value. We may invest in securities including U.S. treasury notes, bank obligations, corporate obligations, auction rate securities and commercial paper. Under our investment criteria at purchase, bank and corporate obligations carry a rating of at least A-1 and commercial paper must have the highest rating obtainable from one or more rating agencies. Unrealized gains and losses, net of tax, on these investments are reported as a separate component of “Accumulated comprehensive loss” in Stockholders’ Equity until realized. Impairment losses are charged to income for other-than-temporary declines in fair value. Realized gains and losses (including impairments) are recorded in “Investment income” in the Consolidated Statements of Income. For purposes of computing realized gains and losses, cost is identified on a specific identification basis. See Note 3 for further discussion. Fair Value of Financial Instruments We have,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Inventory Inventories are valued at the lower of cost or net realizable value. Inventory costs include materials, labor and operating overhead. The LIFO (last-in, first-out) method is used for a minor portion of the our log inventories with the remaining inventories valued at FIFO (first-in, first-out) or average cost. Inventory consists of the following: December 31, Dollar amounts in millions 2017 2016 Logs $ 60.3 $ 54.6 Other raw materials 20.8 23.0 Semi finished inventory 24.3 16.8 Finished products 153.7 140.2 Total $ 259.1 $ 234.6 Timber and Timberlands Timber and timberlands is comprised of timber deeds and allocations of purchase price to Canadian timber harvesting licenses. Timber deeds are transactions in which we purchase timber, but not the underlying land. The cost of timber deeds are capitalized in timber and timberlands and charged to cost of timber harvested as the volume is removed. Timber that has been severed but has not yet been delivered to a facility is included in timber and timberlands. The values associated with timber licenses were allocated in the purchase price allocations for Le Groupe Forex (Forex), Peace Valley OSB, and the assets of Evans Forest Products. These licenses have a life of twenty to twenty-five years. These licenses are amortized on a straight-line basis over the life of the facilities. Cost of timber harvested also includes the amortization of the timber licenses. See Note 8 for further discussion. Property, Plant and Equipment Property, plant and equipment, including capitalized interest, are recorded at cost. Depreciation is principally calculated by the units of production method for machinery and equipment which amortizes the cost of equipment over the estimated units that will be produced during its useful life. Provisions for depreciation of buildings, land improvements and the remaining machinery and equipment have been computed using straight-line rates based on the estimated service lives. The effective straight-line lives for the principal classes of property range from three to twenty years. Depreciation expense can be attributed to Cost of sales and selling and administrative as noted below: Dollar amounts in millions Years ended December 31, 2017 2016 2015 Cost of sales $ 120.1 $ 109.6 $ 98.9 Selling and administrative 3.2 3.2 3.0 Total depreciation and amortization $ 123.3 $ 112.8 $ 101.9 Logging road construction costs are capitalized and included in land and land improvements. These costs are amortized as the timber volume adjacent to the road system is harvested. We capitalize interest on borrowed funds during construction periods. Capitalized interest is charged to and amortized over the lives of the related assets. Capitalized interest totaled $2.2 million in 2017 and $ 1.9 million 2016 . Plant, property and equipment, net consists of the following: Dollar amounts in millions December 31, 2017 2016 Property, plant and equipment, at cost: Land, land improvements and logging roads, net of road amortization $ 162.7 $ 154.4 Buildings 347.5 331.2 Machinery and equipment 1,977.4 1,934.1 Construction in progress 98.5 48.7 2,586.1 2,468.4 Accumulated depreciation (1,660.0 ) (1,577.0 ) Property, plant and equipment, net $ 926.1 $ 891.4 Potential Impairments Long-lived assets to be held and used by us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8 for a discussion of charges in 2017 , 2016 and 2015 related to impairments of property, plant and equipment. Long-lived assets that are held for sale are written down to the estimated sales proceeds less cost to sell unless the estimated net proceeds exceed the carrying value. We continue to review certain operations and investments for potential impairments. Our management currently believes we have adequate support for the carrying value of each of these operations and investments based upon the anticipated cash flows that result from estimates of future demand, pricing and production costs assuming certain levels of planned capital expenditures. As of December 31, 2017 , the fair values of our facilities were in excess of their carrying value, which supported the conclusion that no impairment is necessary for those facilities. However, if demand and pricing for the relevant products continues at levels significantly below cycle average demand and pricing, or should we decide to invest capital in alternative projects, or should changes occur related to our wood supply for these locations, it is possible that impairment charges will be required. Goodwill and Intangible assets Goodwill is tested for impairment on an annual basis, and when indicators of impairment are determined to exist. Impairment is evaluated by applying a fair value based test. Impairment losses would be recognized whenever the implied fair value of goodwill is less than its carrying value. Intangible assets with finite useful lives are amortized generally on a straight-line basis over the periods benefited. Impairment of the intangible asset is evaluated when factors indicate impairment may exist. See Note 8 for further discussion. Restricted Cash Our restricted cash accounts generally secure outstanding letters of credit. Income Taxes We account for income taxes under an asset and liability approach that requires the recognition of deferred tax assets and liabilities for the expected future tax consequences of events that have been recognized in our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liabilities for uncertain tax positions through a two-step process. The first step is to evaluate the tax position for recognition by determining if the weight of the available evidence indicates that it is more likely than not that the position will be sustained on audit, including resolution of related appeals or litigation process, if any. The second step requires us to estimate and measure the tax benefit as the largest amount that is more than 50% likely to be realized upon ultimate settlement. It is inherently difficult and subjective to estimate such amounts, as LP must determine the probability for various outcomes. LP evaluates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the recognition of a tax benefit or an increase to the related provision. We classify interest related to income taxes liabilities or uncertain tax positions as interest expense or interest income and, if applicable, penalties are recognized as a component of income tax expense. See Note 11 for further discussion of deferred income taxes. Asset Retirement Obligations We record the fair value of the legal and conditional obligations to retire and remove long-lived assets in the period which the obligation is incurred. These obligations primarily consist of monitoring costs on closed landfills, timber reforestation obligations associated with LP’s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See Note 16 for further discussion. Stock-Based Compensation We recognize the cost of employee services received in exchange for awards of equity instruments, such as performance shares, restricted stock or restricted stock units and stock-settled stock appreciation rights (SSARs), based upon the fair value of those awards at the date of grant over the requisite service period. See Note 15 for further discussion. Foreign Currency Translation The functional currency for our Canadian subsidiaries is the U.S. dollar; howeve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We use the exchange rate at the balance sheet date for the remaining assets and liabilities, including deferred taxes. A weighted-average exchange rate is used for each period for revenues and expenses. These transaction gains or losses are recorded in “Other non-operating income (expense)” on the Consolidated Statements of Income. The functional currencies of our Chilean and Brazilian subsidiaries are the Chilean peso and Brazilian real and their books and records are maintained in the local currency. Translation adjustments, which are based upon the exchange rate at the balance sheet date for assets and liabilities and the weighted-average rate for the income statement, are recorded in “Accumulated comprehensive income (loss)” in Stockholders’ equity. Revenue Recognition Revenue is recognized when title has passed. The following criteria are used to determine that title has passed: (1) persuasive evidence of an arrangement exists; (2) delivery has occurred or services have been rendered; (3) the price to the buyer is fixed or determinable; and (4) the collection is reasonably assured. During 2017 , 2016 and 2015 , LP's top ten customers accounted for approximately 46% , 41% and 45% of its sales in the aggregate. No individual customers exceeded 10% of LP's sales in 2017 , 2016 or 2015 . Customer programs and incentives are a common practice in our businesses. Our businesses incur customer program costs to obtain favorable product placement, to promote sales of products and to maintain competitive pricing. Customer program costs and incentives, including rebates and promotion and volume allowances, are accounted for in either net sales or the category selling, and administrative expenses at the time the program is initiated and/or the revenue is recognized. The costs are predominantly recognized in net sales and include, but are not limited to, volume allowances and rebates and promotional allowances. These costs are recorded at the later of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periodically reviews accruals for these rebates and allowances, and adjusts accruals when circumstances indicate (typically as a result of a change in volume expectations). As of December 31, 2017 and 2016 , we had $ 24.2 million and $19.3 million accrued as customer rebates recorded in Accounts Payable on our Consolidated Balance Sheets. We ship some of our products to retail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 The amount of consignment inventory as of December 31, 2017 and 2016 was $18.3 million and $15.8 million . Advertising costs Advertising costs, which amounted to $19.1 million , $19.6 million and $15.5 million in 2017, 2016 and 2015, are principally expensed as incurred. Advertising costs include product displays, media production costs, agency fees, sponsorships and cooperating advertising. Other Operating Credits and Charges, Net We classify significant amounts unrelated to ongoing core operating activities as “Other operating credits and charges, net” in the Consolidated Statements of Income. Such items include, but are not limited to, amounts related to restructuring charges (including severance charges), charges to establish and maintain litigation or environmental reserves, product reserves, prior year adjustments, retirement charges and gains or losses from settlements with governmental or other organizations. Due to the nature of these items, amounts in the income statement can fluctuate from year to year. The determination of which items are considered significant and unrelated to core operations is based upon management’s judgment. See Note 17 for a discussion of specific amounts in 2017 , 2016 and 2015 . Retirement Benefits We are required to use actuarial methods and assumptions in the valuation of defined benefit obligations and the determination of expense. Difference between actual and expected results or changes in the values of the obligations and plan assets are not recognized in earnings as they occur but, rather, systematically and gradually over subsequent periods. See Note 14 for further information. Comprehensive Income Comprehensive income consists of net income (loss) and other gains and losses affecting shareholders’ equity that are excluded from net income (loss), including foreign currency translation adjustments, costs associated with pension or other post retirement benefits that have not been recognized as components of net periodic benefit costs, and net unrealized gains or losses on securities and is presented in the accompanying Consolidated Statements of Comprehensive Income. See Note 23 for further discussion.</t>
  </si>
  <si>
    <t>Present and Prospective Accounting Pronouncements (Notes)</t>
  </si>
  <si>
    <t>Present and Prospective Accounting Pronouncement [Abstract]</t>
  </si>
  <si>
    <t>New Accounting Pronouncements, Policy [Policy Text Block]</t>
  </si>
  <si>
    <t>In March 2016, the Financial Accounting Standards Board (FASB) issued ASU 2016-02, "Leases (Topic 842)", which supersedes the lease accounting requirements in ASC Topic 840, Leases. The new standard requires entities to recognize, separately from each other, an asset for its right to use (ROU) the underlying asset equal to the liability for its finance and operating lease obligations. Further, the entity is required to present separately the current and non-current portion of the ROU asset and corresponding lease liability. The new standard is effective on January 1, 2019. LP is currently evaluating the effect that adopting this new accounting guidance will have on its consolidated results of operations and financial position. In August 2016, the FASB issued ASU 2016-15, "Statement of Cash Flows (Topic 230): Classifications of Certain Cash Receipts and Cash Payments." The standard provides guidance for eight changes with respect to how cash receipts and cash payments are classified in the statement of cash flows, with the objective of reducing diversity in practice. The new standard is effective January 1, 2018, with early adoption permitted. In October 2016, the FASB issued ASU 2016-16, "Income Taxes (Topic 740), Intra-Entity Transfers of Assets Other Than Inventory." The standard provides guidance that entities recognize the income tax consequences of an intra-entity transfer of an asset other than inventory when the transfer occurs. Consequently, the amendments eliminate the exception for an intra-entity transfer of an asset other than inventory. The new standard is effective for annual reporting periods beginning after December 15, 2018, and interim reporting periods within annual periods beginning after December 15, 2019. Early adoption is permitted for all entities as of the beginning of an annual reporting period for which financial statements (interim or annual) have not been issued or made available for issuance. LP does not expect the adoption of this new standard to have a material impact on its consolidated results of operations and financial position. In November 2016, the FASB issued ASU 2016-18, "Statement of Cash Flows (Topic 230): Restricted Cash." This standard provides guidance that requires that a statement of cash flows explain the change during the period in the total of cash, cash equivalents, and amounts generally described as restricted cash or restricted cash equivalents. The new standard is effective for fiscal years beginning after December 15, 2017, and interim periods within those fiscal years. In May 2014, the FASB issued Accounting Standards Update (ASU) 2014-09, Revenue from Contracts with Customers (Topic 606), which supersedes the revenue recognition requirements in Accounting Standards Codification (ASC) 605, Revenue Recognition. The new revenue recognition standard requires entities to recognize revenue in a way that depicts the transfer of promised goods or services to customers in an amount that reflects the consideration to which the entity expects to be entitled to in exchange for those goods or services. The ASU 2014-09 will replace most existing revenue recognition guidance in U.S. GAAP when it becomes effective. The new standard is effective on January 1, 2018. we have elected to adopt the revenue recognition standard in the first quarter of 2018 using the modified retrospective transition method with a cumulative adjustment to its opening balance of retained earnings. The adoption of this standard will not have a material impact on LP’s financial statements. In January 2017, the FASB issued ASU 2017-04, Intangibles—Goodwill and Other (Topic 350). The standard simplifies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e new standard is effective for fiscal years beginning after December 15, 2019, and interim periods within those fiscal years. We do not expect the adoption of this new standard to have a material impact on its consolidated results of operations and financial position. In March 2017, the FASB issued ASU 2017-07, Compensation—Retirement Benefits (Topic 715). The standard amends the requirements in ASC 715 related to the income statement presentation of the components of net periodic benefit cost for an entity's sponsored defined benefit pension and other post-retirement plans. The new standard is effective for fiscal years beginning after December 15, 2017, and interim periods within those fiscal years. In May 2017, the FASB issued ASU 2017-09, Modification Accounting for Share-Based Payment Arrangements. The standard amends the scope of modification accounting for share-based payment arrangements and provides guidance on the types of changes to the terms or conditions of share-based payment awards to which an entity would be required to apply modification accounting under ASC 718. The new standard is effective for fiscal years beginning after December 15, 2017, and interim periods within those fiscal years. LP does not expect the adoption of this new standard to have a material impact on its consolidated results of operations and financial position.</t>
  </si>
  <si>
    <t>Investments</t>
  </si>
  <si>
    <t>Investments [Abstract]</t>
  </si>
  <si>
    <t>Investments in Debt and Marketable Equity Securities (and Certain Trading Assets) Disclosure [Text Block]</t>
  </si>
  <si>
    <t>INVESTMENTS Long-term investments held by us are debt securities designated as available for sale and are reported at fair market value using the specific identification method. The following table summarizes unrealized gains and losses related to these investments as of December 31, 2017 and December 31, 2016 : Dollar amounts in millions Amortized Cost Gross Unrealized Gains Gross Unrealized Losses Fair Value December 31, 2017 $ 0.4 $ 5.6 $ — $ 6.0 December 31, 2016 $ 0.4 $ 4.4 $ — $ 4.8 As of December 31, 2017 , we had $6.0 million ( $23.4 million , par value) invested in auction rate securities (ARS). The ARS held by us are securities with long-term nominal maturities for which the interest rates may be reset through a Dutch auction each month. Our investments in ARS represent interests in collateralized debt obligations supported by pools of residential and commercial mortgages and other securities. The contractual maturities of these debt securities classified as available for sale at December 31, 2017 exceed one year. There were no purchases of short-term and long-term investments for the years ended December 31, 2017 and 2016 . During 2017 and 2016 , we did not own any short-term investments.</t>
  </si>
  <si>
    <t>Fair Value Measurements</t>
  </si>
  <si>
    <t>Fair Value Disclosures [Abstract]</t>
  </si>
  <si>
    <t>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air value hierarchy requires an entity to maximize the use of observable inputs and minimize the use of unobservable inputs when measuring fair value. We are required to classify these financial assets and liabilities into two groups: recurring—measured on a periodic basis and non-recurring—measured on an as needed basis. There are three levels of inputs that may be used to measure fair value: Level 1 Unadjusted quoted prices in active markets that are accessible at the measurement date for identical, unrestricted assets or liabilities. Level 2 Quoted prices for similar assets or liabilities in active markets; quoted prices for identical or similar assets or liabilities in inactive markets; or valuations based on models where the significant inputs are observable or can be corroborated by observable market data. Level 3 Valuations based on models where significant inputs are not observable. Unobservable inputs are used when little or no market data is available and reflect the Company’s own assumptions about the assumptions market participants would use. Assets and liabilities measured at fair value on a recurring basis as of December 31, 2017 and 2016 is summarized in the following tables. Dollar amounts in millions December 31, 2017 Quoted Prices in Active Markets for Identical Assets (Level 1) Significant Other Observable Inputs (Level 2) Significant Unobservable Inputs (Level 3) Available for sale securities $ 6.0 $ — $ — $ 6.0 Trading securities 3.1 3.1 — — Dollar amounts in millions December 31, 2016 Quoted Prices in Active Markets for Identical Assets (Level 1) Significant Other Observable Inputs (Level 2) Significant Unobservable Inputs (Level 3) Available for sale securities $ 4.8 $ — $ — $ 4.8 Trading securities 2.6 2.6 — — Due to the lack of observable market quotations on a portion of our ARS portfolio, we evaluate the structure of our ARS holdings and current market estimates of fair value, including fair value estimates from banks that rely exclusively on Level 3 inputs. These inputs include those that are based on expected cash flow streams and collateral values, including assessments of counterparty credit quality, default risk underlying the security, discount rates and overall capital market liquidity. The valuation of our ARS investment portfolio is subject to uncertainties that are difficult to predict. Factors that may impact our valuation include changes to credit ratings of the securities as well as to the underlying assets supporting those securities, rates of default of the underlying assets, underlying collateral value, discount rates, counterparty risk and ongoing strength and quality of market credit and liquidity. Trading securities consist of rabbi trust financial assets which are recorded in other assets in our consolidated balance sheets. The rabbi trust holds assets attributable to the elections of certain management employees to defer the receipt of a portion of their compensation. The assets of the rabbi trust are invested in mutual funds and are reported at fair value based on active market quotations, which represent Level 1 inputs. The following table summarizes changes in assets and liabilities measured at fair value on a recurring basis using significant unobservable inputs (Level 3) during the twelve months ended December 31, 2017 and 2016 . Dollar amounts in millions Available for sale securities Balance at December 31, 2015 $ 5.8 Total realized/unrealized gains (losses) included in other comprehensive income (1.0 ) Balance at December 31, 2016 $ 4.8 Total realized/unrealized gains (losses) included in other comprehensive income 1.2 Balance at December 31, 2017 $ 6.0 Carrying amounts reported on the balance sheet for cash and cash equivalents, receivables and accounts payable approximate fair value due to the short-term maturity of these instruments. See discussion on fair market values on Notes Receivable from Asset Sales at Note 7 and Long-term Debt at Note 13. We review the carrying values of long-lived assets to be held and used for impairment wherever events or changes in circumstances indicate possible impairment. An impairment loss is recognized when a long-lived asset's carrying value is not recoverable (given assumptions on housing starts and growth rates) and exceeds estimated fair value. During 2016, we entered into a non-monetary transaction to exchange our idled OSB mill for another idled mill. This transaction was recorded at the fair market value of both facilities based upon external appraisals. This transaction resulted in us recording a gain of $10.6 million equal to the excess fair value over the net book value of the facility being exchanged.</t>
  </si>
  <si>
    <t>Earnings Per Share (Notes)</t>
  </si>
  <si>
    <t>Antidilutive Securities Excluded from Computation of Earnings Per Share [Line Items]</t>
  </si>
  <si>
    <t>Earnings Per Share [Text Block]</t>
  </si>
  <si>
    <t>Basic earnings per share are based on the weighted-average number of shares of common stock outstanding. Diluted earnings per share are based upon the weighted-average number of shares of common stock outstanding plus all potentially dilutive securities that were assumed to be converted into common shares at the beginning of the period under the treasury stock method. This method requires that the effect of potentially dilutive common stock equivalents (employee stock options, stock settled stock appreciation rights, incentive shares, performance shares and warrants) be excluded from the calculation of diluted earnings per share for the periods in which losses from continuing operations are reported because the effect is anti-dilutive. The following table sets forth the computation of basic and diluted earnings per share: Year ended December 31, Share amounts in millions 2017 2016 2015 Denominator for basic earnings per share: Weighted average common shares outstanding 144.4 143.4 142.4 Effect of dilutive securities: Dilutive effect of employee stock plans 2.0 1.7 — Dilutive effect of stock warrants — 0.2 — Dilutive potential common shares 2.0 1.9 — Denominator for diluted earnings per share: Adjusted weighted average shares 146.4 145.3 142.4 Stock options, warrants and SSARs related to approximately 0.2 million and 2.6 million common shares were considered not in-the-money for purposes of our earnings per share calculation for the years ended December 31, 2017 and December 31, 2016 . Stock options, warrants, SSARs and performance shares related to approximately 4.9 million common shares for the year ended December 31, 2015 were considered anti-dilutive for purposes of our earnings per share calculation due to LP’s loss position from continuing operations.</t>
  </si>
  <si>
    <t>Receivables</t>
  </si>
  <si>
    <t>Receivables [Abstract]</t>
  </si>
  <si>
    <t>RECEIVABLES Receivables consist of the following: December 31, Dollar amounts in millions 2017 2016 Trade receivables $ 124.6 $ 96.1 Income tax receivable 2.2 1.7 Other receivables 16.6 11.5 Allowance for doubtful accounts (0.9 ) (1.0 ) $ 142.5 $ 108.3 Other receivables at December 31, 2017 and 2016 primarily consist of sales tax receivables, vendor rebates, interest receivables, a receivable associated with an affiliate and other miscellaneous receivables.</t>
  </si>
  <si>
    <t>Notes Receivable from Asset Sales</t>
  </si>
  <si>
    <t>Notes Receivable from Asset Sales [Abstract]</t>
  </si>
  <si>
    <t>Notes Receivables From Asset Sales [Text Block]</t>
  </si>
  <si>
    <t>. NOTES RECEIVABLE FROM ASSET SALES Notes receivable from asset sales are related to a transaction that occurred during 1998. The note receivable provides collateral for our limited recourse note payable (see Note 13). We monitor the collectability of this note on a regular basis. Dollar amounts in millions Interest Rate 2017 December 31, 2017 2016 Notes receivable (secured), maturing 2018, interest rates fixed 7.3 % $ 22.2 $ 22.2 Total 22.2 22.2 Current portion 22.2 — Long-term portion $ — $ 22.2 We estimate that the fair value of this note at December 31, 2017 and December 31, 2016 was approximately $ 22.7 million and $ 23.4 million .</t>
  </si>
  <si>
    <t>Other Intangible Assets</t>
  </si>
  <si>
    <t>Other Intangible Assets [Abstract]</t>
  </si>
  <si>
    <t>Intangible Assets Disclosure [Text Block]</t>
  </si>
  <si>
    <t>GOODWILL AND OTHER INTANGIBLE ASSETS Changes in goodwill and other intangible assets for the year ended December 31, 2017 and 2016 are provided in the following table: Dollar amounts in millions 2017 2016 Timber and timberlands Goodwill Developed Technology Total Timber and timberlands Goodwill Total Beginning balance December 31, $ 47.1 $ 9.7 $ — $ 56.8 $ 50.4 $ 9.7 $ 60.1 Additions — 6.4 11.0 $ 17.4 — — Amortization (3.2 ) — (0.4 ) (3.6 ) (3.3 ) — (3.3 ) Total goodwill and other intangibles $ 43.9 $ 16.1 $ 10.6 $ 70.6 $ 47.1 $ 9.7 $ 56.8 Included in the balance of timber and timberlands are values allocated to Canadian forest licenses in the purchase price allocations for Forex, Peace Valley OSB, and the assets of Evans Forest Products. The initial value of these licenses was $91.3 million and are amortized over the estimated useful life of twenty to twenty-five years. During 2017, we purchased the stock of Barrier International, Inc. for $22.0 million (including cash acquired). This purchase results in us recording intangible assets of $17.4 million (comprised of $11.0 million of developed technology and $6.4 million of goodwill) based upon an independent appraisal. The developed technology will be amortized over a 20 year period. Amortization of the above intangible assets over the next five years is as follows: Dollar amounts in millions Year ended December 31, 2018 $ 3.8 2019 3.8 2020 3.8 2021 3.8 2022 3.8</t>
  </si>
  <si>
    <t>Investments in and Advances to Affiliates</t>
  </si>
  <si>
    <t>Related Party Transactions [Abstract]</t>
  </si>
  <si>
    <t>Transactions with Affiliates</t>
  </si>
  <si>
    <t>INVESTMENTS IN AND ADVANCES TO AFFILIATES At December 31, 2017, we have an investment in a joint venture with Resolute Forest Products to operate jointly owned I-Joist facilities in Quebec (Resolute-LP). Each partner owns 50% of the venture. We sell products and raw materials and purchase products for resale from Resolute-LP. We eliminate profits on these sales and purchases, to the extent the inventory has not been sold through to third parties, on the basis of its 50% interest. For the years ended December 31, 2017 , 2016 and 2015 , we sold $15.5 million , $11.7 million and $9.3 million of products to Resolute-LP and purchased $60.1 million , $53.1 million and $54.1 million of I-joists from Resolute-LP. Included in the Consolidated Balance Sheets at December 31, 2017 and 2016 are $3.6 million and $1.9 million in accounts receivable and $ 1.2 million and $ 0.1 million in accounts payable associated with Resolute-LP. For the year ended December 31, 2017 , we received $3.3 million in dividends from Resolute-LP. We classified the receipt of these cash dividends as cash flows from operations. Our cumulative equity in earnings from Resolute-LP exceeds the cumulative distributions received; therefore, the dividends were deemed to be a return on our investment and not a return of our investment. We are the exclusive distributor of the I-joists produced and sold by the joint venture and it is considered an integral part of our operations. Based upon the change in legal structure which altered our tax structure, for the year ended December 31, 2017 , we are classifying the income (loss) from the joint venture as a reduction in cost of sales. LP recorded income from affiliates of $4.0 million in 2017, $5.2 million in 2016 and $6.7 million in 2015.</t>
  </si>
  <si>
    <t>Accounts Payable and Accrued Liabilities</t>
  </si>
  <si>
    <t>Accounts Payable and Accrued Liabilities [Abstract]</t>
  </si>
  <si>
    <t>Accounts Payable and Accrued Liabilities Disclosure [Text Block]</t>
  </si>
  <si>
    <t>ACCOUNTS PAYABLE AND ACCRUED LIABILITIES Accounts payable and accrued liabilities were as follows: December 31, Dollar amounts in millions 2017 2016 Accounts payable $ 112.3 $ 89.9 Salaries and wages payable 75.8 58.7 Taxes other than income taxes 3.0 3.6 Current portion of warranty reserves 9.0 9.0 Accrued interest 6.0 5.4 Accrued rebates 24.2 19.3 Other accrued liabilities 6.8 5.6 Total Accounts payable and accrued liabilities $ 237.1 $ 191.5 Other accrued liabilities at December 31, 2017 and 2016 primarily consist of reforestation liabilities, accrued rent, current portion of worker compensation liabilities and other items. Additionally, included in accounts payable is $19.0 million and $9.8 million related to capital expenditures that had not yet been paid as of December 31, 2017 and as of December 31, 2016 .</t>
  </si>
  <si>
    <t>Income Taxes</t>
  </si>
  <si>
    <t>Income Tax Disclosure [Abstract]</t>
  </si>
  <si>
    <t>INCOME TAXES Tax Cuts and Jobs Act On December 22, 2017 the U.S. Government enacted comprehensive tax legislation commonly referred to as the Tax Cuts and Jobs Act (the “Act”). The Act makes broad and complex changes to the U.S. tax code, including but not limited to, reducing the U.S. federal corporate rate from 35% to 21% , generally eliminating the taxation of dividends from foreign subsidiaries, imposing a one-time transition tax on unrepatriated earnings of foreign subsidiaries, creating new taxes on certain foreign earnings, allowing full expensing of qualified property acquired and placed in service after September 27, 2017, and imposing new limits on the deduction of net operating losses, executive compensation and net interest expense. We have recognized the income tax effects of the Act in our financial statements for the year ended December 31, 2017 in accordance with Staff Accounting Bulletin No. 118, which provides SEC guidance for the application of ASC 740 - Income Taxes in the period in which the Act was signed into law. While we have not yet completed our analysis, based on reasonable assumptions and available information, we have recorded a provisional benefit of $ 18.4 million resulting from the reduction of our deferred tax liabilities to reflect the change in the corporate income tax rate from 35% to 21% . If additional tax deduction items which are temporary in nature are later identified, this will reduce our current federal taxes payable at 35% and increase our deferred federal tax liability at 21% , resulting in an additional benefit. We have also calculated a provisional amount of zero for the transition tax on unrepatriated foreign earnings. We have not yet completed our analysis of the impact of the other provisions of the Act that could affect our financial statements for the year ended December 31, 2017 , specifically the Global Intangible Low Taxed Income (GILTI) provisions. The GILTI rules require current inclusion of certain earnings of controlled foreign corporations in the income of the U.S. shareholder. Under U.S. GAAP we are allowed to make an accounting policy choice to either treat additional taxes due to GILTI on a current or deferred basis. If we were to choose the deferred method, our calculation of the deferred balance at December 31, 2017 would depend upon our analysis of foreign income and whether we expect to have GILTI inclusions in future years. Because of the complexity of these provisions and our continuing evaluation, we have not recorded any provisional amounts for this tax in our financial statements. Income Tax Provision Income (loss) from continuing operations before income taxes consists of the following: Year ended December 31, Dollar amounts in millions 2017 2016 2015 Domestic $ 341.8 $ 98.4 $ (8.7 ) Foreign 168.4 71.7 (80.0 ) Total $ 510.2 $ 170.1 $ (88.7 ) The following presents the components of our income tax provision (benefit) from continuing operations. Year ended December 31, Dollar amounts in millions 2017 2016 2015 Current tax provision (benefit): U.S. federal $ 105.8 $ 60.4 $ (2.4 ) State and local 4.4 4.4 (0.5 ) Foreign 7.9 10.4 2.6 Net current tax provision (benefit) 118.1 75.2 (0.3 ) Deferred tax provision (benefit): U.S. federal (19.3 ) (48.1 ) (1.1 ) State and local 8.0 1.2 (1.8 ) Foreign 38.2 11.7 (26.6 ) Net valuation allowance increase (decrease) (25.9 ) (20.2 ) 27.1 Net deferred tax benefit 1.0 (55.4 ) (2.4 ) Total income tax provision (benefit) $ 119.1 $ 19.8 $ (2.7 ) We received income tax refunds during 2017 , 2016 and 2015 of $0.3 million , $0.8 million and $0.1 million and paid cash taxes of $143.1 million , $8.7 million and $16 million . Included in the Consolidated Balance Sheets at December 31, 2017 and 2016 are income tax receivables of $2.2 million and $1.7 million and income taxes payable of $4.5 million and $31.3 million . Deferred Taxes The tax effects of significant temporary differences creating deferred tax (assets) and liabilities at December 31 were as follows: December 31, Dollar amounts in millions 2017 2016 Accrued liabilities 53.4 83.9 Benefit of capital loss and NOL carryovers 38.9 83.4 Other 10.2 11.6 Inventories 6.6 6.9 Market value write down of ARS 4.9 8.8 Benefit of tax credit carryovers 3.5 3.7 Valuation allowance (13.6 ) (37.9 ) Total deferred tax assets 103.9 160.4 Property, plant and equipment (118.2 ) (164.2 ) Timber and timberlands (11.4 ) (11.6 ) Installment sale gain deferral (5.2 ) (8.0 ) Total deferred tax liabilities (134.8 ) (183.8 ) Net deferred tax liabilities $ (30.9 ) $ (23.4 ) Balance sheet classification Long-term deferred tax asset 2.5 4.3 Long-term deferred tax liability (33.4 ) (27.7 ) $ (30.9 ) $ (23.4 ) The benefit relating to capital loss, net operating loss (NOL) and credit carryovers included in the above table at December 31, 2017 consists of: Dollar amounts in millions Expiration Beginning in Benefit Amount Valuation Allowance State NOL carryovers 2018 14.1 (1.4 ) State credit carryovers 2018 0.7 (0.1 ) Canadian NOL carryovers 2034 16.7 — Canadian capital loss carryovers Indefinitely 6.2 (6.2 ) Canadian credit carryovers 2018 2.7 — Chilean NOL carryovers Indefinitely 2.0 (2.0 ) $ 42.4 $ (9.7 ) We periodically review the need for valuation allowances against deferred tax assets and recognizes these deferred tax assets to the extent that their realization is more likely than not. As part of our review, we consider all positive and negative evidence, including earnings history, the future reversal of deferred tax liabilities, and the relevant expirations of carryforwards. We believe that the valuation allowances provided are appropriate. If future years’ earnings differ from the estimates used to establish these valuation allowances or other objective positive or negative evidence arises, we may be required to record an adjustment resulting in an impact on tax expense (benefit) for that period. As of January 1, 2016, we adopted ASU No. 2016-09, "Improvements to Employee Share-based Payment Accounting" An adjustment of $ 16.9 million was recorded to the beginning balance of retained earnings based upon the adoption of the new standard. At December 31, 2017, certain of LP’s foreign subsidiaries had accumulated surplus earnings of approximately $90 million which have been, and are intended to be, indefinitely reinvested in LP’s foreign operations. This amount becomes taxable upon a sale of the subsidiaries and, in certain circumstances, may be taxable upon distribution. Other foreign subsidiaries have experienced accumulated deficits. Determination of the amount of any unrecognized US income tax liability on these temporary differences is not practical because of the complexities of the hypothetical calculations Tax Rate Reconciliation The following table summarizes the differences between the statutory U.S. federal and effective income tax rates on continuing operations: Year ended December 31, 2017 2016 2015 U.S. federal tax rate 35 % 35 % (35 )% State and local income taxes 2 2 (2 ) Effect of foreign tax rates (3 ) (5 ) 13 Effect of foreign exchange on functional currencies 1 2 (8 ) Tax credits (1 ) (12 ) — Capital gain - timber — (15 ) — Stock-based compensation — (2 ) — Domestic manufacturing deduction (2 ) (2 ) — Valuation allowance (6 ) (12 ) 31 Uncertain tax positions 1 21 (4 ) Effect of U.S. federal rate change on deferred taxes (3 ) — — Other, net (1 ) — 2 Effective tax rate (%) 23 % 12 % (3 )% We are subject to U.S. federal income tax as well as income taxes of multiple state jurisdictions. Our foreign subsidiaries are subject to income tax in Canada, Chile, Peru and Brazil. U.S. tax years are now closed through 2013, and no audits are currently in progress. We remain subject to U.S. federal examinations of tax years 2014 to 2016 as well as state and local tax examination for the tax years 2007-2016. In 2016, Canada completed its audits of tax years 2012 and 2013; tax years 2014 through 2016 are subject to examination. Quebec provincial audits have been effectively settled through 2015. Chilean returns for the 2010 - 2013 tax years have been audited and various issues are currently being appealed in the Chilean courts and years 2014 through 2016 are subject to examination. Brazilian returns for years 2009 to 2016 are subject to examination but no audits are currently in progress. Uncertain Tax Positions In accordance with the accounting for uncertain tax positions, the following is a tabular reconciliation of the total amount of unrecognized tax benefits at the beginning and end of the years presented: December 31, Dollar amounts in millions 2017 2016 2015 Beginning balance $ 39.8 $ 4.1 $ 42.2 Increases: Tax positions taken in current year 0.6 26.9 — Tax positions taken in prior years 1.2 10.4 0.9 Decreases: Tax positions taken in current year — — — Tax positions taken in prior years (1.3 ) — (0.5 ) Settlements during the year — — (34.7 ) Lapse of statute in current year — (1.6 ) (3.8 ) Ending balance $ 40.3 $ 39.8 $ 4.1 Included in the above balances at December 31, 2017 and 2016 is $39.9 million and $39.8 million of tax benefits that, if recognized, would affect our effective tax rate. We accrued interest of $0.7 million and paid interest of $0.0 million during 2017 and accrued interest of $3.0 million and paid interest of $0.0 million during 2016 . In total, we have recognized a liability of $3.7 million and $3.0 million for accrued interest related to its uncertain tax positions as of December 31, 2017 and 2016 . The 2015 settlement amount in the above table is the result of our agreement with the Internal Revenue Service regarding their examination of tax years 2007-2009.</t>
  </si>
  <si>
    <t>Non-operating Income (Expense) (Notes)</t>
  </si>
  <si>
    <t>Nonoperating Income (Expense) [Abstract]</t>
  </si>
  <si>
    <t>Other Income and Other Expense Disclosure [Text Block]</t>
  </si>
  <si>
    <t>NON-OPERATING INCOME (EXPENSE) Included in our Consolidated Statements of Income is non-operating expense of $13.2 million , $39.1 million and $32.1 million for the years ended December 31, 2017 , 2016 and 2015 . This income (expense) is comprised of the following components: Year ended December 31, Dollar amounts in millions 2017 2016 2015 Interest expense $ (20.6 ) $ (32.9 ) $ (32.0 ) Amortization of debt charges (0.9 ) (1.1 ) (1.1 ) Capitalized interest 2.2 1.9 1.9 Interest expense, net of capitalized interest (19.3 ) (32.1 ) (31.2 ) Investment income 9.5 8.0 4.9 SERP market adjustments 1.0 0.2 (0.5 ) Investment income 10.5 8.2 4.4 Foreign currency losses (4.4 ) 2.1 (5.3 ) Early debt extinguishment — (17.3 ) — Other non-operating income (expense) (4.4 ) (15.2 ) (5.3 ) Total non-operating income (expense) $ (13.2 ) $ (39.1 ) $ (32.1 )</t>
  </si>
  <si>
    <t>Long-term Debt</t>
  </si>
  <si>
    <t>Debt Disclosure [Abstract]</t>
  </si>
  <si>
    <t>LONG-TERM DEBT December 31, Dollar amounts in millions 2017 2016 Interest Rate Principal Unamortized Debt Costs Total Principal Unamortized Debt Costs Total Debentures: Senior unsecured notes, maturing 2024, interest rates fixed 4.875 % $ 350.0 $ (4.4 ) $ 345.6 $ 350.0 $ (5.0 ) $ 345.0 Bank credit facilities: Chilean term credit facility, maturing 2019, interest rates fixed UF+3.9% 7.7 (0.1 ) 7.6 7.0 (0.3 ) 6.7 Brazilian export financing facility, maturing 2017, interest rates fixed 6.65 % — — — 2.0 — 2.0 Limited recourse notes payable: Senior notes, payable 2018, interest rates fixed 7.3 % 22.0 — 22.0 22.0 — 22.0 Other financing: Capital leases 0.7 0.7 1.3 1.3 Total 380.4 (4.5 ) 375.9 382.3 (5.3 ) 377.0 Less: current portion (25.1 ) (25.1 ) (2.6 ) (2.6 ) Net long-term portion $ 355.3 $ (4.5 ) $ 350.8 $ 379.7 $ (5.3 ) $ 374.4 Deferred debt costs are amortized over the life of the related debt using a straight line basis which approximates the effective interest method. These costs are a direct deduction from the carrying amount related to the debt liability. If the debt is retired early, the related unamortized deferred financing costs are written off in the period the debt is retired to other non-operating income (expense). We amortized deferred debt costs of $0.9 million , $1.1 million and $1.1 million for the years ended December 31, 2017 , 2016 and 2015 . Included in these amortized amounts are deferred debt costs associated with our current line of credit, which is recorded as an "Other Asset" LP's Consolidated Balance Sheet. We estimated our limited recourse notes payable to have a fair value of approximately $22.4 million and $23.4 million at December 31, 2017 and 2016 . We estimated the Senior Notes due 2024 to have a fair value of $363.9 million and $344.3 million at December 31, 2017 and 2016 based upon market quotations. We believe the carrying amounts of the Chilean term credit facility as well as the Brazil export facility approximates fair market value based upon current interest rates with similar remaining maturities. We issued $348.6 million of senior notes in June 1998 in a private placement to institutional investors. The remaining $22.0 million of notes mature in 2018. The notes are secured by $22.2 million of notes receivable from Green Diamond Resource Company (Green Diamond). Pursuant to the terms of the notes payable, in the event of a default by Green Diamond, we would be liable to pay only 10% of the indebtedness represented by the notes payable. In December 2013, we entered into a credit agreement with various lenders and American AgCredit, PCA, as administrative agent and CoBank, ACB, as letter of credit issuer. The credit agreement provides for a $ 200 million revolving credit facility, with a $ 60 million sublimit for letters of credit. The credit facility terminates and all loans made under the credit agreement become due in December 2022. As of December 31, 2017 and 2016 , no revolving borrowings had been made or were outstanding under the credit facility. Certain of LP’s existing and future wholly owned domestic subsidiaries may guaranty our obligations under the credit facility and, subject to certain limited exceptions, provide security through a lien on substantially all of the personal property of these subsidiaries. Revolving borrowings under the credit agreement accrue interest, at our option, at either a “base rate” plus a margin of 0.63% to 1.75% or LIBOR plus a margin of 1.63% to 2.75% . The credit agreement also includes an unused commitment fee, due quarterly, ranging from 0.20% to 0.500% . The applicable margins and fees within these ranges are based on our ratio of consolidated EBITDA to cash interest charges. The “base rate” is the highest of (i) the Federal funds rate plus 0.5% , (b) the U.S. prime rate, and (iii) one month LIBOR plus 1.0% . The credit agreement contains various restrictive covenants and customary events of default. The credit agreement also contains financial covenants that require the Company and its consolidated subsidiaries to have, as of the end of each quarter, (i) a capitalization ratio (i.e., funded debt to total capitalization) of no more than 40% and (ii) current ratio (i.e., current assets to current liabilities) of at least 2 to 1, in each case calculated in the manner specified in the credit agreement. As of December 31, 2017 , we were in compliance with all financial covenants under the credit agreement. In December 2009, we entered into a term loan agreement with Banco de Credito e Inversiones for UF 943,543.7391 (equivalent to $39 million at the time of inception). The loan will be repaid in 16 semi-annual principal payments that began in June 2012 and end in December 2019. The loan bears interest at UF plus 3.90% per annum and contains various restrictive covenants and requires the maintenance by LP Chile of a debt to equity ratio of less than or equal to 1 . If LP Chile is late in making payments, it will also be required to maintain a ratio of net debt to earnings before interest, taxes, depreciation and amortization (EBITDA) of less than or equal to 2.5 and a ratio of EBITDA to financial costs of at least 3 . The loan agreement also contains customary events of default, the occurrence of which could result in acceleration of our obligations to repay the indebtedness outstanding. Any increases or decreases in the loan balance shown are related to the change in the underlying foreign currency exchange rates, the UF or principal payments. We made an optional prepayment of $ 6.8 million during 2016. The impact of foreign currency exchange rates in 2017 was $0.6 million which included a UF change of $0.1 million . In August 2011, we entered into an export financing loan agreement with a Brazilian bank. This loan was repaid in 10 equal semi-annual payments that began in January 2013 and ended in July 2017. In September 2016, we issued $ 350.0 million aggregate principal of 4.875% Senior Notes due in 2024. On or after September 15, 2019, we may, at our option on one or more occasions, redeem all or any portion of these notes at specified redemption rates. Obligations under the indenture governing our notes are unsecured and not presently guaranteed by any of our subsidiaries. The indenture contains customary covenants applicable to us and our subsidiaries, other than certain unrestricted subsidiaries, including restrictions on actions and activities that are restricted under the credit facility. The indenture also contains customary events of default, the occurrence of which could result in acceleration of our obligations to repay the indebtedness outstanding thereunder. The weighted average interest rate for all long-term debt at December 31, 2017 and 2016 was approximately 5.1% and 5.1% . Required repayment of principal for long-term debt is as follows: Dollar amounts in millions Years ending December 31, 2018 $ 25.1 2019 5.3 2020 — 2021 — 2022 — 2023 and after 350.0 Total $ 380.4 Cash paid during 2017 , 2016 and 2015 for interest (net of capitalized interest) was $17.5 million , $27.2 million and $36.9 million .</t>
  </si>
  <si>
    <t>Retirement Plans and Post Retirement Benefits</t>
  </si>
  <si>
    <t>Retirement Benefits [Abstract]</t>
  </si>
  <si>
    <t>Retirement Plans and Postretirement Benefits</t>
  </si>
  <si>
    <t>RETIREMENT PLANS AND POSTRETIREMENT BENEFITS We sponsor various defined benefit and defined contribution retirement plans that provide retirement benefits to substantially all of our employees. Most regularly scheduled employees are eligible to participate in these plans except those covered by a collective bargaining agreement, unless the collective bargaining agreement specifically allows for participation in our plans. We contribute to a multiemployer plan for certain employees covered by collective bargaining agreements. We also provide other post-retirement benefits consisting primarily of healthcare benefits to certain retirees who meet age and service requirements. Defined Benefit Plans Pension benefits are earned generally based upon years of service and compensation during active employment. Contributions to the qualified defined benefit pension plans are based on actuarial calculations of amounts to cover current service costs and amortization of prior service costs over periods ranging up to 20 years . We contribute additional funds as necessary to maintain desired funding levels. As of January 1, 2018, we will retroactively adopt ASU 2017-07, Retirement Benefits - Improving the Presentation of Net Periodic Pension Cost and Net Periodic Postretirement Benefit Cost. See Note 2 for further discussion. Benefit accruals under our most significant plans, which account for approximately 78% of the assets and 83% of the benefit obligations in the tables below, had been credited at the rate of 4% of eligible compensation with an interest credit based upon the 30-year U.S. Treasury rate. The Company discontinued providing contribution credits effective January 1, 2010 to these plans. The remaining defined benefit pension plans in Canada use a variety of benefit formulas. We also maintain a Supplemental Executive Retirement Plan (SERP), an unfunded, non-qualified defined benefit plan intended to provide supplemental retirement benefits to certain executives. Benefits are generally based on compensation in the years immediately preceding normal retirement. During the year ended December 31, 2017 and 2015, we recorded a plan settlement charge of $3.1 million and $0.8 million associated with the retirement of our executives during 2017 and 2015. The components of LP’s net periodic pension costs and the assumptions related to those costs consisted of the following: Year ended December 31, Dollar amounts in millions 2017 2016 2015 Service cost $ 4.9 $ 4.3 $ 3.8 Interest cost 12.5 13.1 13.1 Expected return on plan assets (13.1 ) (13.1 ) (15.0 ) Amortization of prior service cost and net transition asset 0.5 0.5 0.5 Amortization of net actuarial loss 6.2 5.4 6.8 Net periodic pension cost $ 11.0 $ 10.2 $ 9.2 Loss due to settlement $ 3.1 $ — $ 0.8 Discount rate 3.9 % 4.1 % 3.8 % Weighted rate of compensation increase 0.7 % 0.7 % 0.7 % Weighted expected return on plan assets 5.4 % 5.4 % 6.0 % Other changes in plan assets and benefit obligations recognized in other comprehensive income (OCI): Year ended December 31, Dollar amounts in millions 2017 2016 2015 Net actuarial (gain) loss $ (3.9 ) $ 4.8 $ 0.8 Amortization of net actuarial loss (9.3 ) (5.4 ) (7.6 ) Amortization of prior service cost (0.5 ) (0.5 ) (0.5 ) Foreign exchange rate changes — — (0.1 ) Total recognized in OCI $ (13.7 ) $ (1.1 ) $ (7.4 ) We calculate the net periodic pension cost for a given fiscal year based upon assumptions developed at the end of the previous fiscal year. As of January 1, 2010, we froze future contribution credits to its qualified U.S. defined benefit pension plans. The expected long-term rate of return on plan assets reflects the weighted-average expected long-term rates of return for the broad categories of investments currently held in the plans (adjusted for expected changes), based on historical rates of return for each broad category, as well as factors that may constrain or enhance returns in the broad categories in the future. The expected long-term rate of return on plan assets is adjusted when there are fundamental changes in expected returns in one or more broad asset categories and when the weighted-average mix of assets in the plans changes significantly. The projected benefit obligation is the actuarial present value of benefits attributable to employee service rendered to date, including the effects of estimated salary increases. The benefit plan obligation, funded status and the assumptions related to the obligations as of the measurement date for each year presented as of December 31 follow: December 31, Dollar amounts in millions 2017 2016 Change in benefit obligation: Beginning of year balance $ 331.9 $ 330.8 Service cost 4.9 4.3 Interest cost 12.5 13.1 Actuarial loss 10.8 3.5 Foreign exchange rate changes 3.6 1.6 Benefits paid (18.2 ) (21.4 ) End of year balance $ 345.5 $ 331.9 Change in assets (fair value): Beginning of year balance $ 239.9 $ 237.4 Actual return on plan assets 27.8 11.8 Employer contribution 12.7 10.5 Foreign exchange rate changes 3.7 1.6 Benefits paid (18.2 ) (21.4 ) End of year balance $ 265.9 $ 239.9 Funded status $ (79.6 ) $ (92.0 ) Weighted average assumptions for obligations as of measurement date Discount rate for obligations 3.4 % 3.9 % Rate of compensation increase 0.7 % 0.7 % The amounts recognized in our Consolidated Balance Sheets as of December 31 consist of the following: Dollar amounts in millions 2017 2016 Noncurrent pension assets, included in “Other assets” $ 1.4 $ 0.9 Current pension liabilities, included in “Accounts payable and accrued liabilities” (12.1 ) (0.2 ) Noncurrent pension liabilities, included in “Other long-term liabilities” (68.9 ) (92.7 ) Total $ (79.6 ) $ (92.0 ) Amounts recognized in other comprehensive income—pre-tax Net actuarial loss $ 128.0 $ 140.6 Prior service cost 8.0 8.4 Total $ 136.0 $ 149.0 The total accumulated benefit obligation for all pension plans as of December 31, 2017 and 2016 was $343.2 million and $326.8 million . The accumulated benefit obligation and fair value of plan assets for pension plans with accumulated benefit obligations in excess of plan assets were $287.9 million and $207.7 million at December 31, 2017 and $284.0 million and $194.2 million at December 31, 2016 . The projected benefit obligations and fair value of plan assets of plans with projected benefit obligations in excess of plan assets were $288.7 million and $207.7 million at December 31, 2017 and $287.1 million and $194.2 million at December 31, 2016 . The amounts of accumulated other comprehensive income that is expected to be amortized as expense during 2018 is: Dollar amounts in millions Net actuarial loss $ 6.1 Prior service cost 0.5 Total $ 6.6 The benefits expected to be paid from the benefit plans, which reflect expected future service, are as follows: Dollar amounts in millions Year 2018 31.4 2019 19.7 2020 20.9 2021 20.6 2022 25.5 2023– 2027 100.0 These estimated benefit payments are based upon assumptions about future events. Actual benefit payments may vary significantly from these estimates. Asset allocation targets are established based upon the long-term returns and volatility characteristics of the investment classes and recognize the benefits of diversification and the profits of the plans’ liabilities. The actual and target allocations at the measurement dates are as follows: Target Allocation 2017 Actual Allocation 2017 2016 Asset category US Plans Equity securities 40 % 40 % 40 % Debt securities 20 % 20 % 20 % Multi-Strategy Funds 40 % 40 % 40 % Total Allocation for US Plans 100 % 100 % 100 % Non-US Plans Equity securities 27 % 28 % 29 % Debt securities 71 % 70 % 70 % Other, including cash and cash equivalents 2 % 2 % 1 % Total Allocation for Non-US Plans 100 % 100 % 100 % Our investment policies for the defined benefit pension plans provide target asset allocations by broad categories of investment and ranges of acceptable allocations. These policies are set by an administrative committee with the goal of maximizing long-term investment returns within acceptable levels of volatility and risk. Our U.S. plans include hedge funds and real return investment strategies to increase returns and reduce volatility. Our plans do not currently invest directly in derivative securities, although such investments may be considered in the future to increase returns and/or reduce volatility. To the extent the expected return on plan assets varies from the actual return, an actuarial gain or loss results. The fair value of our pension plan assets at December 31, 2017 and December 31, 2016 , fair value asset categories and the level of inputs as defined in Note 4 are as follows: Dollar amounts in millions Asset Category December 31, 2017 Quoted Prices in Active Markets for Identical Assets (Level 1) Significant Observable Inputs (Level 2) Significant Unobservable Inputs (Level 3) Equity investment funds: (a) Domestic stock funds $ 56.2 $ 42.2 $ 14.0 $ — International stock funds 43.1 15.5 27.6 — Fixed income investment funds: (b) Domestic bond funds 40.2 20.2 20.0 — International bond funds 40.9 — 40.9 — Multi-strategy funds (c) 82.5 69.6 — 12.9 Cash &amp; cash equivalents 3.0 — 3.0 — Total $ 265.9 $ 147.5 $ 105.5 $ 12.9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 Dollar amounts in millions Asset Category December 31, 2016 Quoted Prices in Active Markets for Identical Assets (Level 1) Significant Observable Inputs (Level 2) Significant Unobservable Inputs (Level 3) Equity investment funds: (a) Domestic stock funds $ 51.3 $ 38.0 $ 13.3 $ — International stock funds 38.5 13.5 25.0 — Fixed income investment funds: (b) Domestic bond funds 36.8 36.8 — — International bond funds 36.0 — 36.0 — Multi-strategy funds (c) 75.1 62.9 — 12.2 Cash &amp; cash equivalents 2.2 — 2.2 — Total $ 239.9 $ 151.2 $ 76.5 $ 12.2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 Level 1 investments are valued based on active market quotations. Level 2 investments are valued based on the unit prices quoted by the funds, representing the fair value of underlying investments. Due to the lack of observable market quotations on real estate and multi-strategy funds, we evaluate our structure and current market estimates of fair value, including fair value estimates from the funds that rely exclusively on Level 3 inputs. These inputs include those that are based on expected cash flow streams and property values, including assessments of overall market liquidity. The valuations are subject to uncertainties that are difficult to predict. The following table summarizes assets measured at fair value on a recurring basis using significant unobservable inputs (Level 3) during the period. Dollar amounts in millions Multi-Strategy Funds Balance at January 1, 2016 $ 13.3 Total unrealized gains 0.3 Contribution (redemption) (1.5 ) Management fees 0.1 Balance at December 31, 2016 $ 12.2 Total unrealized gains $ 0.7 Contribution (redemption) 0.1 Management fees (0.1 ) Balance at December 31, 2017 $ 12.9 Defined Contribution Plans We also sponsor defined contribution plans in the U.S. and Canada. In the U.S., these plans are primarily 401(k) plans for hourly and salaried employees that allow for pre-tax employee deferrals and a company match of up to 5.0% of an employee’s eligible wages (subject to certain limits). Under the profit sharing feature of these plans, we may elect to contribute a discretionary amount as a percentage of eligible wages. Included in the assets of the 401(k) and profit sharing plans are 1.4 million shares of LP common stock that represented approximately 8.5% of the total market value of plan assets at December 31, 2017 . In Canada, we sponsor both defined contribution plans and Registered Retirement Savings Plans for hourly and salaried employees that allow for pre-tax employee deferrals. We provide a base contribution of 2.5% of eligible earnings and matches 50% of an employee’s deferrals up to a maximum of 3% of each employee’s eligible earnings (subject to certain limits). Expenses related to defined contribution plans and the multiemployer plan in 2017 , 2016 and 2015 were $9.7 million , $8.7 million and $8.0 million . Other Benefit Plans We have several plans that provide postretirement benefits other than pensions, primarily for salaried employees in the U.S. and certain groups of Canadian employees. The funded status at December 31, 2017 and 2016 was $9.0 million and $7.8 million . Net expense related to these plans was not significant in 2017 or 2016 . Effective August 16, 2004, we adopted the Louisiana-Pacific Corporation 2004 Executive Deferred Compensation Plan (the Plan). Pursuant to the Plan, certain management employees are eligible to defer up to 90% of their regular salary and annual cash incentives that exceed the limitation as set forth by the I.R.S. Each plan participant is fully vested in all employee deferred compensation and earnings credited associated with employee contributions. Employer contributions and associated earnings vest over periods not exceeding five years . The liability under this plan amounted to $1.9 million and $1.8 million at December 31, 2017 and December 31, 2016 and is included in “Other long-term liabilities” on LP’s Consolidated Balance Sheets.</t>
  </si>
  <si>
    <t>Stock-Based Compensation</t>
  </si>
  <si>
    <t>Disclosure of Compensation Related Costs, Share-based Payments [Abstract]</t>
  </si>
  <si>
    <t>STOCKHOLDERS' EQUITY Preferred Stock We are authorized to issue up to 15,000,000 shares of preferred stock at $1.00 par value. At December 31, 2017 , no shares of preferred stock have been issued; however, 2,000,000 shares of Series A Junior Participating Preferred Stock have been reserved for issuance in connection with the Company’s Shareholder Rights Plan. Additional series of preferred stock may be designated and the related rights and preferences fixed by action of the Board of Directors. Shareholder Rights Plan In May 2008, the Board of Directors approved a shareholder rights plan and declared a dividend of one preferred share purchase right for each outstanding share of common stock. Each right represents the right to purchase one-hundredth of a share of Preferred Stock, at an exercise price of $100 , subject to adjustment. The rights are only exercisable ten days after a person or group acquires, or commences a tender or exchange offer to acquire, beneficial ownership of 15% or more of the Company’s outstanding common stock. Subject to the terms of the shareholder rights plan and the discretion of the Board of Directors, each right would entitle the holder to purchase a number of additional shares of common stock of LP having a total market value of twice the exercise price of each right. The rights expire in June 2018, but can be redeemed by action of the Board of Directors prior to that time at $0.01 per right. Common Stock Plan We have a stock-based compensation plan under which stock options, SSARs, incentive shares, restricted stock and performance shares awards are granted. At December 31, 2017 , 2.9 million shares were available under the current plan for these awards. Year ended December 31, Dollar amounts in millions 2017 2016 2015 Total stock-based compensation expense (costs of sales and selling and administrative) $ 9.7 $ 13.0 $ 9.3 Income tax benefit related to stock-based compensation $ 0.8 $ 3.4 $ — Impact on cash flow due to taxes paid related to net share settlement of equity awards $ 5.9 $ 9.2 $ 6.1 We recognize the compensation costs on a straight-line basis over the requisite service period of the award, which is generally the vesting term of three years. Compensation costs that were capitalized to inventory were not material. Stock-Settled Stock Appreciation Rights We grant SSARs to key employees. On exercise, we generally issue these shares from treasury. The SSARs are granted at market price at the date of grant. SSARs become exercisable over three years and expire ten years after the date of grant. The following table sets out the weighted average assumptions used to estimate the fair value of the SSARs granted using the Black-Scholes option-pricing model: 2017 2016 2015 Expected stock price volatility 41 % 45 % 54 % Expected dividend yield — % — % — % Risk-free interest rate 2.1 % 1.4 % 1.5 % Expected life of options (in years) 6.0 years 6 years 6 years Weighted average fair value of options and SSARs granted $ 8.02 $ 6.99 $ 8.80 Expected Stock Price Volatility: The fair values of stock-based payments were valued using the Black-Scholes valuation method with a volatility factor based on our historical stock prices. Expected Dividend Yield: The Black-Scholes valuation model calls for a single expected dividend yield as an input. This is determined based upon current annual dividend as of the date of grant compared to the grant price. Risk-Free Interest Rate: We base the risk-free interest rate used in the Black-Scholes valuation method on U.S. Treasury issues with an equivalent term. Where the expected term of our stock-based awards do not correspond with the terms for which interest rates are quoted, we perform a straight-line interpolation to determine the rate from the available maturities. Expected Life of SSARs: Expected life represents the period that LP’s stock-based awards are expected to be outstanding and was determined based on historical experience of similar awards, giving consideration to the contractual terms of the stock-based awards, vesting schedules and expectations of future employee behavior as influenced by changes to the terms of its stock-based awards. Estimated Pre-vesting Forfeitures: When estimating forfeitures, we consider voluntary termination behavior as well as workforce reduction programs. The following table summarizes stock options and SSARs outstanding as of December 31, 2017 as well as activity during the last year. Options/ SSARs Weighted Average Exercise Price Weighted Average Contractual Term (in years) Aggregate Intrinsic Value (in millions) Outstanding at December 31, 2016 4,229,247 $ 15.84 Granted 285,934 $ 19.14 Exercised (1,093,553 ) $ 12.79 Expired (993,752 ) $ 22.94 Forfeited (23,068 ) $ 16.54 Outstanding at December 31, 2017 2,404,808 $ 14.76 5.8 $ 27.7 Vested and expected to vest at December 31, 2017 (1) 2,284,568 $ 14.76 5.8 $ 27.5 Exercisable at December 31, 2017 1,703,031 $ 13.70 4.8 $ 21.4 _______________ (1) Expected to vest based upon historical forfeiture rate The aggregate intrinsic value in the table above represents the total pre-tax intrinsic value (the difference between our closing stock price on the last trading day of 2017 and the exercise price, multiplied by the number of in-the-money options and SSARs) that would have been received by the holders had all holders exercised their awards on December 31, 2017 . This amount changes based on the market value of our stock as reported by the New York Stock Exchange. As of December 31, 2017 , there was $2.0 million of total unrecognized compensation costs related to stock options and SSARs. These costs are expected to be recognized over a weighted-average period of 1.5 years . We recognized $2.5 million , $4.6 million and $ 3.6 million in compensation expense associated with these awards for the years ended December 31, 2017 , 2016 and 2015 . The intrinsic value of SSARs exercised in the years ended December 31, 2017 , 2016 and 2015 was $26.5 million , $29.8 million and $23.9 million Restricted Share Units We grant restricted share units to certain key employees and directors. The awards entitle the participant to receive unrestricted shares of LP common stock at no cost to the participant. Awards granted under this plan to employees generally vest three years from the date of grant and to directors over one year. The market value of these grants approximates the fair value. The fair value of the restricted awards on the date of the grant is amortized ratably over the service period which is generally three years. We recorded compensation expense related to these awards in 2017 , 2016 and 2015 of $3.9 million , $4.7 million and $3.5 million . As of December 31, 2017 , there was $4.1 million of total unrecognized compensation cost related to unvested restricted awards. The following table summarizes restricted awards outstanding as of December 31, 2017 as well as activity during the past year. Shares Weighted Average Grant Date Fair Value Weighted Average Contractual Term (in years) Aggregate Intrinsic Value (in millions) Outstanding at December 31, 2016 676,267 $ 16.64 Granted 249,011 $ 20.11 Vested (207,306 ) $ 17.17 Forfeited (54,802 ) $ 16.92 Outstanding at December 31, 2017 663,170 $ 17.75 1.2 $ 17.4 The total fair value of awards vested during the years ended December 31, 2017 , 2016 and 2015 , was $4.5 million , $2.4 million and $5.4 million . Restricted Shares We grant restricted stock to certain senior executive employees. The shares vest three years from the date of grant. During the vesting period, the participants have voting rights and receive dividends, but the shares may not be sold, assigned, transferred, pledged or otherwise encumbered. Additionally, granted but unvested shares are forfeited upon termination of employment. The fair value of the restricted shares on the date of the grant is amortized ratably over the service period which is generally three years. We recorded compensation expense related to these awards in 2017 , 2016 and 2015 of $1.5 million , $2.4 million and $1.7 million . As of December 31, 2017 , there was $2.2 million of total unrecognized compensation cost related to unvested restricted stock to be recognized over 1.3 years . The following table summarizes restricted awards outstanding as of December 31, 2017 as well as activity during the past year. Shares Weighted Average Grant Date Fair Value Outstanding at December 31, 2016 345,537 $ 16.73 Granted 109,386 $ 19.80 Vested (115,352 ) $ 17.92 Forfeited (28,356 ) $ 17.10 Outstanding at December 31, 2017 311,215 $ 17.33 The total fair value of awards vested during the years ended December 31, 2017 , 2016 and 2015 , was $2.2 million , $1.4 million and $3.8 million . Performance Share Awards We grant performance shares awards to certain senior key employees. The right to earn shares under these awards is based on the achievement of various segment or company-wide performance conditions, including revenue growth of certain product segments or individual products as compared to housing start growth. The achievement of the performance goals is ratable from 0% to 200%. Compensation cost is amortized into expense over the service period, which is generally three years, and is based on the probability of meeting performance targets. We recorded compensation expense related to these awards in 2017 and 2016 of $1.6 million and $1.0 million . As of December 31, 2017 , there was $1.8 million of total unrecognized compensation cost related to these performance shares to be recognized over 1.6 years. The following table summarizes information about performance share awards as of December 31, 2017 , as well as activity during the year then ended, based on the target award amounts in the performance share award agreements: Shares Weighted Average Grant Date Fair Value Outstanding at December 31, 2016 85,361 $ 20.45 Granted 121,724 24.87 Vested — — Forfeited (19,011 ) 22.71 Outstanding at December 31, 2017 188,074 $ 23.08</t>
  </si>
  <si>
    <t>Asset Retirement Obligation</t>
  </si>
  <si>
    <t>ASSET RETIREMENT OBLIGATIONS [Abstract]</t>
  </si>
  <si>
    <t>Asset Retirement Obligation Disclosure [Text Block]</t>
  </si>
  <si>
    <t>ASSET RETIREMENT OBLIGATIONS The activity in our asset retirement obligation liability for 2017 and 2016 is summarized in the following table. These are included in “Other long-term liabilities” in the Consolidated Balance Sheets. Our asset retirement obligation reflects the estimated present value of its obligations for capping, closure and post closure costs with respect to landfills we own or operate and other on-going environmental monitoring costs. Dollar amounts in millions Year ended December 31, 2017 2016 Beginning balance $ 10.2 $ 10.0 Accretion expense 0.8 0.8 Adjusted to expense during the year — (0.3 ) Payments made (0.3 ) (0.4 ) Translation 0.1 0.1 Ending balance $ 10.8 $ 10.2</t>
  </si>
  <si>
    <t>Other Operating Credits and Charges, Net</t>
  </si>
  <si>
    <t>Other Operating Credits And Charges, Net [Abstract]</t>
  </si>
  <si>
    <t>Other Operating Credits And Charges Net [Text Block}</t>
  </si>
  <si>
    <t>OTHER OPERATING CREDITS AND CHARGES, NET The major components of “Other operating credits and charges, net” in the Consolidated Statements of Income for the years ended December 31 are reflected in the table below and described in the paragraphs following the table: Dollar amounts in millions Year ended December 31, 2017 2016 2015 Contingent consideration fair value adjustment — — 0.2 Adjustments to retirement accounts (3.1 ) — (0.8 ) Refund of sales and use taxes 0.8 — — Loss related to intangible forest license — — (11.6 ) Loss due to marketing settlement — — (1.0 ) Loss on workers compensation reserve (0.9 ) — — Adjustment to product related warranty reserves (5.4 ) (16.9 ) 1.4 Additions to environmental related contingency reserves and asset retirement obligations — — (4.6 ) Other 0.6 (0.5 ) 0.1 $ (8.0 ) $ (17.4 ) $ (16.3 ) Other operating charges and credits associated with unconsolidated affiliates: Valuation allowance associated with deferred taxes — — 0.7 $ — $ — $ 0.7 2017 During 2017 , we recorded a $8.0 million loss in "Other operating credits and charges, net". The components of the net charges include: • a loss of $5.4 million related to an increase in product related warranty reserves associated with CanExel products sold in specific geographic locations and for a specific time period; • a refund of $ 0.8 million related to sales and use taxes; • a loss of $3.1 million associated with a pension curtailment charge related to the prior CEO's retirement; and • a loss of $0.9 million associated with a workers' compensation reserve change. 2016 During 2016, we recorded a 17.4 million loss in "Other operating credits and charges, net". The components of the net charges include: • a loss of 16.9 million related to an increase in product related warranty reserves and a related adjustment of $ 0.5 million to value added taxes associated with CanExel products sold in specific geographic locations and for a specific time period. 2015 During 2015, we recorded a $16.3 million loss in "Other operating credits and charges, net". The components of the net charges include: • a gain of $ 0.2 million related to fair market value adjustments to the contingent consideration payable in connection with a business combination (see Note 4 for additional discussions on fair value measurements); • a loss of $ 0.8 million related to a pension settlement (see Note 14 for additional discussion); • a write-off of $11.6 million related to the cancellation of an intangible forest license by the Ministry of Forestry in Quebec associated with an indefinitely curtailed OSB mill; • a loss of $ 1.0 million due to a marketing settlement with a customer; • a gain of $1.4 million related to an decrease in product related warranty reserves associated with SmartSide siding products due to reduced claims activity; and • a loss of $4.6 million related to an increase in environmental reserves and related asset retirement obligations associated with a site where we previously operated a vinyl siding manufacturing facility. Additionally, other operating charges and credits reflected in Equity in (income) loss from unconsolidated affiliates includes a gain of $0.7 million associated with a reduction of a valuation allowance on the joint venture's books associated with deferred tax assets.</t>
  </si>
  <si>
    <t>Gain (loss) on sales or impairment of long lived assets</t>
  </si>
  <si>
    <t>GAIN (LOSS) ON SALE OF AND IMPAIRMENT OF LONG-LIVED ASSETS, NET [Abstract]</t>
  </si>
  <si>
    <t>Details of Impairment of Long-Lived Assets Held and Used by Asset [Table Text Block]</t>
  </si>
  <si>
    <t>LOSS) ON SALE OR IMPAIRMENT OF LONG-LIVED ASSETS The major components of “Gain (Loss) on sale or impairment of long-lived assets” in the Consolidated Statements of Income for the years ended December 31 are reflected in the table below and are described in the paragraphs following the table: Dollar amounts in millions Year ended December 31, 2017 2016 2015 Impairment charges on long-lived assets $ (9.1 ) $ (0.8 ) $ (1.5 ) Gain (loss) on sale or other disposition of other long-lived assets 2.3 9.2 (0.6 ) $ (6.8 ) $ 8.4 $ (2.1 ) 2017 During 2017, we recorded a net loss on sale or impairment of long-lived assets of $6.8 million . This net loss includes the following items: • a loss of $4.7 million associated with a facility which was previously held for sale; and • a loss of $3.0 million associated with manufacturing equipment which is no longer being used; and • a gain $2.3 million on the sale of manufacturing facilities no longer used. 2016 During 2016, we recorded a net gain on sale of long-lived assets of $8.4 million . This net loss includes the following items: • a loss of $0.8 million related to the impairment on certain manufacturing assets associated with various OSB mills; • a gain of $10.6 million related to the exchange of an idled OSB mill; and • a loss of $1.4 million related to the disposal of various assets no longer used. 2015 During 2015, we recorded a net loss on sale of long-lived assets of $2.1 million . This net gain includes the following items: • a loss of $1.2 million related to the impairment on certain manufacturing assets associated with various OSB mills; • a loss of $0.3 million related to the write-off of certain logging roads associated to the Chambord timber license (see Note 17 for further discussion); and • a loss of $0.6 million related to the disposal of various assets no longer used.</t>
  </si>
  <si>
    <t>Contingencies</t>
  </si>
  <si>
    <t>Commitments and Contingencies Disclosure [Abstract]</t>
  </si>
  <si>
    <t>Contingencies Disclosure [Text Block]</t>
  </si>
  <si>
    <t>CONTINGENCIES We maintain reserves for various contingent liabilities as follows: December 31, Dollar amounts in millions 2017 2016 Environmental reserves $ 15.0 $ 15.9 Other reserves 0.1 0.2 Total contingencies 15.1 16.1 Current portion (3.4 ) (3.4 ) Long-term portion $ 11.7 $ 12.7 Estimates of our loss contingencies are based on various assumptions and judgments. Due to the numerous uncertainties and variables associated with these assumptions and judgments, both the precision and reliability of the resulting estimates of the related contingencies are subject to substantial uncertainties. We regularly monitor our estimated exposure to contingencies and, as additional information becomes known, may change its estimates significantly. While no estimate of the range of any such change can be made at this time, the amount that we may ultimately pay in connection with these matters could materially exceed, in either the near term or the longer term, the amounts accrued to date. Our estimates of our loss contingencies do not reflect potential future recoveries from insurance carriers except to the extent that recovery may from time to time be deemed probable as a result of an insurer’s agreement to payment terms. Environmental Proceedings We are involved in a number of environmental proceedings and activities, and may be wholly or partially responsible for known or unknown contamination existing at a number of other sites at which we have conducted operations or disposed of wastes. Based on the information currently available, management believes that any fines, penalties or other costs or losses resulting from these matters will not have a material effect on our financial position, results of operations, cash flows or liquidity. We maintain a reserve for undiscounted estimated environmental loss contingencies. This reserve is primarily for estimated future costs of remediation of hazardous or toxic substances at numerous sites currently or previously owned by the Company. Our estimates of our environmental loss contingencies are based on various assumptions and judgments, the specific nature of which varies in light of the particular facts and circumstances surrounding each environmental loss contingency. These estimates typically reflect assumptions and judgments as to the probable nature, magnitude and timing of required investigation, remediation and/or monitoring activities and the probable cost of these activities, and in some cases reflect assumptions and judgments as to the obligation or willingness and ability of third parties to bear a proportionate or allocated share of the cost of these activities. Due to the numerous uncertainties and variables associated with these assumptions and judgments, and the effects of changes in governmental regulation and environmental technologies, both the precision and reliability of the resulting estimates of the related contingencies are subject to substantial uncertainties. We regularly monitor our estimated exposure to environmental loss contingencies and, as additional information becomes known, may change our estimates significantly. However, no estimate of the range of any such change can be made at this time. In those instances in which our estimated exposure reflects actual or anticipated cost-sharing arrangements with third parties, we do not believe that we will be exposed to additional material liability as a result of non-performance by such third parties. There are three forms of cost-sharing arrangements under which costs are apportioned to others and are therefore not reflected in our environmental reserves. The amounts involved, the number of sites and a description of each are as follows: • Approximately $2.1 million of costs, relating to two sites, pursuant to formal cost-sharing arrangements between us and one or more third parties. • Approximately $2.1 million of costs, related to two transactions each covering multiple sites, pursuant to agreements contained in purchase and sale documents where we have sold an asset to a third party and that third party has assumed responsibility for all or a portion of any remediation costs required for the sold asset. • Approximately $0.3 million of costs, related to one site undergoing cleanup pursuant to federal or state environmental laws, where multiple parties are involved. We consider the financial condition of third parties subject to the cost-sharing arrangements discussed above in determining the amounts to be reflected in our environmental reserves. In addition, we are a party to clean-up activities at two additional sites for which we do not believe that the failure of a third party to discharge its allocated responsibility would significantly increase our financial responsibility based on the manner in which financial responsibility has been, or is expected to be, allocated. Our estimates of our environmental loss contingencies do not reflect potential future recoveries from insurance carriers except to the extent that recovery may from time to time be deemed probable as a result of a carrier’s agreement to payment terms. The activity in our reserve for estimated environmental loss contingency reserves for the last three years is summarized in the following table. Year ended December 31, Dollar amounts in millions 2017 2016 2015 Beginning balance $ 15.9 $ 16.6 $ 13.6 Adjusted to expense (income) during the year 1.2 0.7 0.5 Adjusted to expense (income) through other operating credits and charges, net — — 3.2 Payments made (2.1 ) (1.4 ) (0.7 ) Ending balance $ 15.0 $ 15.9 $ 16.6 During 2017 , 2016 and 2015 , we adjusted our reserves at a number of sites to reflect current estimates of remediation costs and environmental settlements. During 2015, $3.2 million was adjusted through other operating credits and charges related to an increase in environmental reserves for a site that we previously operated a vinyl siding operation based upon a revised estimate of the environmental remediation required. Other Proceedings We and our subsidiaries are parties to other legal proceedings in the ordinary course of business. Based on the information currently available, management believes that the resolution of such proceedings will not have a material adverse effect on our financial position, results of operations, cash flows or liquidity.</t>
  </si>
  <si>
    <t>Committments and Contingent Liabilities</t>
  </si>
  <si>
    <t>Commitments Disclosure [Text Block]</t>
  </si>
  <si>
    <t>COMMITMENTS AND CONTINGENT LIABILITIES We are primarily self-insured for workers’ compensation and employee health care liability costs. Self-insurance liabilities for workers’ compensation are determined based upon a valuation performed by an actuarial firm. The estimate of future workers’ compensation liabilities incorporates loss development and an estimate associated with incurred but not yet reported claims. These claims are discounted. Self-insurance liabilities for employee health costs are determined actuarially based upon claims filed and estimated claims incurred but not yet reported. These claims are not discounted. The Company and its subsidiaries lease certain office, manufacturing, warehousing and other plant sites and equipment. The leases generally provide for the lessee to pay taxes, maintenance, insurance and certain other operating costs of the leased properties. At December 31, 2017 , future minimum annual rent commitments are as follows: Dollar amounts in millions Year ended December 31, 2018 $ 2.7 2019 2.7 2020 1.9 2021 1.9 2022 1.0 2023 and thereafter — Total $ 10.2 Rental expense for operating leases amounted to $12.5 million , $11.0 million and $10.5 million in 2017 , 2016 and 2015 .</t>
  </si>
  <si>
    <t>Product Warranty</t>
  </si>
  <si>
    <t>Guarantees and Indemnifications</t>
  </si>
  <si>
    <t>We are a party to contracts in which we agree to indemnify third parties for certain liabilities that arise out of or relate to the subject matter of the contract. In some cases, this indemnity extends to related liabilities arising out of the negligence of the indemnified parties, but usually excludes any liabilities caused by gross negligence or willful misconduct of the indemnified parties. We cannot estimate the potential amount of future payments under these agreements until events arise that would trigger the liability. Additionally, in connection with certain sales of assets and divestures of businesses, we have agreed to indemnify the buyer and related parties for certain losses or liabilities incurred by the buyer or such related parties with respect to (1) the representations and warranties made to the buyer by us in connection with the sales and (2) liabilities related to the pre-closing operations of the assets sold. Indemnities related to pre-closing operations generally include environmental liabilities, tax liabilities and other liabilities not assumed by the buyer. Indemnities related to the pre-closing operations of sold assets normally do not represent added liabilities for us, but simply serve to protect the buyer from potential liability associated with the obligations that existed (known and unknown) at the time of the sale. We record accruals for those pre-closing obligations that are considered probable and estimable. We have not accrued any additional amounts as a result of the indemnity agreements summarized below as we believes the fair value of the guarantees are not material. • In connection with various sales of our timberlands, we have agreed to indemnify various buyers with respect to losses resulting from breaches of limited representations and warranties contained in these agreements. These indemnities generally are capped at a maximum potential liability and have an unspecified duration. • In connection with the sale by LP Canada Pulp Ltd (LPCP) of its pulp mill in Chetwynd, BC, Canada to Tembec, Ltd in October 2002, we provided an indemnity of unspecified duration provided by LPCP for liabilities arising out of pre-closing operations. These indemnities, which do not extend to environmental liabilities, are capped at C$15.0 million in the aggregate. • In connection with the mill exchange by LP Canada of its non-operating OSB mill in Chambord, Quebec to Norbord in November 2016, we provided an indemnity for liabilities arising out of pre-closing operations. These indemnities are capped at C$5.0 million in aggregate. We also have various other indemnities that are individually and in the aggregate immaterial. We will record a liability related to specific indemnification when future payment is probable and the amount is estimable. Additionally, we offer warranties on the sale of most of our products and record an accrual for estimated future claims. Such accruals are based upon historical experience and management’s estimate of the level of future claims. The activity in warranty reserves for the last three years is summarized in the following table. Year ended December 31, Dollar amounts in millions 2017 2016 2015 Beginning balance $ 24.1 $ 21.0 $ 31.4 Accrued to expense during the year 1.0 0.8 0.7 Accrued/ (credited) to other operating credits and charges 5.4 16.9 (1.4 ) Accrued to discontinued operations 1.5 0.5 2.5 Foreign currency translation 2.2 (0.2 ) (0.5 ) Payments made (9.5 ) (14.9 ) (11.7 ) Total warranty reserves 24.7 24.1 21.0 Current portion of warranty reserves (9.0 ) (9.0 ) (6.0 ) Long term portion of warranty reserves $ 15.7 $ 15.1 $ 15.0 The current portion of the warranty reserve is included in “Accounts payable and accrued liabilities” and the long-term portion is included in “Other long-term liabilities” on the Consolidated Balance Sheets. We increased the warranty reserves related to CanExel products sold in certain geographic areas and for a specific time period by $5.4 million in 2017 and $16.9 million in 2016. The changes to the reserve reflected revised estimates of future claims. During 2015, we decreased the warranty reserve associated with our SmartSide products by $1.4 million based upon reduced claims activity. We increased the warranty reserves related to discontinued composite decking products by $1.5 million , $0.5 million , and $2.5 million for the years ended December 31, 2017 , 2016 and 2015 . The additional reserves reflect revised estimates of future claim payments based upon an increase in decking warranty claims related to a specific operation and specific time period. We believe that the warranty reserve balances at December 31, 2017 are adequate to cover future warranty payments. However, it is possible that additional charges may be required.</t>
  </si>
  <si>
    <t>Discontinued Operations</t>
  </si>
  <si>
    <t>Discontinued Operations and Disposal Groups [Abstract]</t>
  </si>
  <si>
    <t>DISCONTINUED OPERATIONS Over the last several years, we have adopted and implemented plans to sell selected businesses and assets in order to improve our operating results. For all periods presented, these operations include residual losses of mills divested in past years and associated warranty and other liabilities associated with these operations. Dollar amounts in millions 2017 2016 2015 Operating loss $ (2.0 ) $ (0.8 ) $ (3.2 ) Cash provided by (used in) operations from discontinued operations (1.8 ) (2.6 ) (4.3 ) Included in the operating losses of discontinued operations for the years ended December 31, 2017 , 2016 and 2015 is an increase in warranty reserves of $1.5 million , $0.5 million and $2.5 million associated with discontinued composite decking products. Included in cash provided by (used in) operating activities on our Consolidated Statements of Cash Flows for the years ended December 31, 2017 , 2016 and 2015 is $1.3 million , $2.3 million and $3.6 million of cash settlements of warranty obligations associated with discontinued operations.</t>
  </si>
  <si>
    <t>Accumulated Comprehensive Loss</t>
  </si>
  <si>
    <t>Other Comprehensive Income (Loss), Net of Tax [Abstract]</t>
  </si>
  <si>
    <t>Other Comprehensive Income (Loss), Net of Tax</t>
  </si>
  <si>
    <t>ACCUMULATED COMPREHENSIVE INCOME (LOSS) Accumulated comprehensive loss consists of cumulative translation adjustments, unrealized gains (losses) on certain derivative instruments and pension and post retirement adjustments. Other comprehensive income activity, net of tax, is provided in the following table for the years ended December 31, 2017 , 2016 and 2015 . Pension adjustments Dollar amounts in millions Foreign currency translation adjustments Actuarial losses Prior service costs Unrealized gain (loss) on investments Other Total Balance at January 1, 2015 $ (33.7 ) $ (93.1 ) $ (5.9 ) $ 2.6 $ (1.2 ) $ (131.3 ) Other comprehensive income (loss) before reclassifications (21.4 ) 9.5 0.7 1.4 0.2 (9.6 ) Income taxes — — — (0.7 ) — (0.7 ) Net other comprehensive income (loss) before reclassifications (21.4 ) 9.5 0.7 0.7 0.2 (10.3 ) Amounts reclassified from accumulated comprehensive income (loss) — (6.8 ) (0.5 ) — — (7.3 ) Income taxes 2.6 0.2 — — 2.8 Net amounts reclassified from cumulative other comprehensive income (loss) — (4.2 ) (0.3 ) — — (4.5 ) Total other comprehensive income (loss) (21.4 ) 5.3 0.4 0.7 0.2 (14.8 ) Balance at December 31, 2015 (55.1 ) (87.8 ) (5.5 ) 3.3 (1.0 ) (146.1 ) Other comprehensive income (loss) before reclassifications 8.8 (5.3 ) — (1.0 ) 0.4 2.9 Income taxes — 1.9 — 0.4 (0.1 ) 2.2 Net other comprehensive income (loss) before reclassifications 8.8 (3.4 ) — (0.6 ) 0.3 5.1 Amounts reclassified from accumulated comprehensive income (loss) — 5.5 0.5 — — 6.0 Income taxes — (2.0 ) (0.2 ) — — (2.2 ) Net amounts reclassified from cumulative other comprehensive income (loss) — 3.5 0.3 — — 3.8 Total other comprehensive income (loss) 8.8 0.1 0.3 (0.6 ) 0.3 8.9 Balance at December 31, 2016 (46.3 ) (87.7 ) (5.2 ) 2.7 (0.7 ) (137.2 ) Other comprehensive income (loss) before reclassifications 6.6 3.2 — 1.3 (0.9 ) 10.2 Income taxes — (1.1 ) — (0.5 ) 0.2 (1.4 ) Net other comprehensive income (loss) before reclassifications 6.6 2.1 — 0.8 (0.7 ) 8.8 Amounts reclassified from accumulated comprehensive income (loss) — 9.3 0.5 — (0.1 ) 9.7 Income taxes — (3.2 ) (0.2 ) — — (3.4 ) Net amounts reclassified from cumulative other comprehensive income (loss) — 6.1 0.3 — (0.1 ) 6.3 Total other comprehensive income (loss) 6.6 8.2 0.3 0.8 (0.8 ) 15.1 Balance at December 31, 2017 $ (39.7 ) $ (79.5 ) $ (4.9 ) $ 3.5 $ (1.5 ) $ (122.1 ) (a) These accumulated other comprehensive income components are included in the computation of net periodic pension cost, see Note 14 for additional details. The net periodic pension cost is included in Cost of sales and Selling and administrative line items in the Consolidated Statements of Income. Foreign currency translation adjustments exclude income tax expense (benefit) given that these adjustments arise out of the translation of assets into the reporting currency that is separate from the taxable income and is deemed to be reinvested for an indefinite period of time. The pension adjustments included an income tax provision of $4.5 million and $0.3 million in 2017 and 2016 and a benefit of $3.9 million in 2015 . The unrealized gain (loss) on investments included a tax provision of $0.5 million and $0.7 million in 2017 and 2015 and a benefit of $0.4 million in 2016 .</t>
  </si>
  <si>
    <t>Summary of Significant Accounting Policies (Policies)</t>
  </si>
  <si>
    <t>Nature of Operations [Policy Text Block]</t>
  </si>
  <si>
    <t>Nature of Operations Louisiana-Pacific Corporation and its subsidiaries are principally engaged in the manufacture of building products. In addition to our U.S. operations, the Company also maintains manufacturing facilities in Canada, Chile and Brazil through foreign subsidiaries and a joint venture. The principal customers for our building products are retail home centers, manufactured housing producers, distributors and wholesalers in North America and South America, with limited sales to Asia, Australia and Europe. References to "LP", "the Company", "we", "our" and "us" refers to Louisiana-Pacific Corporation and its consolidated subsidiaries as a whole. See Note 24 below for further information regarding our products and segments.</t>
  </si>
  <si>
    <t>Use of Estimates, Policy [Policy Text Block]</t>
  </si>
  <si>
    <t xml:space="preserve">Use of Estimates in the Preparation of Financial Statements The preparation of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Consolidation, Policy [Policy Text Block]</t>
  </si>
  <si>
    <t>Consolidation The consolidated financial statements include the accounts of LP and our majority-owned subsidiaries after elimination of intercompany transactions. The equity method of accounting is used for joint ventures and investments in associated companies over which we have significant influence but do not have control. Significant influence is deemed to exist generally when the Company has an ownership interest in the voting stock of an investee of between 20 percent and 50 percent . Our equity in the income and losses of these investments is recorded in “Equity in income of unconsolidated affiliates” on the Consolidated Statements of Income for years ended December 31, 2016 and 2015 . Our equity in income and losses of these investments is recorded in "Cost of sales" for the year ended December 31, 2017 . See Note 9 for further discussion of these investments and advances. We have a variable interest in our Resolute-LP equity method investee but we are not considered to be the primary beneficiary.</t>
  </si>
  <si>
    <t>Cash and Cash Equivalents, Policy [Policy Text Block]</t>
  </si>
  <si>
    <t>Cash and Cash Equivalents Cash and cash equivalents includes cash on hand and short-term investments of 3 months or less when purchased. These investments are stated at cost, which approximates market value.</t>
  </si>
  <si>
    <t>Investment, Policy [Policy Text Block]</t>
  </si>
  <si>
    <t>Investments Our long-term investments are classified as available-for-sale and are reported at estimated fair value. We may invest in securities including U.S. treasury notes, bank obligations, corporate obligations, auction rate securities and commercial paper. Under our investment criteria at purchase, bank and corporate obligations carry a rating of at least A-1 and commercial paper must have the highest rating obtainable from one or more rating agencies. Unrealized gains and losses, net of tax, on these investments are reported as a separate component of “Accumulated comprehensive loss” in Stockholders’ Equity until realized. Impairment losses are charged to income for other-than-temporary declines in fair value. Realized gains and losses (including impairments) are recorded in “Investment income” in the Consolidated Statements of Income. For purposes of computing realized gains and losses, cost is identified on a specific identification basis. See Note 3 for further discussion.</t>
  </si>
  <si>
    <t>Fair Value of Financial Instruments, Policy [Policy Text Block]</t>
  </si>
  <si>
    <t xml:space="preserve">Fair Value of Financial Instruments We have, where appropriate, estimated the fair value of financial instruments. These fair value amounts may be significantly affected by the assumptions used, including the discount rate and estimates of cash flows. Accordingly, the estimates presented are not necessarily indicative of the amounts that could be realized in a current market exchange. </t>
  </si>
  <si>
    <t>Inventory, Policy [Policy Text Block]</t>
  </si>
  <si>
    <t>Inventory Inventories are valued at the lower of cost or net realizable value. Inventory costs include materials, labor and operating overhead. The LIFO (last-in, first-out) method is used for a minor portion of the our log inventories with the remaining inventories valued at FIFO (first-in, first-out) or average cost. Inventory consists of the following: December 31, Dollar amounts in millions 2017 2016 Logs $ 60.3 $ 54.6 Other raw materials 20.8 23.0 Semi finished inventory 24.3 16.8 Finished products 153.7 140.2 Total $ 259.1 $ 234.6</t>
  </si>
  <si>
    <t>Property, Plant and Equipment, Policy [Policy Text Block]</t>
  </si>
  <si>
    <t xml:space="preserve">Property, Plant and Equipment Property, plant and equipment, including capitalized interest, are recorded at cost. Depreciation is principally calculated by the units of production method for machinery and equipment which amortizes the cost of equipment over the estimated units that will be produced during its useful life. Provisions for depreciation of buildings, land improvements and the remaining machinery and equipment have been computed using straight-line rates based on the estimated service lives. The effective straight-line lives for the principal classes of property range from three to twenty years. Depreciation expense can be attributed to Cost of sales and selling and administrative as noted below: Dollar amounts in millions Years ended December 31, 2017 2016 2015 Cost of sales $ 120.1 $ 109.6 $ 98.9 Selling and administrative 3.2 3.2 3.0 Total depreciation and amortization $ 123.3 $ 112.8 $ 101.9 Logging road construction costs are capitalized and included in land and land improvements. These costs are amortized as the timber volume adjacent to the road system is harvested. We capitalize interest on borrowed funds during construction periods. Capitalized interest is charged to and amortized over the lives of the related assets. Capitalized interest totaled $2.2 million in 2017 and $ 1.9 million 2016 . </t>
  </si>
  <si>
    <t>Asset Impairment, Policy [Policy Text Block]</t>
  </si>
  <si>
    <t>Potential Impairments Long-lived assets to be held and used by us (primarily property, plant and equipment and timber and timberlands) are reviewed for impairment when events or changes in circumstances indicate that the carrying amount of the assets may not be recoverable. When impairment is indicated, the book values of the assets are written down to their estimated fair value as calculated by the expected discounted cash flow or estimated net sales price. See Note 18 for a discussion of charges in 2017 , 2016 and 2015 related to impairments of property, plant and equipment. Long-lived assets that are held for sale are written down to the estimated sales proceeds less cost to sell unless the estimated net proceeds exceed the carrying value. We continue to review certain operations and investments for potential impairments. Our management currently believes we have adequate support for the carrying value of each of these operations and investments based upon the anticipated cash flows that result from estimates of future demand, pricing and production costs assuming certain levels of planned capital expenditures. As of December 31, 2017 , the fair values of our facilities were in excess of their carrying value, which supported the conclusion that no impairment is necessary for those facilities. However, if demand and pricing for the relevant products continues at levels significantly below cycle average demand and pricing, or should we decide to invest capital in alternative projects, or should changes occur related to our wood supply for these locations, it is possible that impairment charges will be required.</t>
  </si>
  <si>
    <t>Goodwill and Intangible Assets, Goodwill, Policy [Policy Text Block]</t>
  </si>
  <si>
    <t>Goodwill and Intangible assets Goodwill is tested for impairment on an annual basis, and when indicators of impairment are determined to exist. Impairment is evaluated by applying a fair value based test. Impairment losses would be recognized whenever the implied fair value of goodwill is less than its carrying value. Intangible assets with finite useful lives are amortized generally on a straight-line basis over the periods benefited. Impairment of the intangible asset is evaluated when factors indicate impairment may exist.</t>
  </si>
  <si>
    <t>Restricted Cash, Policy [Policy Text Block]</t>
  </si>
  <si>
    <t xml:space="preserve">Restricted Cash Our restricted cash accounts generally secure outstanding letters of credit. </t>
  </si>
  <si>
    <t>Income Taxes, Policy [Policy Text Block]</t>
  </si>
  <si>
    <t>Income Taxes We account for income taxes under an asset and liability approach that requires the recognition of deferred tax assets and liabilities for the expected future tax consequences of events that have been recognized in our financial statements or tax returns. In estimating future tax consequences, we generally consider all expected future events other than the enactment of changes in tax laws or rates. The effect on deferred tax assets and liabilities of a change in tax rates will be recognized as income or expense in the period that includes the enactment date. Additionally, deferred tax assets are reduced by a valuation allowance when it is more likely than not that some portion of the deferred tax assets will not be realized. We recognize liabilities for uncertain tax positions through a two-step process. The first step is to evaluate the tax position for recognition by determining if the weight of the available evidence indicates that it is more likely than not that the position will be sustained on audit, including resolution of related appeals or litigation process, if any. The second step requires us to estimate and measure the tax benefit as the largest amount that is more than 50% likely to be realized upon ultimate settlement. It is inherently difficult and subjective to estimate such amounts, as LP must determine the probability for various outcomes. LP evaluates these uncertain tax provisions when new information becomes available. These revaluations are based upon factors including, but not limited to, changes in circumstances, changes in tax law, successful settlement of issues under audit and new audit activity. Such a change in recognition or measurement could result in the recognition of a tax benefit or an increase to the related provision. We classify interest related to income taxes liabilities or uncertain tax positions as interest expense or interest income and, if applicable, penalties are recognized as a component of income tax expense. See Note 11 for further discussion of deferred income taxes.</t>
  </si>
  <si>
    <t>Asset Retirement Obligation [Policy Text Block]</t>
  </si>
  <si>
    <t>Asset Retirement Obligations We record the fair value of the legal and conditional obligations to retire and remove long-lived assets in the period which the obligation is incurred. These obligations primarily consist of monitoring costs on closed landfills, timber reforestation obligations associated with LP’s timber licenses in Canada and site restoration costs. When the related liability is initially recorded, we capitalize the cost by increasing the carrying amount of the related long-lived asset. Over time, the liability is accreted to its settlement value and the capitalized cost is depreciated over the useful life of the related asset. Upon settlement of the liability, we recognize a gain or loss for any difference between the settlement amount and the liability recorded. See Note 16 for further discussion.</t>
  </si>
  <si>
    <t>Stock-based Compensation Policy [Policy Text Block]</t>
  </si>
  <si>
    <t>Stock-Based Compensation We recognize the cost of employee services received in exchange for awards of equity instruments, such as performance shares, restricted stock or restricted stock units and stock-settled stock appreciation rights (SSARs), based upon the fair value of those awards at the date of grant over the requisite service period. See Note 15 for further discussion.</t>
  </si>
  <si>
    <t>Foreign Currency Transactions and Translations Policy [Policy Text Block]</t>
  </si>
  <si>
    <t>Foreign Currency Translation The functional currency for our Canadian subsidiaries is the U.S. dollar; however, the books and records for these subsidiaries are maintained in the Canadian dollar. The financial statements of these foreign subsidiaries are remeasured into U.S. dollars using the historical exchange rate for property, plant and equipment, timber and timberlands (related depreciation and amortization on both property, plant and equipment and timber and timberlands), goodwill, and certain other non-monetary assets.We use the exchange rate at the balance sheet date for the remaining assets and liabilities, including deferred taxes. A weighted-average exchange rate is used for each period for revenues and expenses. These transaction gains or losses are recorded in “Other non-operating income (expense)” on the Consolidated Statements of Income. The functional currencies of our Chilean and Brazilian subsidiaries are the Chilean peso and Brazilian real and their books and records are maintained in the local currency. Translation adjustments, which are based upon the exchange rate at the balance sheet date for assets and liabilities and the weighted-average rate for the income statement, are recorded in “Accumulated comprehensive income (loss)” in Stockholders’ equity.</t>
  </si>
  <si>
    <t>Revenue Recognition, Policy [Policy Text Block]</t>
  </si>
  <si>
    <t>Revenue Recognition Revenue is recognized when title has passed. The following criteria are used to determine that title has passed: (1) persuasive evidence of an arrangement exists; (2) delivery has occurred or services have been rendered; (3) the price to the buyer is fixed or determinable; and (4) the collection is reasonably assured. During 2017 , 2016 and 2015 , LP's top ten customers accounted for approximately 46% , 41% and 45% of its sales in the aggregate. No individual customers exceeded 10% of LP's sales in 2017 , 2016 or 2015 . Customer programs and incentives are a common practice in our businesses. Our businesses incur customer program costs to obtain favorable product placement, to promote sales of products and to maintain competitive pricing. Customer program costs and incentives, including rebates and promotion and volume allowances, are accounted for in either net sales or the category selling, and administrative expenses at the time the program is initiated and/or the revenue is recognized. The costs are predominantly recognized in net sales and include, but are not limited to, volume allowances and rebates and promotional allowances. These costs are recorded at the later of the time of sale or the implementation of the program based on management’s best estimates. Estimates are based on historical and projected experience for each type of program or customer. Volume allowances are accrued based on management’s estimates of customer volume achievement and other factors incorporated into customer agreements, such as new product purchases, store sell-through and merchandising support. Management periodically reviews accruals for these rebates and allowances, and adjusts accruals when circumstances indicate (typically as a result of a change in volume expectations). As of December 31, 2017 and 2016 , we had $ 24.2 million and $19.3 million accrued as customer rebates recorded in Accounts Payable on our Consolidated Balance Sheets. We ship some of our products to retailers’ distribution centers on a consignment basis. We retain title to our products stored at the distribution centers. As our products are removed from the distribution centers by retailers and shipped to retailers’ stores, title passes from us to the retailers. At that time, we invoice the retailers and recognize revenue for these consignment transactions. We do not offer a right of return for products shipped to the retailers’ stores from the distribution centers. The amount of consignment inventory as of December 31, 2017 and 2016 was $18.3 million and $15.8 million .</t>
  </si>
  <si>
    <t>Advertising Costs, Policy [Policy Text Block]</t>
  </si>
  <si>
    <t xml:space="preserve">Advertising costs Advertising costs, which amounted to $19.1 million , $19.6 million and $15.5 million in 2017, 2016 and 2015, are principally expensed as incurred. Advertising costs include product displays, media production costs, agency fees, sponsorships and cooperating advertising. </t>
  </si>
  <si>
    <t>Other operating charges and credits policy [Policy Text Block]</t>
  </si>
  <si>
    <t>Other Operating Credits and Charges, Net We classify significant amounts unrelated to ongoing core operating activities as “Other operating credits and charges, net” in the Consolidated Statements of Income. Such items include, but are not limited to, amounts related to restructuring charges (including severance charges), charges to establish and maintain litigation or environmental reserves, product reserves, prior year adjustments, retirement charges and gains or losses from settlements with governmental or other organizations. Due to the nature of these items, amounts in the income statement can fluctuate from year to year. The determination of which items are considered significant and unrelated to core operations is based upon management’s judgment. See Note 17 for a discussion of specific amounts in 2017 , 2016 and 2015 .</t>
  </si>
  <si>
    <t>Retirement Benefits Policy [Policy Text Block]</t>
  </si>
  <si>
    <t>Retirement Benefits We are required to use actuarial methods and assumptions in the valuation of defined benefit obligations and the determination of expense. Difference between actual and expected results or changes in the values of the obligations and plan assets are not recognized in earnings as they occur but, rather, systematically and gradually over subsequent periods. See Note 14 for further information.</t>
  </si>
  <si>
    <t>Comprehensive Income, Policy [Policy Text Block]</t>
  </si>
  <si>
    <t>Comprehensive Income Comprehensive income consists of net income (loss) and other gains and losses affecting shareholders’ equity that are excluded from net income (loss), including foreign currency translation adjustments, costs associated with pension or other post retirement benefits that have not been recognized as components of net periodic benefit costs, and net unrealized gains or losses on securities and is presented in the accompanying Consolidated Statements of Comprehensive Income. See Note 23 for further discussion.</t>
  </si>
  <si>
    <t>Summary of Significant Accounting Policies (Tables)</t>
  </si>
  <si>
    <t>Schedule of Inventory, Current [Table Text Block]</t>
  </si>
  <si>
    <t>Depreciation expense [Table Text Block]</t>
  </si>
  <si>
    <t>Depreciation expense can be attributed to Cost of sales and selling and administrative as noted below: Dollar amounts in millions Years ended December 31, 2017 2016 2015 Cost of sales $ 120.1 $ 109.6 $ 98.9 Selling and administrative 3.2 3.2 3.0 Total depreciation and amortization $ 123.3 $ 112.8 $ 101.9</t>
  </si>
  <si>
    <t>Property, Plant and Equipment [Table Text Block]</t>
  </si>
  <si>
    <t>Plant, property and equipment, net consists of the following: Dollar amounts in millions December 31, 2017 2016 Property, plant and equipment, at cost: Land, land improvements and logging roads, net of road amortization $ 162.7 $ 154.4 Buildings 347.5 331.2 Machinery and equipment 1,977.4 1,934.1 Construction in progress 98.5 48.7 2,586.1 2,468.4 Accumulated depreciation (1,660.0 ) (1,577.0 ) Property, plant and equipment, net $ 926.1 $ 891.4</t>
  </si>
  <si>
    <t>Investments (Tables)</t>
  </si>
  <si>
    <t>Unrealized Gain (Loss) on Investments [Table Text Block]</t>
  </si>
  <si>
    <t>The following table summarizes unrealized gains and losses related to these investments as of December 31, 2017 and December 31, 2016 : Dollar amounts in millions Amortized Cost Gross Unrealized Gains Gross Unrealized Losses Fair Value December 31, 2017 $ 0.4 $ 5.6 $ — $ 6.0 December 31, 2016 $ 0.4 $ 4.4 $ — $ 4.8</t>
  </si>
  <si>
    <t>Investments Classified by Contractual Maturity Date [Table Text Block]</t>
  </si>
  <si>
    <t xml:space="preserve">debt securities classified as available for sale at December 31, 2017 exceed one year. </t>
  </si>
  <si>
    <t>Fair Value Measurements (Tables)</t>
  </si>
  <si>
    <t>Fair Value, Measurement Inputs, Disclosure [Table Text Block]</t>
  </si>
  <si>
    <t>Assets and liabilities measured at fair value on a recurring basis as of December 31, 2017 and 2016 is summarized in the following tables. Dollar amounts in millions December 31, 2017 Quoted Prices in Active Markets for Identical Assets (Level 1) Significant Other Observable Inputs (Level 2) Significant Unobservable Inputs (Level 3) Available for sale securities $ 6.0 $ — $ — $ 6.0 Trading securities 3.1 3.1 — — Dollar amounts in millions December 31, 2016 Quoted Prices in Active Markets for Identical Assets (Level 1) Significant Other Observable Inputs (Level 2) Significant Unobservable Inputs (Level 3) Available for sale securities $ 4.8 $ — $ — $ 4.8 Trading securities 2.6 2.6 — —</t>
  </si>
  <si>
    <t>Fair Value, Assets Measured on Recurring Basis, Unobservable Input Reconciliation [Table Text Block]</t>
  </si>
  <si>
    <t>The following table summarizes changes in assets and liabilities measured at fair value on a recurring basis using significant unobservable inputs (Level 3) during the twelve months ended December 31, 2017 and 2016 . Dollar amounts in millions Available for sale securities Balance at December 31, 2015 $ 5.8 Total realized/unrealized gains (losses) included in other comprehensive income (1.0 ) Balance at December 31, 2016 $ 4.8 Total realized/unrealized gains (losses) included in other comprehensive income 1.2 Balance at December 31, 2017 $ 6.0</t>
  </si>
  <si>
    <t>Earnings Per Share (Tables)</t>
  </si>
  <si>
    <t>Earnings Per Share, Basic, by Common Class, Including Two Class Method [Line Items]</t>
  </si>
  <si>
    <t>Schedule of Earnings Per Share, Basic and Diluted [Table Text Block]</t>
  </si>
  <si>
    <t>The following table sets forth the computation of basic and diluted earnings per share: Year ended December 31, Share amounts in millions 2017 2016 2015 Denominator for basic earnings per share: Weighted average common shares outstanding 144.4 143.4 142.4 Effect of dilutive securities: Dilutive effect of employee stock plans 2.0 1.7 — Dilutive effect of stock warrants — 0.2 — Dilutive potential common shares 2.0 1.9 — Denominator for diluted earnings per share: Adjusted weighted average shares 146.4 145.3 142.4</t>
  </si>
  <si>
    <t>Receivables (Tables)</t>
  </si>
  <si>
    <t>Schedule of Accounts, Notes, Loans and Financing Receivable [Table Text Block]</t>
  </si>
  <si>
    <t>Receivables consist of the following: December 31, Dollar amounts in millions 2017 2016 Trade receivables $ 124.6 $ 96.1 Income tax receivable 2.2 1.7 Other receivables 16.6 11.5 Allowance for doubtful accounts (0.9 ) (1.0 ) $ 142.5 $ 108.3</t>
  </si>
  <si>
    <t>Notes Receivable from Asset Sales (Tables)</t>
  </si>
  <si>
    <t>Notes receivable from asset sales [Table Text Block]</t>
  </si>
  <si>
    <t>Dollar amounts in millions Interest Rate 2017 December 31, 2017 2016 Notes receivable (secured), maturing 2018, interest rates fixed 7.3 % $ 22.2 $ 22.2 Total 22.2 22.2 Current portion 22.2 — Long-term portion $ — $ 22.2</t>
  </si>
  <si>
    <t>Other Intangible Assets (Tables)</t>
  </si>
  <si>
    <t>Schedule of Goodwill [Table Text Block]</t>
  </si>
  <si>
    <t>Changes in goodwill and other intangible assets for the year ended December 31, 2017 and 2016 are provided in the following table: Dollar amounts in millions 2017 2016 Timber and timberlands Goodwill Developed Technology Total Timber and timberlands Goodwill Total Beginning balance December 31, $ 47.1 $ 9.7 $ — $ 56.8 $ 50.4 $ 9.7 $ 60.1 Additions — 6.4 11.0 $ 17.4 — — Amortization (3.2 ) — (0.4 ) (3.6 ) (3.3 ) — (3.3 ) Total goodwill and other intangibles $ 43.9 $ 16.1 $ 10.6 $ 70.6 $ 47.1 $ 9.7 $ 56.8</t>
  </si>
  <si>
    <t>Schedule of Finite-Lived Intangible Assets, Future Amortization Expense [Table Text Block]</t>
  </si>
  <si>
    <t>Amortization of the above intangible assets over the next five years is as follows: Dollar amounts in millions Year ended December 31, 2018 $ 3.8 2019 3.8 2020 3.8 2021 3.8 2022 3.8</t>
  </si>
  <si>
    <t>Accounts Payable and Accrued Liabilities (Tables)</t>
  </si>
  <si>
    <t>Schedule of Accounts Payable and Accrued Liabilities [Table Text Block]</t>
  </si>
  <si>
    <t>Accounts payable and accrued liabilities were as follows: December 31, Dollar amounts in millions 2017 2016 Accounts payable $ 112.3 $ 89.9 Salaries and wages payable 75.8 58.7 Taxes other than income taxes 3.0 3.6 Current portion of warranty reserves 9.0 9.0 Accrued interest 6.0 5.4 Accrued rebates 24.2 19.3 Other accrued liabilities 6.8 5.6 Total Accounts payable and accrued liabilities $ 237.1 $ 191.5</t>
  </si>
  <si>
    <t>Income Taxes (Tables)</t>
  </si>
  <si>
    <t>Operating Loss Carryforwards [Line Items]</t>
  </si>
  <si>
    <t>Summary of Tax Credit Carryforwards [Table Text Block]</t>
  </si>
  <si>
    <t>The benefit relating to capital loss, net operating loss (NOL) and credit carryovers included in the above table at December 31, 2017 consists of: Dollar amounts in millions Expiration Beginning in Benefit Amount Valuation Allowance State NOL carryovers 2018 14.1 (1.4 ) State credit carryovers 2018 0.7 (0.1 ) Canadian NOL carryovers 2034 16.7 — Canadian capital loss carryovers Indefinitely 6.2 (6.2 ) Canadian credit carryovers 2018 2.7 — Chilean NOL carryovers Indefinitely 2.0 (2.0 ) $ 42.4 $ (9.7 ) We periodically review the need for valuation allowances against deferred tax assets and recognizes these deferred tax assets to the extent that their realization is more likely than not. As part of our review, we consider all positive and negative evidence, including earnings history, the future reversal of deferred tax liabilities, and the relevant expirations of carryforwards. We believe that the valuation allowances provided are appropriate. If future years’ earnings differ from the estimates used to establish these valuation allowances or other objective positive or negative evidence arises, we may be required to record an adjustment resulting in an impact on tax expense (benefit) for that period.</t>
  </si>
  <si>
    <t>Schedule of Income before Income Tax, Domestic and Foreign [Table Text Block]</t>
  </si>
  <si>
    <t>oss) from continuing operations before income taxes consists of the following: Year ended December 31, Dollar amounts in millions 2017 2016 2015 Domestic $ 341.8 $ 98.4 $ (8.7 ) Foreign 168.4 71.7 (80.0 ) Total $ 510.2 $ 170.1 $ (88.7 )</t>
  </si>
  <si>
    <t>Schedule of Components of Income Tax Expense (Benefit) [Table Text Block]</t>
  </si>
  <si>
    <t xml:space="preserve"> Year ended December 31, Dollar amounts in millions 2017 2016 2015 Current tax provision (benefit): U.S. federal $ 105.8 $ 60.4 $ (2.4 ) State and local 4.4 4.4 (0.5 ) Foreign 7.9 10.4 2.6 Net current tax provision (benefit) 118.1 75.2 (0.3 ) Deferred tax provision (benefit): U.S. federal (19.3 ) (48.1 ) (1.1 ) State and local 8.0 1.2 (1.8 ) Foreign 38.2 11.7 (26.6 ) Net valuation allowance increase (decrease) (25.9 ) (20.2 ) 27.1 Net deferred tax benefit 1.0 (55.4 ) (2.4 ) Total income tax provision (benefit) $ 119.1 $ 19.8 $ (2.7 )</t>
  </si>
  <si>
    <t>Schedule of Deferred Tax Assets and Liabilities [Table Text Block]</t>
  </si>
  <si>
    <t>The tax effects of significant temporary differences creating deferred tax (assets) and liabilities at December 31 were as follows: December 31, Dollar amounts in millions 2017 2016 Accrued liabilities 53.4 83.9 Benefit of capital loss and NOL carryovers 38.9 83.4 Other 10.2 11.6 Inventories 6.6 6.9 Market value write down of ARS 4.9 8.8 Benefit of tax credit carryovers 3.5 3.7 Valuation allowance (13.6 ) (37.9 ) Total deferred tax assets 103.9 160.4 Property, plant and equipment (118.2 ) (164.2 ) Timber and timberlands (11.4 ) (11.6 ) Installment sale gain deferral (5.2 ) (8.0 ) Total deferred tax liabilities (134.8 ) (183.8 ) Net deferred tax liabilities $ (30.9 ) $ (23.4 ) Balance sheet classification Long-term deferred tax asset 2.5 4.3 Long-term deferred tax liability (33.4 ) (27.7 ) $ (30.9 ) $ (23.4 )</t>
  </si>
  <si>
    <t>Schedule of Effective Income Tax Rate Reconciliation [Table Text Block]</t>
  </si>
  <si>
    <t>The following table summarizes the differences between the statutory U.S. federal and effective income tax rates on continuing operations: Year ended December 31, 2017 2016 2015 U.S. federal tax rate 35 % 35 % (35 )% State and local income taxes 2 2 (2 ) Effect of foreign tax rates (3 ) (5 ) 13 Effect of foreign exchange on functional currencies 1 2 (8 ) Tax credits (1 ) (12 ) — Capital gain - timber — (15 ) — Stock-based compensation — (2 ) — Domestic manufacturing deduction (2 ) (2 ) — Valuation allowance (6 ) (12 ) 31 Uncertain tax positions 1 21 (4 ) Effect of U.S. federal rate change on deferred taxes (3 ) — — Other, net (1 ) — 2 Effective tax rate (%) 23 % 12 % (3 )%</t>
  </si>
  <si>
    <t>Summary of Income Tax Contingencies [Table Text Block]</t>
  </si>
  <si>
    <t>In accordance with the accounting for uncertain tax positions, the following is a tabular reconciliation of the total amount of unrecognized tax benefits at the beginning and end of the years presented: December 31, Dollar amounts in millions 2017 2016 2015 Beginning balance $ 39.8 $ 4.1 $ 42.2 Increases: Tax positions taken in current year 0.6 26.9 — Tax positions taken in prior years 1.2 10.4 0.9 Decreases: Tax positions taken in current year — — — Tax positions taken in prior years (1.3 ) — (0.5 ) Settlements during the year — — (34.7 ) Lapse of statute in current year — (1.6 ) (3.8 ) Ending balance $ 40.3 $ 39.8 $ 4.1</t>
  </si>
  <si>
    <t>Income Taxes Income Act (Tables)</t>
  </si>
  <si>
    <t>Jobs Act [Abstract]</t>
  </si>
  <si>
    <t>Income Tax Disclosure [Text Block]</t>
  </si>
  <si>
    <t>Non-operating Income (Expense) (Tables)</t>
  </si>
  <si>
    <t>Schedule of Other Nonoperating Income (Expense) [Table Text Block]</t>
  </si>
  <si>
    <t xml:space="preserve"> Year ended December 31, Dollar amounts in millions 2017 2016 2015 Interest expense $ (20.6 ) $ (32.9 ) $ (32.0 ) Amortization of debt charges (0.9 ) (1.1 ) (1.1 ) Capitalized interest 2.2 1.9 1.9 Interest expense, net of capitalized interest (19.3 ) (32.1 ) (31.2 ) Investment income 9.5 8.0 4.9 SERP market adjustments 1.0 0.2 (0.5 ) Investment income 10.5 8.2 4.4 Foreign currency losses (4.4 ) 2.1 (5.3 ) Early debt extinguishment — (17.3 ) — Other non-operating income (expense) (4.4 ) (15.2 ) (5.3 ) Total non-operating income (expense) $ (13.2 ) $ (39.1 ) $ (32.1 )</t>
  </si>
  <si>
    <t>Long-term Debt (Tables)</t>
  </si>
  <si>
    <t>Schedule of Long-term Debt Instruments [Table Text Block]</t>
  </si>
  <si>
    <t xml:space="preserve"> December 31, Dollar amounts in millions 2017 2016 Interest Rate Principal Unamortized Debt Costs Total Principal Unamortized Debt Costs Total Debentures: Senior unsecured notes, maturing 2024, interest rates fixed 4.875 % $ 350.0 $ (4.4 ) $ 345.6 $ 350.0 $ (5.0 ) $ 345.0 Bank credit facilities: Chilean term credit facility, maturing 2019, interest rates fixed UF+3.9% 7.7 (0.1 ) 7.6 7.0 (0.3 ) 6.7 Brazilian export financing facility, maturing 2017, interest rates fixed 6.65 % — — — 2.0 — 2.0 Limited recourse notes payable: Senior notes, payable 2018, interest rates fixed 7.3 % 22.0 — 22.0 22.0 — 22.0 Other financing: Capital leases 0.7 0.7 1.3 1.3 Total 380.4 (4.5 ) 375.9 382.3 (5.3 ) 377.0 Less: current portion (25.1 ) (25.1 ) (2.6 ) (2.6 ) Net long-term portion $ 355.3 $ (4.5 ) $ 350.8 $ 379.7 $ (5.3 ) $ 374.4</t>
  </si>
  <si>
    <t>Schedule of Maturities of Long-term Debt [Table Text Block]</t>
  </si>
  <si>
    <t>The weighted average interest rate for all long-term debt at December 31, 2017 and 2016 was approximately 5.1% and 5.1% . Required repayment of principal for long-term debt is as follows: Dollar amounts in millions Years ending December 31, 2018 $ 25.1 2019 5.3 2020 — 2021 — 2022 — 2023 and after 350.0 Total $ 380.4</t>
  </si>
  <si>
    <t>Retirement Plans and Post Retirement Benefits (Tables)</t>
  </si>
  <si>
    <t>Schedule of Net Benefit Costs and Assumptions Used in Calculating Net Periodic Benefit Cost [Table Text Block]</t>
  </si>
  <si>
    <t>The components of LP’s net periodic pension costs and the assumptions related to those costs consisted of the following: Year ended December 31, Dollar amounts in millions 2017 2016 2015 Service cost $ 4.9 $ 4.3 $ 3.8 Interest cost 12.5 13.1 13.1 Expected return on plan assets (13.1 ) (13.1 ) (15.0 ) Amortization of prior service cost and net transition asset 0.5 0.5 0.5 Amortization of net actuarial loss 6.2 5.4 6.8 Net periodic pension cost $ 11.0 $ 10.2 $ 9.2 Loss due to settlement $ 3.1 $ — $ 0.8 Discount rate 3.9 % 4.1 % 3.8 % Weighted rate of compensation increase 0.7 % 0.7 % 0.7 % Weighted expected return on plan assets 5.4 % 5.4 % 6.0 %</t>
  </si>
  <si>
    <t>Schedule of Defined Benefit Plan Amounts Recognized in Other Comprehensive Income (Loss) [Table Text Block]</t>
  </si>
  <si>
    <t>Other changes in plan assets and benefit obligations recognized in other comprehensive income (OCI): Year ended December 31, Dollar amounts in millions 2017 2016 2015 Net actuarial (gain) loss $ (3.9 ) $ 4.8 $ 0.8 Amortization of net actuarial loss (9.3 ) (5.4 ) (7.6 ) Amortization of prior service cost (0.5 ) (0.5 ) (0.5 ) Foreign exchange rate changes — — (0.1 ) Total recognized in OCI $ (13.7 ) $ (1.1 ) $ (7.4 )</t>
  </si>
  <si>
    <t>Schedule of Net Funded Status and Assumptions Used in Calculating Benefit Obligation [Table Text Block]</t>
  </si>
  <si>
    <t>The projected benefit obligation is the actuarial present value of benefits attributable to employee service rendered to date, including the effects of estimated salary increases. The benefit plan obligation, funded status and the assumptions related to the obligations as of the measurement date for each year presented as of December 31 follow: December 31, Dollar amounts in millions 2017 2016 Change in benefit obligation: Beginning of year balance $ 331.9 $ 330.8 Service cost 4.9 4.3 Interest cost 12.5 13.1 Actuarial loss 10.8 3.5 Foreign exchange rate changes 3.6 1.6 Benefits paid (18.2 ) (21.4 ) End of year balance $ 345.5 $ 331.9 Change in assets (fair value): Beginning of year balance $ 239.9 $ 237.4 Actual return on plan assets 27.8 11.8 Employer contribution 12.7 10.5 Foreign exchange rate changes 3.7 1.6 Benefits paid (18.2 ) (21.4 ) End of year balance $ 265.9 $ 239.9 Funded status $ (79.6 ) $ (92.0 ) Weighted average assumptions for obligations as of measurement date Discount rate for obligations 3.4 % 3.9 % Rate of compensation increase 0.7 % 0.7 %</t>
  </si>
  <si>
    <t>Schedule of Amounts Recognized in Balance Sheet [Table Text Block]</t>
  </si>
  <si>
    <t>The amounts recognized in our Consolidated Balance Sheets as of December 31 consist of the following: Dollar amounts in millions 2017 2016 Noncurrent pension assets, included in “Other assets” $ 1.4 $ 0.9 Current pension liabilities, included in “Accounts payable and accrued liabilities” (12.1 ) (0.2 ) Noncurrent pension liabilities, included in “Other long-term liabilities” (68.9 ) (92.7 ) Total $ (79.6 ) $ (92.0 ) Amounts recognized in other comprehensive income—pre-tax Net actuarial loss $ 128.0 $ 140.6 Prior service cost 8.0 8.4 Total $ 136.0 $ 149.0</t>
  </si>
  <si>
    <t>Schedule of Amounts in Accumulated Other Comprehensive Income (Loss) to be Recognized over Next Fiscal Year [Table Text Block]</t>
  </si>
  <si>
    <t>The amounts of accumulated other comprehensive income that is expected to be amortized as expense during 2018 is: Dollar amounts in millions Net actuarial loss $ 6.1 Prior service cost 0.5 Total $ 6.6</t>
  </si>
  <si>
    <t>Schedule of Expected Benefit Payments [Table Text Block]</t>
  </si>
  <si>
    <t>The benefits expected to be paid from the benefit plans, which reflect expected future service, are as follows: Dollar amounts in millions Year 2018 31.4 2019 19.7 2020 20.9 2021 20.6 2022 25.5 2023– 2027 100.0</t>
  </si>
  <si>
    <t>Schedule of Allocation of Plan Assets [Table Text Block]</t>
  </si>
  <si>
    <t>The actual and target allocations at the measurement dates are as follows: Target Allocation 2017 Actual Allocation 2017 2016 Asset category US Plans Equity securities 40 % 40 % 40 % Debt securities 20 % 20 % 20 % Multi-Strategy Funds 40 % 40 % 40 % Total Allocation for US Plans 100 % 100 % 100 % Non-US Plans Equity securities 27 % 28 % 29 % Debt securities 71 % 70 % 70 % Other, including cash and cash equivalents 2 % 2 % 1 % Total Allocation for Non-US Plans 100 % 100 % 100 % The fair value of our pension plan assets at December 31, 2017 and December 31, 2016 , fair value asset categories and the level of inputs as defined in Note 4 are as follows: Dollar amounts in millions Asset Category December 31, 2017 Quoted Prices in Active Markets for Identical Assets (Level 1) Significant Observable Inputs (Level 2) Significant Unobservable Inputs (Level 3) Equity investment funds: (a) Domestic stock funds $ 56.2 $ 42.2 $ 14.0 $ — International stock funds 43.1 15.5 27.6 — Fixed income investment funds: (b) Domestic bond funds 40.2 20.2 20.0 — International bond funds 40.9 — 40.9 — Multi-strategy funds (c) 82.5 69.6 — 12.9 Cash &amp; cash equivalents 3.0 — 3.0 — Total $ 265.9 $ 147.5 $ 105.5 $ 12.9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 Dollar amounts in millions Asset Category December 31, 2016 Quoted Prices in Active Markets for Identical Assets (Level 1) Significant Observable Inputs (Level 2) Significant Unobservable Inputs (Level 3) Equity investment funds: (a) Domestic stock funds $ 51.3 $ 38.0 $ 13.3 $ — International stock funds 38.5 13.5 25.0 — Fixed income investment funds: (b) Domestic bond funds 36.8 36.8 — — International bond funds 36.0 — 36.0 — Multi-strategy funds (c) 75.1 62.9 — 12.2 Cash &amp; cash equivalents 2.2 — 2.2 — Total $ 239.9 $ 151.2 $ 76.5 $ 12.2 _______________ (a) Equity investments include investments in funds that are primarily invested in large capitalization U.S. and international equity securities and a mutual fund. (b) Fixed income investments include investments in funds that are primarily invested in a diversified portfolio of investment grade U.S. and international debt securities. (c) The multi-strategy funds invest in various hedge funds that employ a fund of funds strategy.</t>
  </si>
  <si>
    <t>Schedule of Effect of Significant Unobservable Inputs, Changes in Plan Assets [Table Text Block]</t>
  </si>
  <si>
    <t>he following table summarizes assets measured at fair value on a recurring basis using significant unobservable inputs (Level 3) during the period. Dollar amounts in millions Multi-Strategy Funds Balance at January 1, 2016 $ 13.3 Total unrealized gains 0.3 Contribution (redemption) (1.5 ) Management fees 0.1 Balance at December 31, 2016 $ 12.2 Total unrealized gains $ 0.7 Contribution (redemption) 0.1 Management fees (0.1 ) Balance at December 31, 2017 $ 12.9</t>
  </si>
  <si>
    <t>Stock-Based Compensation (Tables)</t>
  </si>
  <si>
    <t>Schedule of Share-based Payment Award, Stock Options, Valuation Assumptions [Table Text Block]</t>
  </si>
  <si>
    <t>The following table sets out the weighted average assumptions used to estimate the fair value of the SSARs granted using the Black-Scholes option-pricing model: 2017 2016 2015 Expected stock price volatility 41 % 45 % 54 % Expected dividend yield — % — % — % Risk-free interest rate 2.1 % 1.4 % 1.5 % Expected life of options (in years) 6.0 years 6 years 6 years Weighted average fair value of options and SSARs granted $ 8.02 $ 6.99 $ 8.80</t>
  </si>
  <si>
    <t>Schedule of Share-based Compensation, Stock Options, Activity [Table Text Block]</t>
  </si>
  <si>
    <t>The following table summarizes stock options and SSARs outstanding as of December 31, 2017 as well as activity during the last year. Options/ SSARs Weighted Average Exercise Price Weighted Average Contractual Term (in years) Aggregate Intrinsic Value (in millions) Outstanding at December 31, 2016 4,229,247 $ 15.84 Granted 285,934 $ 19.14 Exercised (1,093,553 ) $ 12.79 Expired (993,752 ) $ 22.94 Forfeited (23,068 ) $ 16.54 Outstanding at December 31, 2017 2,404,808 $ 14.76 5.8 $ 27.7 Vested and expected to vest at December 31, 2017 (1) 2,284,568 $ 14.76 5.8 $ 27.5 Exercisable at December 31, 2017 1,703,031 $ 13.70 4.8 $ 21.4 _______________ (1) Expected to vest based upon historical forfeiture rate</t>
  </si>
  <si>
    <t>Schedule of Share-based Compensation, Restricted Stock and Restricted Stock Units Activity [Table Text Block]</t>
  </si>
  <si>
    <t>The following table summarizes restricted awards outstanding as of December 31, 2017 as well as activity during the past year. Shares Weighted Average Grant Date Fair Value Weighted Average Contractual Term (in years) Aggregate Intrinsic Value (in millions) Outstanding at December 31, 2016 676,267 $ 16.64 Granted 249,011 $ 20.11 Vested (207,306 ) $ 17.17 Forfeited (54,802 ) $ 16.92 Outstanding at December 31, 2017 663,170 $ 17.75 1.2 $ 17.4</t>
  </si>
  <si>
    <t>Restricted Stock Activity [Table Text Block]</t>
  </si>
  <si>
    <t>Asset Retirement Obligation (Tables)</t>
  </si>
  <si>
    <t>Schedule of Change in Asset Retirement Obligation [Table Text Block]</t>
  </si>
  <si>
    <t>The activity in our asset retirement obligation liability for 2017 and 2016 is summarized in the following table. These are included in “Other long-term liabilities” in the Consolidated Balance Sheets. Our asset retirement obligation reflects the estimated present value of its obligations for capping, closure and post closure costs with respect to landfills we own or operate and other on-going environmental monitoring costs. Dollar amounts in millions Year ended December 31, 2017 2016 Beginning balance $ 10.2 $ 10.0 Accretion expense 0.8 0.8 Adjusted to expense during the year — (0.3 ) Payments made (0.3 ) (0.4 ) Translation 0.1 0.1 Ending balance $ 10.8 $ 10.2</t>
  </si>
  <si>
    <t>Other Operating Credits and Charges, Net (Tables)</t>
  </si>
  <si>
    <t>Other Operating Credits and Charges Net [Table Text Block]</t>
  </si>
  <si>
    <t>The major components of “Other operating credits and charges, net” in the Consolidated Statements of Income for the years ended December 31 are reflected in the table below and described in the paragraphs following the table: Dollar amounts in millions Year ended December 31, 2017 2016 2015 Contingent consideration fair value adjustment — — 0.2 Adjustments to retirement accounts (3.1 ) — (0.8 ) Refund of sales and use taxes 0.8 — — Loss related to intangible forest license — — (11.6 ) Loss due to marketing settlement — — (1.0 ) Loss on workers compensation reserve (0.9 ) — — Adjustment to product related warranty reserves (5.4 ) (16.9 ) 1.4 Additions to environmental related contingency reserves and asset retirement obligations — — (4.6 ) Other 0.6 (0.5 ) 0.1 $ (8.0 ) $ (17.4 ) $ (16.3 ) Other operating charges and credits associated with unconsolidated affiliates: Valuation allowance associated with deferred taxes — — 0.7 $ — $ — $ 0.7</t>
  </si>
  <si>
    <t>Gain (loss) on sales or impairment of long lived assets (Tables)</t>
  </si>
  <si>
    <t>gain or loss on sale or impairment on assets [Table Text Block]</t>
  </si>
  <si>
    <t>The major components of “Gain (Loss) on sale or impairment of long-lived assets” in the Consolidated Statements of Income for the years ended December 31 are reflected in the table below and are described in the paragraphs following the table: Dollar amounts in millions Year ended December 31, 2017 2016 2015 Impairment charges on long-lived assets $ (9.1 ) $ (0.8 ) $ (1.5 ) Gain (loss) on sale or other disposition of other long-lived assets 2.3 9.2 (0.6 ) $ (6.8 ) $ 8.4 $ (2.1 )</t>
  </si>
  <si>
    <t>Contingencies (Tables)</t>
  </si>
  <si>
    <t>Schedule of Loss Contingencies by Contingency [Table Text Block]</t>
  </si>
  <si>
    <t xml:space="preserve"> maintain reserves for various contingent liabilities as follows: December 31, Dollar amounts in millions 2017 2016 Environmental reserves $ 15.0 $ 15.9 Other reserves 0.1 0.2 Total contingencies 15.1 16.1 Current portion (3.4 ) (3.4 ) Long-term portion $ 11.7 $ 12.7</t>
  </si>
  <si>
    <t>Schedule of Environmental Loss Contingencies by Site [Table Text Block]</t>
  </si>
  <si>
    <t>The activity in our reserve for estimated environmental loss contingency reserves for the last three years is summarized in the following table. Year ended December 31, Dollar amounts in millions 2017 2016 2015 Beginning balance $ 15.9 $ 16.6 $ 13.6 Adjusted to expense (income) during the year 1.2 0.7 0.5 Adjusted to expense (income) through other operating credits and charges, net — — 3.2 Payments made (2.1 ) (1.4 ) (0.7 ) Ending balance $ 15.0 $ 15.9 $ 16.6</t>
  </si>
  <si>
    <t>Committments and Contingent Liabilities (Tables)</t>
  </si>
  <si>
    <t>Unrecorded Unconditional Purchase Obligations Disclosure [Table Text Block]</t>
  </si>
  <si>
    <t>At December 31, 2017 , future minimum annual rent commitments are as follows: Dollar amounts in millions Year ended December 31, 2018 $ 2.7 2019 2.7 2020 1.9 2021 1.9 2022 1.0 2023 and thereafter — Total $ 10.2</t>
  </si>
  <si>
    <t>Product Warranty (Tables)</t>
  </si>
  <si>
    <t>Schedule of Product Warranty Liability [Table Text Block]</t>
  </si>
  <si>
    <t>The activity in warranty reserves for the last three years is summarized in the following table. Year ended December 31, Dollar amounts in millions 2017 2016 2015 Beginning balance $ 24.1 $ 21.0 $ 31.4 Accrued to expense during the year 1.0 0.8 0.7 Accrued/ (credited) to other operating credits and charges 5.4 16.9 (1.4 ) Accrued to discontinued operations 1.5 0.5 2.5 Foreign currency translation 2.2 (0.2 ) (0.5 ) Payments made (9.5 ) (14.9 ) (11.7 ) Total warranty reserves 24.7 24.1 21.0 Current portion of warranty reserves (9.0 ) (9.0 ) (6.0 ) Long term portion of warranty reserves $ 15.7 $ 15.1 $ 15.0</t>
  </si>
  <si>
    <t>Discontinued Operations Sales and Operating Profit in Discontinued Operations (Tables)</t>
  </si>
  <si>
    <t>Sales and Operating Profit in Discontinued Operations [Table Text Block]</t>
  </si>
  <si>
    <t>Over the last several years, we have adopted and implemented plans to sell selected businesses and assets in order to improve our operating results. For all periods presented, these operations include residual losses of mills divested in past years and associated warranty and other liabilities associated with these operations. Dollar amounts in millions 2017 2016 2015 Operating loss $ (2.0 ) $ (0.8 ) $ (3.2 ) Cash provided by (used in) operations from discontinued operations (1.8 ) (2.6 ) (4.3 )</t>
  </si>
  <si>
    <t>Accumulated Comprehensive Loss (Tables)</t>
  </si>
  <si>
    <t>Accumulated Other Comprehensive Income (Loss) [Line Items]</t>
  </si>
  <si>
    <t>Schedule of Accumulated Other Comprehensive Income (Loss) [Table Text Block]</t>
  </si>
  <si>
    <t>Other comprehensive income activity, net of tax, is provided in the following table for the years ended December 31, 2017 , 2016 and 2015 . Pension adjustments Dollar amounts in millions Foreign currency translation adjustments Actuarial losses Prior service costs Unrealized gain (loss) on investments Other Total Balance at January 1, 2015 $ (33.7 ) $ (93.1 ) $ (5.9 ) $ 2.6 $ (1.2 ) $ (131.3 ) Other comprehensive income (loss) before reclassifications (21.4 ) 9.5 0.7 1.4 0.2 (9.6 ) Income taxes — — — (0.7 ) — (0.7 ) Net other comprehensive income (loss) before reclassifications (21.4 ) 9.5 0.7 0.7 0.2 (10.3 ) Amounts reclassified from accumulated comprehensive income (loss) — (6.8 ) (0.5 ) — — (7.3 ) Income taxes 2.6 0.2 — — 2.8 Net amounts reclassified from cumulative other comprehensive income (loss) — (4.2 ) (0.3 ) — — (4.5 ) Total other comprehensive income (loss) (21.4 ) 5.3 0.4 0.7 0.2 (14.8 ) Balance at December 31, 2015 (55.1 ) (87.8 ) (5.5 ) 3.3 (1.0 ) (146.1 ) Other comprehensive income (loss) before reclassifications 8.8 (5.3 ) — (1.0 ) 0.4 2.9 Income taxes — 1.9 — 0.4 (0.1 ) 2.2 Net other comprehensive income (loss) before reclassifications 8.8 (3.4 ) — (0.6 ) 0.3 5.1 Amounts reclassified from accumulated comprehensive income (loss) — 5.5 0.5 — — 6.0 Income taxes — (2.0 ) (0.2 ) — — (2.2 ) Net amounts reclassified from cumulative other comprehensive income (loss) — 3.5 0.3 — — 3.8 Total other comprehensive income (loss) 8.8 0.1 0.3 (0.6 ) 0.3 8.9 Balance at December 31, 2016 (46.3 ) (87.7 ) (5.2 ) 2.7 (0.7 ) (137.2 ) Other comprehensive income (loss) before reclassifications 6.6 3.2 — 1.3 (0.9 ) 10.2 Income taxes — (1.1 ) — (0.5 ) 0.2 (1.4 ) Net other comprehensive income (loss) before reclassifications 6.6 2.1 — 0.8 (0.7 ) 8.8 Amounts reclassified from accumulated comprehensive income (loss) — 9.3 0.5 — (0.1 ) 9.7 Income taxes — (3.2 ) (0.2 ) — — (3.4 ) Net amounts reclassified from cumulative other comprehensive income (loss) — 6.1 0.3 — (0.1 ) 6.3 Total other comprehensive income (loss) 6.6 8.2 0.3 0.8 (0.8 ) 15.1 Balance at December 31, 2017 $ (39.7 ) $ (79.5 ) $ (4.9 ) $ 3.5 $ (1.5 ) $ (122.1 )</t>
  </si>
  <si>
    <t>Segment Information (Tables)</t>
  </si>
  <si>
    <t>Segment Reporting [Abstract]</t>
  </si>
  <si>
    <t>Schedule of Segment Reporting Information, by Segment [Table Text Block]</t>
  </si>
  <si>
    <t>Information about our product segments is as follows: Year ended December 31, Dollar amounts in millions 2017 2016 2015 SALES BY BUSINESS SEGMENT Siding $ 884.0 $ 752.3 $ 636.4 OSB 1,302.5 1,027.7 807.5 Engineered Wood Products 365.9 296.9 286.1 South America 155.3 136.9 134.9 Other products 30.0 26.9 29.0 Intersegment Sales (3.8 ) (7.3 ) (1.4 ) Total sales $ 2,733.9 $ 2,233.4 $ 1,892.5 PROFIT (LOSS) BY BUSINESS SEGMENT Siding $ 186.8 $ 126.1 $ 93.2 OSB 425.7 186.2 (46.3 ) Engineered Wood Products 14.9 (5.8 ) (7.3 ) South America 24.3 17.0 9.8 Other products (3.4 ) (1.6 ) (2.8 ) Other operating credits and charges, net (8.0 ) (17.4 ) (16.3 ) Gain (loss) on sales of and impairments of long-lived assets (6.8 ) 8.4 (2.1 ) General corporate and other expense, net (110.1 ) (103.7 ) (84.8 ) Interest expense, net of capitalized interest (19.3 ) (32.1 ) (31.2 ) Investment income 10.5 8.2 4.4 Other non-operating income (expense) (4.4 ) (15.2 ) (5.3 ) Income (loss) from continuing operations before taxes 510.2 170.1 (88.7 ) Provision (benefit) for income taxes 119.1 19.8 (2.7 ) Income (loss) from continuing operations $ 391.1 $ 150.3 $ (86.0 ) Year ended December 31, 2017 2016 2015 DEPRECIATION AND AMORTIZATION Siding $ 30.9 $ 27.4 $ 19.7 OSB 61.6 58.6 57.0 Engineered Wood Products 15.8 12.7 12.6 South America 9.1 8.6 7.9 Other products 2.8 2.3 1.8 Non-segment related 3.1 3.2 2.9 Total depreciation and amortization $ 123.3 $ 112.8 $ 101.9 CAPITAL EXPENDITURES Siding $ 63.0 $ 49.9 $ 75.7 OSB 58.4 49.3 26.5 Engineered Wood Products 6.0 5.3 4.1 South America 17.5 8.7 6.0 Other products 1.0 8.1 1.1 Non-segment related 2.7 3.5 0.4 Total capital expenditures $ 148.6 $ 124.8 $ 113.8 Information concerning identifiable assets by segment is as follows: Dollar amounts in millions December 31, 2017 2016 IDENTIFIABLE ASSETS Siding $ 371.8 $ 344.1 OSB 577.5 555.0 Engineered Wood Products 116.3 115.6 South America 95.9 85.5 Other products 93.7 75.9 Non-segment related 1,193.3 855.1 Total assets $ 2,448.5 $ 2,031.2</t>
  </si>
  <si>
    <t>Schedule of Segment Reporting Information, by Geographical Areas [Table Text Block]</t>
  </si>
  <si>
    <t>Information concerning our geographic segments is as follows: Year ended December 31, Dollar amounts in millions 2017 2016 2015 GEOGRAPHIC LOCATIONS Total Sales—Point of origin U.S. $ 2,307 $ 1,882 $ 1,551 Canada 704 682 491 South America 165 137 135 Intercompany sales (442 ) (468 ) (285 ) Total Sales $ 2,734 $ 2,233 $ 1,892 Operating profit (loss) U.S. $ 458 $ 235 $ 84 Canada 166 70 (47 ) South America 24 17 10 Other operating credits and charges, net and gain (loss) on sales of and impairments of long-lived assets (15 ) (9 ) (18 ) General corporate expense, loss on early debt extinguishment, other income(expense) and interest, net (123 ) (143 ) (118 ) 510 170 (89 ) Provision (benefit) for income taxes 119 20 (3 ) Income (loss) from continuing operations $ 391 $ 150 $ (86 ) IDENTIFIABLE TANGIBLE LONG LIVED ASSETS U.S. $ 529 $ 516 $ 506 Canada 380 365 360 South America 73 57 50 Total assets $ 982 $ 938 $ 916</t>
  </si>
  <si>
    <t>Summary of Significant Accounting Policies (Details) - USD ($) $ in Millions</t>
  </si>
  <si>
    <t>Capitalized Interest</t>
  </si>
  <si>
    <t>Customer Rebates</t>
  </si>
  <si>
    <t>Consignment inventory</t>
  </si>
  <si>
    <t>Advertising Expense</t>
  </si>
  <si>
    <t>Maximum</t>
  </si>
  <si>
    <t>Equity Method Investment, Ownership Percentage</t>
  </si>
  <si>
    <t>50.00%</t>
  </si>
  <si>
    <t>Minimum</t>
  </si>
  <si>
    <t>20.00%</t>
  </si>
  <si>
    <t>All Customers [Member] [Member]</t>
  </si>
  <si>
    <t>Concentration Risk, Percentage</t>
  </si>
  <si>
    <t>46.00%</t>
  </si>
  <si>
    <t>41.00%</t>
  </si>
  <si>
    <t>45.00%</t>
  </si>
  <si>
    <t>Summary of Significant Accounting Policies Inventory (Details) - USD ($) $ in Millions</t>
  </si>
  <si>
    <t>Inventory [Line Items]</t>
  </si>
  <si>
    <t>Logs</t>
  </si>
  <si>
    <t>Other raw materials</t>
  </si>
  <si>
    <t>Semi finished inventory</t>
  </si>
  <si>
    <t>Finished products</t>
  </si>
  <si>
    <t>Summary of Significant Accounting Policies Property, Plant and Equipment (Details) - USD ($) $ in Millions</t>
  </si>
  <si>
    <t>Property, Plant and Equipment [Line Items]</t>
  </si>
  <si>
    <t>Land, land improvements and logging roads, net of road amortization</t>
  </si>
  <si>
    <t>Buildings</t>
  </si>
  <si>
    <t>Machinery and equipment</t>
  </si>
  <si>
    <t>Construction in progress</t>
  </si>
  <si>
    <t>Property, Plant and Equipment, Gross</t>
  </si>
  <si>
    <t>Accumulated depreciation</t>
  </si>
  <si>
    <t>Property, Plant and Equipment, Net</t>
  </si>
  <si>
    <t>Summary of Significant Accounting Policies Depreciation and Amortization (Details) - USD ($) $ in Millions</t>
  </si>
  <si>
    <t>Cost of Goods Sold, Depreciation and Amortization</t>
  </si>
  <si>
    <t>Depreciation, Depletion and Amortization, Nonproduction</t>
  </si>
  <si>
    <t>Investments (Details) - Auction Rate Securities [Member] - USD ($) $ in Millions</t>
  </si>
  <si>
    <t>Schedule of Available-for-sale Securities [Line Items]</t>
  </si>
  <si>
    <t>Amortized Cost</t>
  </si>
  <si>
    <t>Gross Unrealized Gains</t>
  </si>
  <si>
    <t>Gross Unrealized Losses</t>
  </si>
  <si>
    <t>Fair Value</t>
  </si>
  <si>
    <t>Par Value Available For Sale Securities</t>
  </si>
  <si>
    <t>Fair Value Measurements (Details) - USD ($) $ in Millions</t>
  </si>
  <si>
    <t>Fair Value, Assets and Liabilities Measured on Recurring and Nonrecurring Basis [Line Items]</t>
  </si>
  <si>
    <t>Fair Value, Measurement with Unobservable Inputs Reconciliation, Recurring Basis, Asset Value</t>
  </si>
  <si>
    <t>Fair Value, Measurements, Recurring</t>
  </si>
  <si>
    <t>Assets, Fair Value Disclosure [Abstract]</t>
  </si>
  <si>
    <t>Available for sale securities</t>
  </si>
  <si>
    <t>Trading securities</t>
  </si>
  <si>
    <t>Fair Value, Measurements, Recurring | Quoted Prices in Active Markets for Identical Assets (Level 1)</t>
  </si>
  <si>
    <t>Fair Value, Measurements, Recurring | Fair Value, Inputs, Level 2</t>
  </si>
  <si>
    <t>Fair Value, Measurements, Recurring | Significant Unobservable Inputs (Level 3)</t>
  </si>
  <si>
    <t>Fair Value Measurements Unobservable Inputs Rollforward (Details) - USD ($) $ in Millions</t>
  </si>
  <si>
    <t>Fair Value, Assets Measured on Recurring Basis, Unobservable Input Reconciliation [Line Items]</t>
  </si>
  <si>
    <t>Adjustment to contingent consideration fair value</t>
  </si>
  <si>
    <t>Fair Value, Assets Measured on Recurring Basis, Unobservable Input Reconciliation, Calculation [Roll Forward]</t>
  </si>
  <si>
    <t>Beginning balance</t>
  </si>
  <si>
    <t>Included in other comprehensive income</t>
  </si>
  <si>
    <t>Ending balance</t>
  </si>
  <si>
    <t>Earnings Per Share (Details) - shares shares in Millions</t>
  </si>
  <si>
    <t>Earnings Per Share [Abstract]</t>
  </si>
  <si>
    <t>Dilutive effect of employee stock plans</t>
  </si>
  <si>
    <t>Dilutive effect of stock warrants</t>
  </si>
  <si>
    <t>Dilutive potential common shares</t>
  </si>
  <si>
    <t>Adjusted weighted average shares</t>
  </si>
  <si>
    <t>Antidilutive Securities Excluded from Computation of Earnings Per Share, Amount</t>
  </si>
  <si>
    <t>Receivables (Details) - USD ($) $ in Millions</t>
  </si>
  <si>
    <t>Trade receivables</t>
  </si>
  <si>
    <t>Income Taxes Receivable</t>
  </si>
  <si>
    <t>Other receivables</t>
  </si>
  <si>
    <t>Allowance for doubtful accounts</t>
  </si>
  <si>
    <t>Notes Receivable from Asset Sales (Details) - USD ($) $ in Millions</t>
  </si>
  <si>
    <t>Notes Receivable</t>
  </si>
  <si>
    <t>Current portion</t>
  </si>
  <si>
    <t>Notes Receivable, Long-Term Portion</t>
  </si>
  <si>
    <t>Notes Receivable, Fair Value Disclosure</t>
  </si>
  <si>
    <t>Senior Notes 2018</t>
  </si>
  <si>
    <t>Notes Receivables from Asset Sales, Stated Interest Rate</t>
  </si>
  <si>
    <t>7.30%</t>
  </si>
  <si>
    <t>Other Intangible Assets (Details) - USD ($) $ in Millions</t>
  </si>
  <si>
    <t>Acquired Finite-Lived Intangible Assets [Line Items]</t>
  </si>
  <si>
    <t>Goodwill</t>
  </si>
  <si>
    <t>Goodwill, Additions during period</t>
  </si>
  <si>
    <t>Acquired Intangible Assets, including Goodwill</t>
  </si>
  <si>
    <t>Amortization of Intangible Assets</t>
  </si>
  <si>
    <t>Intangible Assets, Net (Including Goodwill)</t>
  </si>
  <si>
    <t>Payments to Acquire Businesses, Gross</t>
  </si>
  <si>
    <t>Future Amortization Expense, Year One</t>
  </si>
  <si>
    <t>Future Amortization Expense, Year Two</t>
  </si>
  <si>
    <t>Future Amortization Expense, Year Three</t>
  </si>
  <si>
    <t>Future Amortization Expense, Year Four</t>
  </si>
  <si>
    <t>Future Amortization Expense, Year Five</t>
  </si>
  <si>
    <t>Timber licenses</t>
  </si>
  <si>
    <t>Finite-Lived Intangible Assets, Net</t>
  </si>
  <si>
    <t>Timber Licenses, Initial Value</t>
  </si>
  <si>
    <t>Technology-Based Intangible Assets [Member]</t>
  </si>
  <si>
    <t>Finite-lived Intangible Assets Additions during period</t>
  </si>
  <si>
    <t>Investments in and Advances to Affiliates (Details) - USD ($) $ in Millions</t>
  </si>
  <si>
    <t>Related Party Transaction [Line Items]</t>
  </si>
  <si>
    <t>Noncontrolling Interest, Ownership Percentage by Parent</t>
  </si>
  <si>
    <t>Revenue from affiliates</t>
  </si>
  <si>
    <t>Expenses from affiliates</t>
  </si>
  <si>
    <t>Due from affiliates</t>
  </si>
  <si>
    <t>Due to affiliates</t>
  </si>
  <si>
    <t>Cash Dividends Paid to Parent Company by Unconsolidated Subsidiaries</t>
  </si>
  <si>
    <t>Income from affiliates, classified in cost of sales</t>
  </si>
  <si>
    <t>Accounts Payable and Accrued Liabilities (Details) - USD ($) $ in Millions</t>
  </si>
  <si>
    <t>Accounts payable</t>
  </si>
  <si>
    <t>Salaries and wages payable</t>
  </si>
  <si>
    <t>Taxes other than income taxes</t>
  </si>
  <si>
    <t>Current portion of warranty reserves</t>
  </si>
  <si>
    <t>Accrued interest</t>
  </si>
  <si>
    <t>Accrued rebates</t>
  </si>
  <si>
    <t>Other accrued liabilities</t>
  </si>
  <si>
    <t>Total Accounts payable and accrued liabilities</t>
  </si>
  <si>
    <t>Capital Expenditures Incurred but Not yet Paid</t>
  </si>
  <si>
    <t>Income Taxes Tax act (Details) - USD ($) $ in Millions</t>
  </si>
  <si>
    <t>Effective Income Tax Rate Reconciliation, at Federal Statutory Income Tax Rate, Percent</t>
  </si>
  <si>
    <t>35.00%</t>
  </si>
  <si>
    <t>Effective Income Tax Rate, Change in Federal Statutory Enacted Rate for Future Periods, Percent</t>
  </si>
  <si>
    <t>21.00%</t>
  </si>
  <si>
    <t>Income Tax Expense (Benefit), Continuing Operations, Adjustment of Deferred Tax (Asset) Liability</t>
  </si>
  <si>
    <t>Income Taxes Income Statement table (Details) - USD ($) $ in Millions</t>
  </si>
  <si>
    <t>Domestic</t>
  </si>
  <si>
    <t>Foreign</t>
  </si>
  <si>
    <t>Income (loss) from continuing operations before income taxes, extraordinary items, noncontrolling interest</t>
  </si>
  <si>
    <t>Income Taxes Income tax provision (benefit) from continuing operations (Details) - USD ($) $ in Millions</t>
  </si>
  <si>
    <t>U.S. federal</t>
  </si>
  <si>
    <t>State and local</t>
  </si>
  <si>
    <t>Net current tax provision (benefit)</t>
  </si>
  <si>
    <t>U.S federal</t>
  </si>
  <si>
    <t>Net valuation allowance increase (decrease)</t>
  </si>
  <si>
    <t>Deferred income tax expense (benefit)</t>
  </si>
  <si>
    <t>Income Tax Refunds</t>
  </si>
  <si>
    <t>Income Taxes Paid</t>
  </si>
  <si>
    <t>Income taxes payable</t>
  </si>
  <si>
    <t>Income Taxes Reconciliation of deferred taxes (Details) - USD ($) $ in Millions</t>
  </si>
  <si>
    <t>Valuation Allowance [Line Items]</t>
  </si>
  <si>
    <t>Accrued liabilities</t>
  </si>
  <si>
    <t>Benefit of capital loss and NOL carryovers</t>
  </si>
  <si>
    <t>Deferred Tax Assets, Other</t>
  </si>
  <si>
    <t>Inventory</t>
  </si>
  <si>
    <t>Market value write down of ARS</t>
  </si>
  <si>
    <t>Benefit of tax credit carryovers</t>
  </si>
  <si>
    <t>Valuation Allowance, Amount</t>
  </si>
  <si>
    <t>Deferred Tax Assets, Net</t>
  </si>
  <si>
    <t>Property, plant and equipment</t>
  </si>
  <si>
    <t>Installment sale gain deferral</t>
  </si>
  <si>
    <t>Total Deferred Tax Liabilities</t>
  </si>
  <si>
    <t>Deferred Tax Liabilities, Net</t>
  </si>
  <si>
    <t>Long-term deferred tax liability</t>
  </si>
  <si>
    <t>Income Taxes NOL and credit carryovers (Details) - USD ($) $ in Millions</t>
  </si>
  <si>
    <t>Deferred Tax Assets, Operating Loss Carryforwards</t>
  </si>
  <si>
    <t>Federal NOL carryover valuation allowance</t>
  </si>
  <si>
    <t>Federal NOL carryover</t>
  </si>
  <si>
    <t>Canada Revenue Agency [Member]</t>
  </si>
  <si>
    <t>Deferred Tax Assets, Capital Loss Carryforwards</t>
  </si>
  <si>
    <t>State and Local Jurisdiction [Member]</t>
  </si>
  <si>
    <t>Operating Loss Carryforwards, Valuation Allowance</t>
  </si>
  <si>
    <t>Deferred Tax Assets, Tax Credit Carryforwards</t>
  </si>
  <si>
    <t>Capital Loss Carryforward [Member] | Canada Revenue Agency [Member]</t>
  </si>
  <si>
    <t>Secretariat of the Federal Revenue Bureau of Brazil [Member]</t>
  </si>
  <si>
    <t>Income Taxes (Details) - USD ($)</t>
  </si>
  <si>
    <t>Cumulative Effect of New Accounting Principle in Period of Adoption</t>
  </si>
  <si>
    <t>Effective Income Tax Rate Reconciliation, Percent [Abstract]</t>
  </si>
  <si>
    <t>U.S. Federal tax rate</t>
  </si>
  <si>
    <t>State and local income taxes</t>
  </si>
  <si>
    <t>2.00%</t>
  </si>
  <si>
    <t>(2.00%)</t>
  </si>
  <si>
    <t>Tax credits</t>
  </si>
  <si>
    <t>1.00%</t>
  </si>
  <si>
    <t>12.00%</t>
  </si>
  <si>
    <t>0.00%</t>
  </si>
  <si>
    <t>Capital gain - timber</t>
  </si>
  <si>
    <t>(15.00%)</t>
  </si>
  <si>
    <t>Stock-based compensation</t>
  </si>
  <si>
    <t>(0.00%)</t>
  </si>
  <si>
    <t>Domestic manufacturing deduction</t>
  </si>
  <si>
    <t>Valuation allowance</t>
  </si>
  <si>
    <t>(6.00%)</t>
  </si>
  <si>
    <t>(12.00%)</t>
  </si>
  <si>
    <t>31.00%</t>
  </si>
  <si>
    <t>Uncertain tax positions</t>
  </si>
  <si>
    <t>(4.00%)</t>
  </si>
  <si>
    <t>Effective Income Tax Rate Reconciliation, Change in Enacted Tax Rate, Amount</t>
  </si>
  <si>
    <t>Other, net</t>
  </si>
  <si>
    <t>(1.00%)</t>
  </si>
  <si>
    <t>Effective tax rate (%)</t>
  </si>
  <si>
    <t>23.00%</t>
  </si>
  <si>
    <t>(3.00%)</t>
  </si>
  <si>
    <t>Foreign tax rate</t>
  </si>
  <si>
    <t>Effect of foreign tax rates / foreign exhchange</t>
  </si>
  <si>
    <t>(5.00%)</t>
  </si>
  <si>
    <t>13.00%</t>
  </si>
  <si>
    <t>Foreign Currency Gain (Loss)</t>
  </si>
  <si>
    <t>(8.00%)</t>
  </si>
  <si>
    <t>Income Taxes Uncertain tax positions (Details) - USD ($) $ in Millions</t>
  </si>
  <si>
    <t>Dec. 31, 2012</t>
  </si>
  <si>
    <t>Significant Change in Unrecognized Tax Benefits is Reasonably Possible [Line Items]</t>
  </si>
  <si>
    <t>Unrecognized Tax Benefits</t>
  </si>
  <si>
    <t>Tax positions taken in current year</t>
  </si>
  <si>
    <t>Tax positions taken in prior years</t>
  </si>
  <si>
    <t>Settlements during the year</t>
  </si>
  <si>
    <t>Unrecognized Tax Benefits, Reduction Resulting from Lapse of Applicable Statute of Limitations</t>
  </si>
  <si>
    <t>Unrecognized Tax Benefits that Would Impact Effective Tax Rate</t>
  </si>
  <si>
    <t>Unrecognized Tax Benefits, Income Tax Penalties and Interest Expense</t>
  </si>
  <si>
    <t>Unrecognized Tax Benefits, Income Tax Penalties and Interest Accrued</t>
  </si>
  <si>
    <t>Non-operating Income (Expense) Disclosure (Details) - USD ($) $ in Millions</t>
  </si>
  <si>
    <t>Interest Expense</t>
  </si>
  <si>
    <t>Amortization of financing costs and discounts</t>
  </si>
  <si>
    <t>Investment Income</t>
  </si>
  <si>
    <t>SERP market adjustments</t>
  </si>
  <si>
    <t>Foreign currency losses</t>
  </si>
  <si>
    <t>Other Nonoperating Income (Expense)</t>
  </si>
  <si>
    <t>Long-term Debt (Details) $ in Millions</t>
  </si>
  <si>
    <t>Dec. 31, 2017USD ($)</t>
  </si>
  <si>
    <t>Dec. 31, 2017CLP</t>
  </si>
  <si>
    <t>Dec. 31, 2016USD ($)</t>
  </si>
  <si>
    <t>May 01, 2012</t>
  </si>
  <si>
    <t>Notes and Loans Payable [Abstract]</t>
  </si>
  <si>
    <t>Long-term Debt, Gross</t>
  </si>
  <si>
    <t>Debt Instrument, Unamortized Discount (Premium) and Debt Issuance Costs, Net</t>
  </si>
  <si>
    <t>Long-term debt</t>
  </si>
  <si>
    <t>Senior unsecured notes, maturing 2024 [Member]</t>
  </si>
  <si>
    <t>Debt Instrument [Line Items]</t>
  </si>
  <si>
    <t>Debt Instrument, Face Amount</t>
  </si>
  <si>
    <t>Debt, interest rate, stated percentage</t>
  </si>
  <si>
    <t>4.90%</t>
  </si>
  <si>
    <t>4.875%</t>
  </si>
  <si>
    <t>Chilean term credit facility, maturing 2019 [Member]</t>
  </si>
  <si>
    <t>3.90%</t>
  </si>
  <si>
    <t>Repayments of Debt</t>
  </si>
  <si>
    <t>Brazilian export financing facility, maturing 2017 [Member]</t>
  </si>
  <si>
    <t>6.65%</t>
  </si>
  <si>
    <t>Senior notes payable 2018 [Member]</t>
  </si>
  <si>
    <t>Other Debt Obligations [Member]</t>
  </si>
  <si>
    <t>Long-term Debt Narrative (Details)</t>
  </si>
  <si>
    <t>Dec. 31, 2017USD ($)payments</t>
  </si>
  <si>
    <t>Dec. 31, 2015USD ($)</t>
  </si>
  <si>
    <t>Impact of foreign currency exchange rates</t>
  </si>
  <si>
    <t>Impact of UF change</t>
  </si>
  <si>
    <t>Line of Credit Facility, Remaining Borrowing Capacity</t>
  </si>
  <si>
    <t>Line of Credit Capacity, Sublimit for Letters of Credit</t>
  </si>
  <si>
    <t>Capitalization Ratio, Maximum</t>
  </si>
  <si>
    <t>40.00%</t>
  </si>
  <si>
    <t>Required debt to equity ratio maximum</t>
  </si>
  <si>
    <t>Required EBITDA to financial costs minimum</t>
  </si>
  <si>
    <t>Debt, weighted average interest rate</t>
  </si>
  <si>
    <t>5.10%</t>
  </si>
  <si>
    <t>Interest paid, net</t>
  </si>
  <si>
    <t>Fair value of debt</t>
  </si>
  <si>
    <t>Amount of loan issuance</t>
  </si>
  <si>
    <t>Notes Payable</t>
  </si>
  <si>
    <t>Amount of indebtedness liable for in event of default of notes receivable collateral</t>
  </si>
  <si>
    <t>10.00%</t>
  </si>
  <si>
    <t>Ratio of indebtedness to net capital</t>
  </si>
  <si>
    <t>Number of future semi-annual payments | payments</t>
  </si>
  <si>
    <t>Base Rate</t>
  </si>
  <si>
    <t>Line of credit facility, interest rate description</t>
  </si>
  <si>
    <t>.005</t>
  </si>
  <si>
    <t>Base Rate | Maximum</t>
  </si>
  <si>
    <t>.0175</t>
  </si>
  <si>
    <t>Base Rate | Minimum</t>
  </si>
  <si>
    <t>.00625</t>
  </si>
  <si>
    <t>London Interbank Offered Rate (LIBOR)</t>
  </si>
  <si>
    <t>.01</t>
  </si>
  <si>
    <t>London Interbank Offered Rate (LIBOR) | Maximum</t>
  </si>
  <si>
    <t>.0275</t>
  </si>
  <si>
    <t>London Interbank Offered Rate (LIBOR) | Minimum</t>
  </si>
  <si>
    <t>Other Commitments [Domain] | Maximum</t>
  </si>
  <si>
    <t>Other Commitments [Domain] | Minimum</t>
  </si>
  <si>
    <t>.0020</t>
  </si>
  <si>
    <t>Long-term Debt Long-term Debt Required repayment of Principal (Details) - USD ($) $ in Millions</t>
  </si>
  <si>
    <t>2022 and after</t>
  </si>
  <si>
    <t>Retirement Plans and Post Retirement Benefits Pension Costs, Assumptions Used in Net Periodic Costs and Expected Contributions and Payments (Details) - USD ($) $ in Millions</t>
  </si>
  <si>
    <t>Defined Benefit Plan Disclosure [Line Items]</t>
  </si>
  <si>
    <t>Defined Benefit Plan, Benefit Obligation, Benefits Paid</t>
  </si>
  <si>
    <t>Defined Benefit Plan, Plan Assets, Benefits Paid</t>
  </si>
  <si>
    <t>Defined Benefit Plan, Net Periodic Benefit Cost (Credit) [Abstract]</t>
  </si>
  <si>
    <t>Service cost</t>
  </si>
  <si>
    <t>Interest cost</t>
  </si>
  <si>
    <t>Expected return on plan assets</t>
  </si>
  <si>
    <t>Amortization of prior service cost</t>
  </si>
  <si>
    <t>Amortization of net actuarial loss</t>
  </si>
  <si>
    <t>Net periodic pension cost</t>
  </si>
  <si>
    <t>Defined Benefit Plan, Net Periodic Benefit Cost (Credit), Gain (Loss) Due to Curtailment</t>
  </si>
  <si>
    <t>Assumptions Used in Calculating Net Periodic Benefit Cost [Abstract]</t>
  </si>
  <si>
    <t>Discount rate</t>
  </si>
  <si>
    <t>4.10%</t>
  </si>
  <si>
    <t>3.80%</t>
  </si>
  <si>
    <t>Rate of compensation increase</t>
  </si>
  <si>
    <t>0.70%</t>
  </si>
  <si>
    <t>5.40%</t>
  </si>
  <si>
    <t>6.00%</t>
  </si>
  <si>
    <t>Other changes in plan assets and benefit obligations recognized in other comprehensive incom [Abstract]</t>
  </si>
  <si>
    <t>Net actuarial (gain) loss</t>
  </si>
  <si>
    <t>Foreign exchange rate changes</t>
  </si>
  <si>
    <t>Total recognized in OCI</t>
  </si>
  <si>
    <t>Maximum benefit amortization period</t>
  </si>
  <si>
    <t>20 years</t>
  </si>
  <si>
    <t>Approximate percentage of assets represented by most significant plans</t>
  </si>
  <si>
    <t>78.00%</t>
  </si>
  <si>
    <t>Approximate percentage of benefit obligations represented by most significant plans</t>
  </si>
  <si>
    <t>83.00%</t>
  </si>
  <si>
    <t>Rate of eligible compensation increase</t>
  </si>
  <si>
    <t>4.00%</t>
  </si>
  <si>
    <t>Retirement Plans and Post Retirement Benefits Funded Status, Assumptions Used in Benefit Obligations and Amounts Recognized in Balance Sheets (Details) - USD ($) $ in Millions</t>
  </si>
  <si>
    <t>Change in Benefit Obligation [Roll Forward]</t>
  </si>
  <si>
    <t>Beginning of year balance</t>
  </si>
  <si>
    <t>Actuarial (gain)/loss</t>
  </si>
  <si>
    <t>End of year balance</t>
  </si>
  <si>
    <t>Change in Assets (Fair Value) [Roll Forward]</t>
  </si>
  <si>
    <t>Fair value of plan assets, beginning of year balance</t>
  </si>
  <si>
    <t>Actual return on plan assets</t>
  </si>
  <si>
    <t>Employer contribution</t>
  </si>
  <si>
    <t>Fair value of plan assets, end of year balance</t>
  </si>
  <si>
    <t>Funded status</t>
  </si>
  <si>
    <t>Weighted average assumptions for obligations as of measurement date [Abstract]</t>
  </si>
  <si>
    <t>3.40%</t>
  </si>
  <si>
    <t>Amounts Recognized in Balance Sheet [Abstract]</t>
  </si>
  <si>
    <t>Noncurrent pension assets, included in “Other assets”</t>
  </si>
  <si>
    <t>Current pension liabilities, included in “Accounts payable and accrued liabilities”</t>
  </si>
  <si>
    <t>Noncurrent pension liabilities, included in “Other long-term liabilities”</t>
  </si>
  <si>
    <t>Amounts recognized in other comprehensive income—pre-tax</t>
  </si>
  <si>
    <t>Net actuarial loss</t>
  </si>
  <si>
    <t>Defined Benefit Plan, Accumulated Benefit Obligation</t>
  </si>
  <si>
    <t>Plans with Accumulated Benefit Obligations in Excess of Plan Assets [Abstract]</t>
  </si>
  <si>
    <t>Accumulated benefit obligations</t>
  </si>
  <si>
    <t>Fair value of plan assets</t>
  </si>
  <si>
    <t>Plans with Projected Benefit Obligations in Excess of Plan Assets [Abstract]</t>
  </si>
  <si>
    <t>Projected benefit obligations</t>
  </si>
  <si>
    <t>Amounts that Will be Amortized from Accumulated Other Comprehensive Income (Loss) in Next Fiscal Year [Abstract]</t>
  </si>
  <si>
    <t>Benefits Expected to be Paid from Benefit Plans [Abstract]</t>
  </si>
  <si>
    <t>2022 - 2026</t>
  </si>
  <si>
    <t>Multi-strategy Funds</t>
  </si>
  <si>
    <t>[1]</t>
  </si>
  <si>
    <t>Domestic stock funds</t>
  </si>
  <si>
    <t>[2]</t>
  </si>
  <si>
    <t>International stock funds</t>
  </si>
  <si>
    <t>Domestic bond funds</t>
  </si>
  <si>
    <t>[3]</t>
  </si>
  <si>
    <t>Significant Unobservable Inputs (Level 3)</t>
  </si>
  <si>
    <t>Significant Unobservable Inputs (Level 3) | Multi-strategy Funds</t>
  </si>
  <si>
    <t>Significant Unobservable Inputs (Level 3) | Domestic stock funds</t>
  </si>
  <si>
    <t>Significant Unobservable Inputs (Level 3) | International stock funds</t>
  </si>
  <si>
    <t>Significant Unobservable Inputs (Level 3) | Domestic bond funds</t>
  </si>
  <si>
    <t>Fair Value, Inputs, Level 1 [Member]</t>
  </si>
  <si>
    <t>Fair Value, Inputs, Level 1 [Member] | Multi-strategy Funds</t>
  </si>
  <si>
    <t>Fair Value, Inputs, Level 1 [Member] | Domestic stock funds</t>
  </si>
  <si>
    <t>Fair Value, Inputs, Level 1 [Member] | International stock funds</t>
  </si>
  <si>
    <t>Fair Value, Inputs, Level 1 [Member] | Domestic bond funds</t>
  </si>
  <si>
    <t>Fair Value, Inputs, Level 2</t>
  </si>
  <si>
    <t>Fair Value, Inputs, Level 2 | Multi-strategy Funds</t>
  </si>
  <si>
    <t>Fair Value, Inputs, Level 2 | Domestic stock funds</t>
  </si>
  <si>
    <t>Fair Value, Inputs, Level 2 | International stock funds</t>
  </si>
  <si>
    <t>Fair Value, Inputs, Level 2 | Domestic bond funds</t>
  </si>
  <si>
    <t>The multi-strategy funds invest in various hedge funds that employ a fund of funds strategy.</t>
  </si>
  <si>
    <t>Equity investments include investments in funds that are primarily invested in large capitalization U.S. and international equity securities and a mutual fund.</t>
  </si>
  <si>
    <t>Fixed income investments include investments in funds that are primarily invested in a diversified portfolio of investment grade U.S. and international debt securities.</t>
  </si>
  <si>
    <t>Retirement Plans and Post Retirement Benefits Asset Allocation and Fair Value of Plan Assets (Details) - USD ($) $ in Millions</t>
  </si>
  <si>
    <t>Defined Benefit Plan, Fair Value of Plan Assets</t>
  </si>
  <si>
    <t>Quoted Prices in Active Markets for Identical Assets (Level 1)</t>
  </si>
  <si>
    <t>Multi-strategy Funds | Quoted Prices in Active Markets for Identical Assets (Level 1)</t>
  </si>
  <si>
    <t>Multi-strategy Funds | Fair Value, Inputs, Level 2</t>
  </si>
  <si>
    <t>Multi-strategy Funds | Significant Unobservable Inputs (Level 3)</t>
  </si>
  <si>
    <t>Cash and Cash Equivalents</t>
  </si>
  <si>
    <t>Cash and Cash Equivalents | Quoted Prices in Active Markets for Identical Assets (Level 1)</t>
  </si>
  <si>
    <t>Cash and Cash Equivalents | Fair Value, Inputs, Level 2</t>
  </si>
  <si>
    <t>Cash and Cash Equivalents | Significant Unobservable Inputs (Level 3)</t>
  </si>
  <si>
    <t>Domestic stock funds | Quoted Prices in Active Markets for Identical Assets (Level 1)</t>
  </si>
  <si>
    <t>Domestic stock funds | Fair Value, Inputs, Level 2</t>
  </si>
  <si>
    <t>Domestic stock funds | Significant Unobservable Inputs (Level 3)</t>
  </si>
  <si>
    <t>International stock funds | Quoted Prices in Active Markets for Identical Assets (Level 1)</t>
  </si>
  <si>
    <t>International stock funds | Fair Value, Inputs, Level 2</t>
  </si>
  <si>
    <t>International stock funds | Significant Unobservable Inputs (Level 3)</t>
  </si>
  <si>
    <t>Domestic bond funds | Quoted Prices in Active Markets for Identical Assets (Level 1)</t>
  </si>
  <si>
    <t>Domestic bond funds | Fair Value, Inputs, Level 2</t>
  </si>
  <si>
    <t>Domestic bond funds | Significant Unobservable Inputs (Level 3)</t>
  </si>
  <si>
    <t>International bond funds</t>
  </si>
  <si>
    <t>International bond funds | Quoted Prices in Active Markets for Identical Assets (Level 1)</t>
  </si>
  <si>
    <t>International bond funds | Fair Value, Inputs, Level 2</t>
  </si>
  <si>
    <t>International bond funds | Significant Unobservable Inputs (Level 3)</t>
  </si>
  <si>
    <t>UNITED STATES</t>
  </si>
  <si>
    <t>Target Allocations [Abstract]</t>
  </si>
  <si>
    <t>Target Plan Asset Allocation 2016</t>
  </si>
  <si>
    <t>100.00%</t>
  </si>
  <si>
    <t>Defined Benefit Plan, Actual Plan Asset Allocation</t>
  </si>
  <si>
    <t>UNITED STATES | Equity Securities</t>
  </si>
  <si>
    <t>UNITED STATES | Debt Securities</t>
  </si>
  <si>
    <t>UNITED STATES | Multi-strategy Funds</t>
  </si>
  <si>
    <t>Non-US [Member]</t>
  </si>
  <si>
    <t>Non-US [Member] | Equity Securities</t>
  </si>
  <si>
    <t>27.10%</t>
  </si>
  <si>
    <t>27.80%</t>
  </si>
  <si>
    <t>29.00%</t>
  </si>
  <si>
    <t>Non-US [Member] | Debt Securities</t>
  </si>
  <si>
    <t>71.30%</t>
  </si>
  <si>
    <t>70.40%</t>
  </si>
  <si>
    <t>70.00%</t>
  </si>
  <si>
    <t>Non-US [Member] | Cash and Cash Equivalents</t>
  </si>
  <si>
    <t>1.60%</t>
  </si>
  <si>
    <t>1.80%</t>
  </si>
  <si>
    <t>Retirement Plans and Post Retirement Benefits Level 3 Rollforward (Details) - USD ($) $ in Millions</t>
  </si>
  <si>
    <t>Assets Measured at Fair Value on a Recurring Basis Using Significant Unobservable Inputs (Level 3) [Roll Forward]</t>
  </si>
  <si>
    <t>Total unrealized gains (losses)</t>
  </si>
  <si>
    <t>Defined Benefit Plan, Redemptions</t>
  </si>
  <si>
    <t>Defined Benefit Plan, Mangement Fees</t>
  </si>
  <si>
    <t>Retirement Plans and Post Retirement Benefits Defined Contribution Plans and Other Benefit Plans (Details) - USD ($) shares in Millions, $ in Millions</t>
  </si>
  <si>
    <t>Defined Contribution Plans [Abstract]</t>
  </si>
  <si>
    <t>Expenses related to defined contribution plans and multiemployer plan</t>
  </si>
  <si>
    <t>Deferred Compensation Arrangements [Abstract]</t>
  </si>
  <si>
    <t>Deferred compensation plan maximum deferral percentage</t>
  </si>
  <si>
    <t>90.00%</t>
  </si>
  <si>
    <t>Deferred compensation plan, employer contributions and related earnings, maximum vesting period</t>
  </si>
  <si>
    <t>5 years</t>
  </si>
  <si>
    <t>Deferred compensation liability included in "Other long-term liabilities"</t>
  </si>
  <si>
    <t>US Defined Contribution Plan [Member]</t>
  </si>
  <si>
    <t>Maximum percentage of employee's wages eligible for company match</t>
  </si>
  <si>
    <t>5.00%</t>
  </si>
  <si>
    <t>Shares of LP common stock included in plan assets</t>
  </si>
  <si>
    <t>Total market value of plan assets represented by LP common stock</t>
  </si>
  <si>
    <t>8.50%</t>
  </si>
  <si>
    <t>Canadian Defined Contribution Plan [Member]</t>
  </si>
  <si>
    <t>3.00%</t>
  </si>
  <si>
    <t>Percentage of base contribution</t>
  </si>
  <si>
    <t>2.50%</t>
  </si>
  <si>
    <t>Employer matching percentage</t>
  </si>
  <si>
    <t>Other Postretirement Benefits</t>
  </si>
  <si>
    <t>Stockholders' Equity Preferred stock (Details) - $ / shares</t>
  </si>
  <si>
    <t>Class of Stock [Line Items]</t>
  </si>
  <si>
    <t>Rights [Member]</t>
  </si>
  <si>
    <t>Stockholders' Equity Rights plan (Details)</t>
  </si>
  <si>
    <t>Dec. 31, 2017USD ($)$ / shares</t>
  </si>
  <si>
    <t>Share-based Compensation Arrangement by Share-based Payment Award [Line Items]</t>
  </si>
  <si>
    <t>Common Stock, Voting Rights</t>
  </si>
  <si>
    <t>.15</t>
  </si>
  <si>
    <t>Class of Warrant or Right, Exercise Price of Warrants or Rights | $ / shares</t>
  </si>
  <si>
    <t>Class of Warrant or Right, Redemption Price of Warrants or Rights | $</t>
  </si>
  <si>
    <t>Common Stock Plan (Details) - USD ($) shares in Millions</t>
  </si>
  <si>
    <t>Compensation expense related to all stock-based compensation plans</t>
  </si>
  <si>
    <t>Employee Service Share-based Compensation, Aggregate Disclosures [Abstract]</t>
  </si>
  <si>
    <t>Employee Service Share-based Compensation, Tax Benefit from Exercise of Stock Options</t>
  </si>
  <si>
    <t>Payments Related to Tax Withholding for Share-based Compensation</t>
  </si>
  <si>
    <t>Options and SSARs [Member]</t>
  </si>
  <si>
    <t>Share-based Compensation Arrangement by Share-based Payment Award, Number of Shares Available for Grant</t>
  </si>
  <si>
    <t>Stock-Based Compensation Valuation Assumptions (Details) - Options and SSARs [Member] - $ / shares</t>
  </si>
  <si>
    <t>Expected stock price volatility</t>
  </si>
  <si>
    <t>54.00%</t>
  </si>
  <si>
    <t>Expected dividend yield</t>
  </si>
  <si>
    <t>Risk-free interest rate</t>
  </si>
  <si>
    <t>2.10%</t>
  </si>
  <si>
    <t>1.40%</t>
  </si>
  <si>
    <t>1.50%</t>
  </si>
  <si>
    <t>Expected life of options</t>
  </si>
  <si>
    <t>6 years</t>
  </si>
  <si>
    <t>Weighted average fair value of options and SSARs granted</t>
  </si>
  <si>
    <t>Stock-Based Compensation Outstanding Options and SSARs (Details) - USD ($) $ / shares in Units, $ in Millions</t>
  </si>
  <si>
    <t>Share-based Compensation Arrangement by Share-based Payment Award, Equity Instruments Other than Options, Nonvested [Roll Forward]</t>
  </si>
  <si>
    <t>Options / SSARs granted</t>
  </si>
  <si>
    <t>Options / SSARs exercised</t>
  </si>
  <si>
    <t>Options / SSARs cancelled</t>
  </si>
  <si>
    <t>Options/ SSARs forfeited</t>
  </si>
  <si>
    <t>Vested and expected to vest</t>
  </si>
  <si>
    <t>Options / SSARs exercisable</t>
  </si>
  <si>
    <t>Options / SSARs outstanding Weighted Average Exercise Price</t>
  </si>
  <si>
    <t>SSARs granted Weighted Average Exercise Price</t>
  </si>
  <si>
    <t>Options / SSARs exercised Weighted Average Exercise Price</t>
  </si>
  <si>
    <t>Options / SSARs cancelled Weighted Average Exercise Price</t>
  </si>
  <si>
    <t>Share Based Compensation Arrangement by Share Based Payment Award, Options And Ssars, Forfeitures in Period, Weighted Average Exercise Price</t>
  </si>
  <si>
    <t>Options / SSARs outstanding Weighted Average Contractual Term (in years)</t>
  </si>
  <si>
    <t>5 years 10 months 6 days</t>
  </si>
  <si>
    <t>Share Based Compensation Arrangement by Share Based Payment Award, Options And Ssars, Outstanding, Intrinsic Value</t>
  </si>
  <si>
    <t>Vested and expected to vest, weighted average term</t>
  </si>
  <si>
    <t>Vested and expected to vest Aggregate Intrinsic Value (in millions)</t>
  </si>
  <si>
    <t>Share Based Compensation Arrangement by Share Based Payment Award, Options And Ssars, Exercisable, Weighted Average Exercise Price</t>
  </si>
  <si>
    <t>Share Based Compensation Arrangement by Share Based Payment Award, Options And Ssars, Exercisable, Weighted Average Remaining Contractual Term</t>
  </si>
  <si>
    <t>4 years 9 months 26 days</t>
  </si>
  <si>
    <t>Options / SSARs exercisable Aggregate Intrinsic Value (in millions)</t>
  </si>
  <si>
    <t>Share-based Compensation Arrangement by Share-based Payment Award, Options, Exercises in Period, Intrinsic Value</t>
  </si>
  <si>
    <t>Options and Ssars [Member]</t>
  </si>
  <si>
    <t>Unrecognized compensation costs</t>
  </si>
  <si>
    <t>Allocated Share-based Compensation Expense</t>
  </si>
  <si>
    <t>Weighted-average period of years costs are expected to be recognied over</t>
  </si>
  <si>
    <t>1 year 6 months</t>
  </si>
  <si>
    <t>xpected to vest based upon historical forfeiture rate</t>
  </si>
  <si>
    <t>Stock-Based Compensation Restricted Stock Units (Details) - Restricted Stock Units (RSUs) [Member] - USD ($) $ / shares in Units, $ in Millions</t>
  </si>
  <si>
    <t>Units granted</t>
  </si>
  <si>
    <t>Units vested</t>
  </si>
  <si>
    <t>Units forfeited</t>
  </si>
  <si>
    <t>Units Outstanding, Weighted Average Grant Date Fair Value</t>
  </si>
  <si>
    <t>Units Granted, Weighted Average Grant Date Fair Value</t>
  </si>
  <si>
    <t>Units vested during period, weighted average price</t>
  </si>
  <si>
    <t>Units forfeited, Weighted Average Grant Date Fair Value</t>
  </si>
  <si>
    <t>RSUs weighted average contractual term</t>
  </si>
  <si>
    <t>1 year 2 months</t>
  </si>
  <si>
    <t>RSUs aggregate intrinsic value</t>
  </si>
  <si>
    <t>Fair Value of Awards vested during period</t>
  </si>
  <si>
    <t>Stock-Based Compensation RestrictedShares (Details) - Restricted Stock [Member] - USD ($) $ / shares in Units, $ in Millions</t>
  </si>
  <si>
    <t>1 year 3 months 20 days</t>
  </si>
  <si>
    <t>Shares granted</t>
  </si>
  <si>
    <t>Shares vested</t>
  </si>
  <si>
    <t>Shares forfeited</t>
  </si>
  <si>
    <t>Restricted stock awards granted Weighted Average Grate Date Fair Value</t>
  </si>
  <si>
    <t>Shares vested during period, weighted average price</t>
  </si>
  <si>
    <t>Restrictions lapsing Weighted Average Grant Date Fair Value</t>
  </si>
  <si>
    <t>Stockholders' Equity Perfromance Shares (PSUs) (Details) - Performance Shares [Member] - USD ($) $ / shares in Units, $ in Millions</t>
  </si>
  <si>
    <t>1 year 7 months 9 days</t>
  </si>
  <si>
    <t>Asset Retirement Obligation (Details) - USD ($) $ in Millions</t>
  </si>
  <si>
    <t>Accretion Expense</t>
  </si>
  <si>
    <t>Accrued to expense during the year</t>
  </si>
  <si>
    <t>Payments made</t>
  </si>
  <si>
    <t>Asset Retirement Obligation, Foreign Currency Translation</t>
  </si>
  <si>
    <t>Other Operating Credits and Charges, Net (Details) - USD ($) $ in Millions</t>
  </si>
  <si>
    <t>3 Months Ended</t>
  </si>
  <si>
    <t>Mar. 31, 2015</t>
  </si>
  <si>
    <t>Gain Contingencies [Line Items]</t>
  </si>
  <si>
    <t>Adjustments to retirement accounts</t>
  </si>
  <si>
    <t>Refund of sales and use taxes</t>
  </si>
  <si>
    <t>Loss related to intangible forest license</t>
  </si>
  <si>
    <t>Loss due to marketing settlement</t>
  </si>
  <si>
    <t>Loss on workers compensation reserves</t>
  </si>
  <si>
    <t>Product Warranty Accrual, Period Increase (Decrease)</t>
  </si>
  <si>
    <t>Addition to environmental related contingency reserves</t>
  </si>
  <si>
    <t>Other Expenses</t>
  </si>
  <si>
    <t>Other Income</t>
  </si>
  <si>
    <t>Abitibi [Domain]</t>
  </si>
  <si>
    <t>Other Operating Credits and Charges Associated with Unconsolidated Affiliates</t>
  </si>
  <si>
    <t>Unconsolidated Affiliates</t>
  </si>
  <si>
    <t>Gain (loss) on sales or impairment of long lived assets (Details) - USD ($) $ in Millions</t>
  </si>
  <si>
    <t>Impaired Long-Lived Assets Held and Used [Line Items]</t>
  </si>
  <si>
    <t>Asset Impairment Charges</t>
  </si>
  <si>
    <t>Gain Loss On Sale Or Impairment Of Long Lived Assets, Net</t>
  </si>
  <si>
    <t>Impaired Long-Lived Assets Held and Used, Facts and Circumstances Leading to Impairment</t>
  </si>
  <si>
    <t>Impaired Assets to be Disposed of by Method Other than Sale, Amount of Impairment Loss</t>
  </si>
  <si>
    <t>Impairment of Tangible Assets, Other Descriptors</t>
  </si>
  <si>
    <t>.3</t>
  </si>
  <si>
    <t>Other Asset Impairment Charges</t>
  </si>
  <si>
    <t>Gain (Loss) on Disposition of Property Plant Equipment</t>
  </si>
  <si>
    <t>Gain (Loss) on Disposition of Assets</t>
  </si>
  <si>
    <t>Contingencies (Details) - USD ($) $ in Millions</t>
  </si>
  <si>
    <t>Loss Contingencies [Line Items]</t>
  </si>
  <si>
    <t>Loss contingency accrual</t>
  </si>
  <si>
    <t>Long-term portion of contingency reserves</t>
  </si>
  <si>
    <t>Other operating charges and credits [Member]</t>
  </si>
  <si>
    <t>Loss Contingency Accrual, Period Increase (Decrease)</t>
  </si>
  <si>
    <t>Reserve for Environmental Costs [Member]</t>
  </si>
  <si>
    <t>Hardboard Siding Reserves</t>
  </si>
  <si>
    <t>Contingencies Enviromental liabilities rollforward (Details) - USD ($) $ in Millions</t>
  </si>
  <si>
    <t>Beginning Balance</t>
  </si>
  <si>
    <t>Ending Balance</t>
  </si>
  <si>
    <t>Adjusted to expense (income) during the year</t>
  </si>
  <si>
    <t>Formal cost share [Member]</t>
  </si>
  <si>
    <t>Other Unrecorded Amounts</t>
  </si>
  <si>
    <t>Indemnification Agreement [Member]</t>
  </si>
  <si>
    <t>Other Reserves [Member]</t>
  </si>
  <si>
    <t>Committments and Contingent Liabilities (Details) - USD ($) $ in Millions</t>
  </si>
  <si>
    <t>Operating Leases, Rent Expense</t>
  </si>
  <si>
    <t>Product Warranty (Details) CAD in Millions, $ in Millions</t>
  </si>
  <si>
    <t>Dec. 31, 2017CAD</t>
  </si>
  <si>
    <t>Dec. 31, 2012USD ($)</t>
  </si>
  <si>
    <t>Dec. 31, 2002CAD</t>
  </si>
  <si>
    <t>Product Liability Contingency [Line Items]</t>
  </si>
  <si>
    <t>Indemnity | CAD</t>
  </si>
  <si>
    <t>Movement in Standard and Extended Product Warranty, Increase (Decrease) [Roll Forward]</t>
  </si>
  <si>
    <t>Product Warranty Accrual, Warranties Issued</t>
  </si>
  <si>
    <t>Adjustment related to product related warranty reserves</t>
  </si>
  <si>
    <t>Product Warranty Accrual, Discontinued Operations</t>
  </si>
  <si>
    <t>Product Warranty Accrual, Currency Translation, Increase (Decrease)</t>
  </si>
  <si>
    <t>Product Warranty Accrual, Payments</t>
  </si>
  <si>
    <t>Long-term portion of warranty reserves</t>
  </si>
  <si>
    <t>decking [Member]</t>
  </si>
  <si>
    <t>Damages from Product Defects [Member]</t>
  </si>
  <si>
    <t>Discontinued Operations (Details) - USD ($) $ in Millions</t>
  </si>
  <si>
    <t>Income Statement, Balance Sheet and Additional Disclosures by Disposal Groups, Including Discontinued Operations [Line Items]</t>
  </si>
  <si>
    <t>Cash Provided by (Used in) Operating Activities, Discontinued Operations</t>
  </si>
  <si>
    <t>Accumulated Comprehensive Loss (Details) - USD ($) $ in Millions</t>
  </si>
  <si>
    <t>Dec. 31, 2014</t>
  </si>
  <si>
    <t>Other Comprehensive (Income) Loss, Defined Benefit Plan, Prior Service Cost (Credit), Reclassification Adjustment from AOCI, Tax</t>
  </si>
  <si>
    <t>Accumulated comprehensive loss, net of tax, beginning of period</t>
  </si>
  <si>
    <t>Other Comprehensive Income (Loss), before Reclassifications, before Tax</t>
  </si>
  <si>
    <t>Other Comprehensive Income (Loss) before Reclassifications, Tax</t>
  </si>
  <si>
    <t>Other Comprehensive Income (Loss), before Reclassifications, Net of Tax</t>
  </si>
  <si>
    <t>Reclassification from accumulated other comprehensive income, current period, before tax</t>
  </si>
  <si>
    <t>Reclassification from AOCI, Current Period, Tax</t>
  </si>
  <si>
    <t>Reclassification from Accumulated Other Comprehensive Income, Current Period, Net of Tax</t>
  </si>
  <si>
    <t>Other Comprehensive Income (Loss), Net of Tax, Portion Attributable to Parent</t>
  </si>
  <si>
    <t>Accumulated comprehensive loss, net of tax, end of period</t>
  </si>
  <si>
    <t>Accumulated Foreign Currency Adjustment Attributable to Parent [Member]</t>
  </si>
  <si>
    <t xml:space="preserve"> </t>
  </si>
  <si>
    <t>Accumulated Defined Benefit Plans Adjustment, Net Gain (Loss) Attributable to Parent [Member]</t>
  </si>
  <si>
    <t>Accumulated Defined Benefit Plans Adjustment, Net Prior Service Attributable to Parent [Member]</t>
  </si>
  <si>
    <t>Accumulated Net Investment Gain (Loss) Attributable to Parent [Member]</t>
  </si>
  <si>
    <t>Accumulated Other Post Retirement Benefits Adjustment, Net [Member]</t>
  </si>
  <si>
    <t>Selected Segment Data (Details) - USD ($) $ in Millions</t>
  </si>
  <si>
    <t>Segment Reporting Information [Line Items]</t>
  </si>
  <si>
    <t>Operating income (loss)</t>
  </si>
  <si>
    <t>(Gain) loss on sale or impairment of long-lived assets</t>
  </si>
  <si>
    <t>Other General Expense</t>
  </si>
  <si>
    <t>Foreign currency gains (losses)</t>
  </si>
  <si>
    <t>Loss from continuing operations before taxes</t>
  </si>
  <si>
    <t>Payments to Acquire Property, Plant, and Equipment</t>
  </si>
  <si>
    <t>OSB</t>
  </si>
  <si>
    <t>Siding</t>
  </si>
  <si>
    <t>Engineered Wood Products</t>
  </si>
  <si>
    <t>South America</t>
  </si>
  <si>
    <t>Intersegment sales</t>
  </si>
  <si>
    <t>Unallocated Amount to Segment</t>
  </si>
  <si>
    <t>Segment Information Identifiable assets (Details) - USD ($) $ in Millions</t>
  </si>
  <si>
    <t>Assets</t>
  </si>
  <si>
    <t>Segment Information (Details) - USD ($) $ in Millions</t>
  </si>
  <si>
    <t>Segment Reporting, Reconciling Item for Operating Profit (Loss) from Segment to Consolidated [Line Items]</t>
  </si>
  <si>
    <t>Total Sales</t>
  </si>
  <si>
    <t>Operating Income (Loss)</t>
  </si>
  <si>
    <t>Other operating charges and gain loss</t>
  </si>
  <si>
    <t>unallocated and other than temporary impairment</t>
  </si>
  <si>
    <t>Income (loss) from continuing operations, including portion attributable to noncontrolling interest</t>
  </si>
  <si>
    <t>Disclosure on Geographic Areas, Long-Lived Assets in Entity's Country of Domicile</t>
  </si>
  <si>
    <t>CANADA</t>
  </si>
</sst>
</file>

<file path=xl/styles.xml><?xml version="1.0" encoding="utf-8"?>
<styleSheet xmlns="http://schemas.openxmlformats.org/spreadsheetml/2006/main">
  <numFmts count="8">
    <numFmt formatCode="_(&quot;$ &quot;#,##0_);_(&quot;$ &quot;(#,##0)" numFmtId="164"/>
    <numFmt formatCode="_(&quot;$ &quot;#,##0.0_);_(&quot;$ &quot;(#,##0.0)" numFmtId="165"/>
    <numFmt formatCode="#,##0.0_);(#,##0.0)" numFmtId="166"/>
    <numFmt formatCode="_(&quot;$ &quot;#,##0.00_);_(&quot;$ &quot;(#,##0.00)" numFmtId="167"/>
    <numFmt formatCode="_(&quot;CLP &quot;#,##0.0000_);_(&quot;CLP &quot;(#,##0.0000)" numFmtId="168"/>
    <numFmt formatCode="#,##0.00000_);(#,##0.00000)" numFmtId="169"/>
    <numFmt formatCode="_(&quot;After &quot;#,##0_);_(&quot;After &quot;(#,##0)" numFmtId="170"/>
    <numFmt formatCode="_(&quot;CAD &quot;#,##0_);_(&quot;CAD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605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4949753</v>
      </c>
    </row>
    <row r="14" spans="1:4">
      <c r="A14" s="4" t="s">
        <v>23</v>
      </c>
      <c r="B14" s="4" t="s">
        <v>24</v>
      </c>
    </row>
    <row r="15" spans="1:4">
      <c r="A15" s="4" t="s">
        <v>25</v>
      </c>
      <c r="B15" s="4" t="s">
        <v>26</v>
      </c>
    </row>
    <row r="16" spans="1:4">
      <c r="A16" s="4" t="s">
        <v>27</v>
      </c>
      <c r="B16" s="4" t="s">
        <v>24</v>
      </c>
    </row>
    <row r="17" spans="1:4">
      <c r="A17" s="4" t="s">
        <v>28</v>
      </c>
      <c r="D17" s="6" t="n">
        <v>34377135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01</v>
      </c>
      <c r="B1" s="2" t="s">
        <v>1</v>
      </c>
    </row>
    <row r="2" spans="1:5">
      <c r="B2" s="2" t="s">
        <v>2</v>
      </c>
      <c r="C2" s="2" t="s">
        <v>30</v>
      </c>
      <c r="D2" s="2" t="s">
        <v>78</v>
      </c>
      <c r="E2" s="2" t="s">
        <v>1002</v>
      </c>
    </row>
    <row r="3" spans="1:5">
      <c r="A3" s="3" t="s">
        <v>419</v>
      </c>
    </row>
    <row r="4" spans="1:5">
      <c r="A4" s="4" t="s">
        <v>1003</v>
      </c>
      <c r="B4" s="7" t="n">
        <v>-4.5</v>
      </c>
      <c r="C4" s="7" t="n">
        <v>-0.3</v>
      </c>
      <c r="D4" s="7" t="n">
        <v>3.9</v>
      </c>
    </row>
    <row r="5" spans="1:5">
      <c r="A5" s="4" t="s">
        <v>1004</v>
      </c>
      <c r="B5" s="8" t="n">
        <v>-122.1</v>
      </c>
      <c r="C5" s="8" t="n">
        <v>-137.2</v>
      </c>
      <c r="D5" s="8" t="n">
        <v>-146.1</v>
      </c>
      <c r="E5" s="7" t="n">
        <v>-131.3</v>
      </c>
    </row>
    <row r="6" spans="1:5">
      <c r="A6" s="4" t="s">
        <v>1005</v>
      </c>
      <c r="B6" s="8" t="n">
        <v>10.2</v>
      </c>
      <c r="C6" s="8" t="n">
        <v>2.9</v>
      </c>
      <c r="D6" s="8" t="n">
        <v>-9.6</v>
      </c>
    </row>
    <row r="7" spans="1:5">
      <c r="A7" s="4" t="s">
        <v>1006</v>
      </c>
      <c r="B7" s="8" t="n">
        <v>1.4</v>
      </c>
      <c r="C7" s="8" t="n">
        <v>-2.2</v>
      </c>
      <c r="D7" s="8" t="n">
        <v>0.7</v>
      </c>
    </row>
    <row r="8" spans="1:5">
      <c r="A8" s="4" t="s">
        <v>1007</v>
      </c>
      <c r="B8" s="8" t="n">
        <v>8.800000000000001</v>
      </c>
      <c r="C8" s="8" t="n">
        <v>5.1</v>
      </c>
      <c r="D8" s="8" t="n">
        <v>-10.3</v>
      </c>
    </row>
    <row r="9" spans="1:5">
      <c r="A9" s="4" t="s">
        <v>1008</v>
      </c>
      <c r="B9" s="8" t="n">
        <v>9.699999999999999</v>
      </c>
      <c r="C9" s="5" t="n">
        <v>6</v>
      </c>
      <c r="D9" s="8" t="n">
        <v>-7.3</v>
      </c>
    </row>
    <row r="10" spans="1:5">
      <c r="A10" s="4" t="s">
        <v>1009</v>
      </c>
      <c r="B10" s="8" t="n">
        <v>-3.4</v>
      </c>
      <c r="C10" s="8" t="n">
        <v>-2.2</v>
      </c>
      <c r="D10" s="8" t="n">
        <v>2.8</v>
      </c>
    </row>
    <row r="11" spans="1:5">
      <c r="A11" s="4" t="s">
        <v>1010</v>
      </c>
      <c r="B11" s="8" t="n">
        <v>6.3</v>
      </c>
      <c r="C11" s="8" t="n">
        <v>3.8</v>
      </c>
      <c r="D11" s="8" t="n">
        <v>-4.5</v>
      </c>
    </row>
    <row r="12" spans="1:5">
      <c r="A12" s="4" t="s">
        <v>1011</v>
      </c>
      <c r="B12" s="8" t="n">
        <v>15.1</v>
      </c>
      <c r="C12" s="8" t="n">
        <v>8.9</v>
      </c>
      <c r="D12" s="8" t="n">
        <v>-14.8</v>
      </c>
    </row>
    <row r="13" spans="1:5">
      <c r="A13" s="4" t="s">
        <v>1012</v>
      </c>
      <c r="B13" s="8" t="n">
        <v>-122.1</v>
      </c>
      <c r="C13" s="8" t="n">
        <v>-137.2</v>
      </c>
      <c r="D13" s="8" t="n">
        <v>-146.1</v>
      </c>
      <c r="E13" s="8" t="n">
        <v>-131.3</v>
      </c>
    </row>
    <row r="14" spans="1:5">
      <c r="A14" s="4" t="s">
        <v>1013</v>
      </c>
    </row>
    <row r="15" spans="1:5">
      <c r="A15" s="3" t="s">
        <v>419</v>
      </c>
    </row>
    <row r="16" spans="1:5">
      <c r="A16" s="4" t="s">
        <v>1004</v>
      </c>
      <c r="B16" s="8" t="n">
        <v>-39.7</v>
      </c>
      <c r="C16" s="8" t="n">
        <v>-46.3</v>
      </c>
      <c r="D16" s="8" t="n">
        <v>-55.1</v>
      </c>
      <c r="E16" s="8" t="n">
        <v>-33.7</v>
      </c>
    </row>
    <row r="17" spans="1:5">
      <c r="A17" s="4" t="s">
        <v>1005</v>
      </c>
      <c r="B17" s="8" t="n">
        <v>6.6</v>
      </c>
      <c r="C17" s="8" t="n">
        <v>8.800000000000001</v>
      </c>
      <c r="D17" s="8" t="n">
        <v>-21.4</v>
      </c>
    </row>
    <row r="18" spans="1:5">
      <c r="A18" s="4" t="s">
        <v>1006</v>
      </c>
      <c r="B18" s="5" t="n">
        <v>0</v>
      </c>
      <c r="C18" s="5" t="n">
        <v>0</v>
      </c>
      <c r="D18" s="5" t="n">
        <v>0</v>
      </c>
    </row>
    <row r="19" spans="1:5">
      <c r="A19" s="4" t="s">
        <v>1007</v>
      </c>
      <c r="B19" s="8" t="n">
        <v>6.6</v>
      </c>
      <c r="C19" s="8" t="n">
        <v>8.800000000000001</v>
      </c>
      <c r="D19" s="8" t="n">
        <v>-21.4</v>
      </c>
    </row>
    <row r="20" spans="1:5">
      <c r="A20" s="4" t="s">
        <v>1008</v>
      </c>
      <c r="B20" s="5" t="n">
        <v>0</v>
      </c>
      <c r="C20" s="5" t="n">
        <v>0</v>
      </c>
      <c r="D20" s="5" t="n">
        <v>0</v>
      </c>
    </row>
    <row r="21" spans="1:5">
      <c r="A21" s="4" t="s">
        <v>1009</v>
      </c>
      <c r="B21" s="5" t="n">
        <v>0</v>
      </c>
      <c r="C21" s="5" t="n">
        <v>0</v>
      </c>
      <c r="D21" s="4" t="s">
        <v>1014</v>
      </c>
    </row>
    <row r="22" spans="1:5">
      <c r="A22" s="4" t="s">
        <v>1010</v>
      </c>
      <c r="B22" s="5" t="n">
        <v>0</v>
      </c>
      <c r="C22" s="5" t="n">
        <v>0</v>
      </c>
      <c r="D22" s="5" t="n">
        <v>0</v>
      </c>
    </row>
    <row r="23" spans="1:5">
      <c r="A23" s="4" t="s">
        <v>1011</v>
      </c>
      <c r="B23" s="8" t="n">
        <v>6.6</v>
      </c>
      <c r="C23" s="8" t="n">
        <v>8.800000000000001</v>
      </c>
      <c r="D23" s="8" t="n">
        <v>-21.4</v>
      </c>
    </row>
    <row r="24" spans="1:5">
      <c r="A24" s="4" t="s">
        <v>1012</v>
      </c>
      <c r="B24" s="8" t="n">
        <v>-39.7</v>
      </c>
      <c r="C24" s="8" t="n">
        <v>-46.3</v>
      </c>
      <c r="D24" s="8" t="n">
        <v>-55.1</v>
      </c>
      <c r="E24" s="8" t="n">
        <v>-33.7</v>
      </c>
    </row>
    <row r="25" spans="1:5">
      <c r="A25" s="4" t="s">
        <v>1015</v>
      </c>
    </row>
    <row r="26" spans="1:5">
      <c r="A26" s="3" t="s">
        <v>419</v>
      </c>
    </row>
    <row r="27" spans="1:5">
      <c r="A27" s="4" t="s">
        <v>1004</v>
      </c>
      <c r="B27" s="8" t="n">
        <v>-79.5</v>
      </c>
      <c r="C27" s="8" t="n">
        <v>-87.7</v>
      </c>
      <c r="D27" s="8" t="n">
        <v>-87.8</v>
      </c>
      <c r="E27" s="8" t="n">
        <v>-93.09999999999999</v>
      </c>
    </row>
    <row r="28" spans="1:5">
      <c r="A28" s="4" t="s">
        <v>1005</v>
      </c>
      <c r="B28" s="8" t="n">
        <v>3.2</v>
      </c>
      <c r="C28" s="8" t="n">
        <v>-5.3</v>
      </c>
      <c r="D28" s="8" t="n">
        <v>9.5</v>
      </c>
    </row>
    <row r="29" spans="1:5">
      <c r="A29" s="4" t="s">
        <v>1006</v>
      </c>
      <c r="B29" s="8" t="n">
        <v>1.1</v>
      </c>
      <c r="C29" s="8" t="n">
        <v>-1.9</v>
      </c>
      <c r="D29" s="5" t="n">
        <v>0</v>
      </c>
    </row>
    <row r="30" spans="1:5">
      <c r="A30" s="4" t="s">
        <v>1007</v>
      </c>
      <c r="B30" s="8" t="n">
        <v>2.1</v>
      </c>
      <c r="C30" s="8" t="n">
        <v>-3.4</v>
      </c>
      <c r="D30" s="8" t="n">
        <v>9.5</v>
      </c>
    </row>
    <row r="31" spans="1:5">
      <c r="A31" s="4" t="s">
        <v>1008</v>
      </c>
      <c r="B31" s="8" t="n">
        <v>9.300000000000001</v>
      </c>
      <c r="C31" s="8" t="n">
        <v>5.5</v>
      </c>
      <c r="D31" s="8" t="n">
        <v>-6.8</v>
      </c>
    </row>
    <row r="32" spans="1:5">
      <c r="A32" s="4" t="s">
        <v>1009</v>
      </c>
      <c r="B32" s="8" t="n">
        <v>-3.2</v>
      </c>
      <c r="C32" s="5" t="n">
        <v>-2</v>
      </c>
      <c r="D32" s="8" t="n">
        <v>2.6</v>
      </c>
    </row>
    <row r="33" spans="1:5">
      <c r="A33" s="4" t="s">
        <v>1010</v>
      </c>
      <c r="B33" s="8" t="n">
        <v>6.1</v>
      </c>
      <c r="C33" s="8" t="n">
        <v>3.5</v>
      </c>
      <c r="D33" s="8" t="n">
        <v>-4.2</v>
      </c>
    </row>
    <row r="34" spans="1:5">
      <c r="A34" s="4" t="s">
        <v>1011</v>
      </c>
      <c r="B34" s="8" t="n">
        <v>8.199999999999999</v>
      </c>
      <c r="C34" s="8" t="n">
        <v>0.1</v>
      </c>
      <c r="D34" s="8" t="n">
        <v>5.3</v>
      </c>
    </row>
    <row r="35" spans="1:5">
      <c r="A35" s="4" t="s">
        <v>1012</v>
      </c>
      <c r="B35" s="8" t="n">
        <v>-79.5</v>
      </c>
      <c r="C35" s="8" t="n">
        <v>-87.7</v>
      </c>
      <c r="D35" s="8" t="n">
        <v>-87.8</v>
      </c>
      <c r="E35" s="8" t="n">
        <v>-93.09999999999999</v>
      </c>
    </row>
    <row r="36" spans="1:5">
      <c r="A36" s="4" t="s">
        <v>1016</v>
      </c>
    </row>
    <row r="37" spans="1:5">
      <c r="A37" s="3" t="s">
        <v>419</v>
      </c>
    </row>
    <row r="38" spans="1:5">
      <c r="A38" s="4" t="s">
        <v>1004</v>
      </c>
      <c r="B38" s="8" t="n">
        <v>-4.9</v>
      </c>
      <c r="C38" s="8" t="n">
        <v>-5.2</v>
      </c>
      <c r="D38" s="8" t="n">
        <v>-5.5</v>
      </c>
      <c r="E38" s="8" t="n">
        <v>-5.9</v>
      </c>
    </row>
    <row r="39" spans="1:5">
      <c r="A39" s="4" t="s">
        <v>1005</v>
      </c>
      <c r="B39" s="5" t="n">
        <v>0</v>
      </c>
      <c r="C39" s="5" t="n">
        <v>0</v>
      </c>
      <c r="D39" s="8" t="n">
        <v>0.7</v>
      </c>
    </row>
    <row r="40" spans="1:5">
      <c r="A40" s="4" t="s">
        <v>1006</v>
      </c>
      <c r="B40" s="5" t="n">
        <v>0</v>
      </c>
      <c r="C40" s="5" t="n">
        <v>0</v>
      </c>
      <c r="D40" s="5" t="n">
        <v>0</v>
      </c>
    </row>
    <row r="41" spans="1:5">
      <c r="A41" s="4" t="s">
        <v>1007</v>
      </c>
      <c r="B41" s="5" t="n">
        <v>0</v>
      </c>
      <c r="C41" s="5" t="n">
        <v>0</v>
      </c>
      <c r="D41" s="8" t="n">
        <v>0.7</v>
      </c>
    </row>
    <row r="42" spans="1:5">
      <c r="A42" s="4" t="s">
        <v>1008</v>
      </c>
      <c r="B42" s="8" t="n">
        <v>0.5</v>
      </c>
      <c r="C42" s="8" t="n">
        <v>0.5</v>
      </c>
      <c r="D42" s="8" t="n">
        <v>-0.5</v>
      </c>
    </row>
    <row r="43" spans="1:5">
      <c r="A43" s="4" t="s">
        <v>1009</v>
      </c>
      <c r="B43" s="8" t="n">
        <v>-0.2</v>
      </c>
      <c r="C43" s="8" t="n">
        <v>-0.2</v>
      </c>
      <c r="D43" s="8" t="n">
        <v>0.2</v>
      </c>
    </row>
    <row r="44" spans="1:5">
      <c r="A44" s="4" t="s">
        <v>1010</v>
      </c>
      <c r="B44" s="8" t="n">
        <v>0.3</v>
      </c>
      <c r="C44" s="8" t="n">
        <v>0.3</v>
      </c>
      <c r="D44" s="8" t="n">
        <v>-0.3</v>
      </c>
    </row>
    <row r="45" spans="1:5">
      <c r="A45" s="4" t="s">
        <v>1011</v>
      </c>
      <c r="B45" s="8" t="n">
        <v>0.3</v>
      </c>
      <c r="C45" s="8" t="n">
        <v>0.3</v>
      </c>
      <c r="D45" s="8" t="n">
        <v>0.4</v>
      </c>
    </row>
    <row r="46" spans="1:5">
      <c r="A46" s="4" t="s">
        <v>1012</v>
      </c>
      <c r="B46" s="8" t="n">
        <v>-4.9</v>
      </c>
      <c r="C46" s="8" t="n">
        <v>-5.2</v>
      </c>
      <c r="D46" s="8" t="n">
        <v>-5.5</v>
      </c>
      <c r="E46" s="8" t="n">
        <v>-5.9</v>
      </c>
    </row>
    <row r="47" spans="1:5">
      <c r="A47" s="4" t="s">
        <v>1017</v>
      </c>
    </row>
    <row r="48" spans="1:5">
      <c r="A48" s="3" t="s">
        <v>419</v>
      </c>
    </row>
    <row r="49" spans="1:5">
      <c r="A49" s="4" t="s">
        <v>1004</v>
      </c>
      <c r="B49" s="8" t="n">
        <v>3.5</v>
      </c>
      <c r="C49" s="8" t="n">
        <v>2.7</v>
      </c>
      <c r="D49" s="8" t="n">
        <v>3.3</v>
      </c>
      <c r="E49" s="8" t="n">
        <v>2.6</v>
      </c>
    </row>
    <row r="50" spans="1:5">
      <c r="A50" s="4" t="s">
        <v>1005</v>
      </c>
      <c r="B50" s="8" t="n">
        <v>1.3</v>
      </c>
      <c r="C50" s="5" t="n">
        <v>-1</v>
      </c>
      <c r="D50" s="8" t="n">
        <v>1.4</v>
      </c>
    </row>
    <row r="51" spans="1:5">
      <c r="A51" s="4" t="s">
        <v>1006</v>
      </c>
      <c r="B51" s="8" t="n">
        <v>0.5</v>
      </c>
      <c r="C51" s="8" t="n">
        <v>-0.4</v>
      </c>
      <c r="D51" s="8" t="n">
        <v>0.7</v>
      </c>
    </row>
    <row r="52" spans="1:5">
      <c r="A52" s="4" t="s">
        <v>1007</v>
      </c>
      <c r="B52" s="8" t="n">
        <v>0.8</v>
      </c>
      <c r="C52" s="8" t="n">
        <v>-0.6</v>
      </c>
      <c r="D52" s="8" t="n">
        <v>0.7</v>
      </c>
    </row>
    <row r="53" spans="1:5">
      <c r="A53" s="4" t="s">
        <v>1008</v>
      </c>
      <c r="B53" s="5" t="n">
        <v>0</v>
      </c>
      <c r="C53" s="5" t="n">
        <v>0</v>
      </c>
      <c r="D53" s="5" t="n">
        <v>0</v>
      </c>
    </row>
    <row r="54" spans="1:5">
      <c r="A54" s="4" t="s">
        <v>1009</v>
      </c>
      <c r="B54" s="5" t="n">
        <v>0</v>
      </c>
      <c r="C54" s="5" t="n">
        <v>0</v>
      </c>
      <c r="D54" s="5" t="n">
        <v>0</v>
      </c>
    </row>
    <row r="55" spans="1:5">
      <c r="A55" s="4" t="s">
        <v>1010</v>
      </c>
      <c r="B55" s="5" t="n">
        <v>0</v>
      </c>
      <c r="C55" s="5" t="n">
        <v>0</v>
      </c>
      <c r="D55" s="5" t="n">
        <v>0</v>
      </c>
    </row>
    <row r="56" spans="1:5">
      <c r="A56" s="4" t="s">
        <v>1011</v>
      </c>
      <c r="B56" s="8" t="n">
        <v>0.8</v>
      </c>
      <c r="C56" s="8" t="n">
        <v>-0.6</v>
      </c>
      <c r="D56" s="8" t="n">
        <v>0.7</v>
      </c>
    </row>
    <row r="57" spans="1:5">
      <c r="A57" s="4" t="s">
        <v>1012</v>
      </c>
      <c r="B57" s="8" t="n">
        <v>3.5</v>
      </c>
      <c r="C57" s="8" t="n">
        <v>2.7</v>
      </c>
      <c r="D57" s="8" t="n">
        <v>3.3</v>
      </c>
      <c r="E57" s="8" t="n">
        <v>2.6</v>
      </c>
    </row>
    <row r="58" spans="1:5">
      <c r="A58" s="4" t="s">
        <v>1018</v>
      </c>
    </row>
    <row r="59" spans="1:5">
      <c r="A59" s="3" t="s">
        <v>419</v>
      </c>
    </row>
    <row r="60" spans="1:5">
      <c r="A60" s="4" t="s">
        <v>1004</v>
      </c>
      <c r="B60" s="8" t="n">
        <v>-1.5</v>
      </c>
      <c r="C60" s="8" t="n">
        <v>-0.7</v>
      </c>
      <c r="D60" s="5" t="n">
        <v>-1</v>
      </c>
      <c r="E60" s="8" t="n">
        <v>-1.2</v>
      </c>
    </row>
    <row r="61" spans="1:5">
      <c r="A61" s="4" t="s">
        <v>1005</v>
      </c>
      <c r="B61" s="8" t="n">
        <v>-0.9</v>
      </c>
      <c r="C61" s="8" t="n">
        <v>0.4</v>
      </c>
      <c r="D61" s="8" t="n">
        <v>0.2</v>
      </c>
    </row>
    <row r="62" spans="1:5">
      <c r="A62" s="4" t="s">
        <v>1006</v>
      </c>
      <c r="B62" s="8" t="n">
        <v>-0.2</v>
      </c>
      <c r="C62" s="8" t="n">
        <v>0.1</v>
      </c>
      <c r="D62" s="5" t="n">
        <v>0</v>
      </c>
    </row>
    <row r="63" spans="1:5">
      <c r="A63" s="4" t="s">
        <v>1007</v>
      </c>
      <c r="B63" s="8" t="n">
        <v>-0.7</v>
      </c>
      <c r="C63" s="8" t="n">
        <v>0.3</v>
      </c>
      <c r="D63" s="8" t="n">
        <v>0.2</v>
      </c>
    </row>
    <row r="64" spans="1:5">
      <c r="A64" s="4" t="s">
        <v>1008</v>
      </c>
      <c r="B64" s="8" t="n">
        <v>-0.1</v>
      </c>
      <c r="C64" s="5" t="n">
        <v>0</v>
      </c>
      <c r="D64" s="5" t="n">
        <v>0</v>
      </c>
    </row>
    <row r="65" spans="1:5">
      <c r="A65" s="4" t="s">
        <v>1009</v>
      </c>
      <c r="B65" s="5" t="n">
        <v>0</v>
      </c>
      <c r="C65" s="5" t="n">
        <v>0</v>
      </c>
      <c r="D65" s="5" t="n">
        <v>0</v>
      </c>
    </row>
    <row r="66" spans="1:5">
      <c r="A66" s="4" t="s">
        <v>1010</v>
      </c>
      <c r="B66" s="8" t="n">
        <v>-0.1</v>
      </c>
      <c r="C66" s="5" t="n">
        <v>0</v>
      </c>
      <c r="D66" s="5" t="n">
        <v>0</v>
      </c>
    </row>
    <row r="67" spans="1:5">
      <c r="A67" s="4" t="s">
        <v>1011</v>
      </c>
      <c r="B67" s="8" t="n">
        <v>-0.8</v>
      </c>
      <c r="C67" s="8" t="n">
        <v>0.3</v>
      </c>
      <c r="D67" s="8" t="n">
        <v>0.2</v>
      </c>
    </row>
    <row r="68" spans="1:5">
      <c r="A68" s="4" t="s">
        <v>1012</v>
      </c>
      <c r="B68" s="7" t="n">
        <v>-1.5</v>
      </c>
      <c r="C68" s="7" t="n">
        <v>-0.7</v>
      </c>
      <c r="D68" s="6" t="n">
        <v>-1</v>
      </c>
      <c r="E68" s="7" t="n">
        <v>-1.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1019</v>
      </c>
      <c r="B1" s="2" t="s">
        <v>1</v>
      </c>
    </row>
    <row r="2" spans="1:4">
      <c r="B2" s="2" t="s">
        <v>2</v>
      </c>
      <c r="C2" s="2" t="s">
        <v>30</v>
      </c>
      <c r="D2" s="2" t="s">
        <v>78</v>
      </c>
    </row>
    <row r="3" spans="1:4">
      <c r="A3" s="3" t="s">
        <v>1020</v>
      </c>
    </row>
    <row r="4" spans="1:4">
      <c r="A4" s="4" t="s">
        <v>79</v>
      </c>
      <c r="B4" s="7" t="n">
        <v>2733.9</v>
      </c>
      <c r="C4" s="7" t="n">
        <v>2233.4</v>
      </c>
      <c r="D4" s="7" t="n">
        <v>1892.5</v>
      </c>
    </row>
    <row r="5" spans="1:4">
      <c r="A5" s="4" t="s">
        <v>1021</v>
      </c>
      <c r="B5" s="8" t="n">
        <v>523.4</v>
      </c>
      <c r="C5" s="5" t="n">
        <v>204</v>
      </c>
      <c r="D5" s="8" t="n">
        <v>-63.3</v>
      </c>
    </row>
    <row r="6" spans="1:4">
      <c r="A6" s="4" t="s">
        <v>85</v>
      </c>
      <c r="B6" s="5" t="n">
        <v>-8</v>
      </c>
      <c r="C6" s="8" t="n">
        <v>-17.4</v>
      </c>
      <c r="D6" s="8" t="n">
        <v>-16.3</v>
      </c>
    </row>
    <row r="7" spans="1:4">
      <c r="A7" s="4" t="s">
        <v>1022</v>
      </c>
      <c r="B7" s="8" t="n">
        <v>-6.8</v>
      </c>
      <c r="C7" s="8" t="n">
        <v>8.4</v>
      </c>
      <c r="D7" s="8" t="n">
        <v>-2.1</v>
      </c>
    </row>
    <row r="8" spans="1:4">
      <c r="A8" s="4" t="s">
        <v>1023</v>
      </c>
      <c r="B8" s="8" t="n">
        <v>-110.1</v>
      </c>
      <c r="C8" s="8" t="n">
        <v>-103.7</v>
      </c>
      <c r="D8" s="8" t="n">
        <v>-84.8</v>
      </c>
    </row>
    <row r="9" spans="1:4">
      <c r="A9" s="4" t="s">
        <v>639</v>
      </c>
      <c r="B9" s="8" t="n">
        <v>-4.4</v>
      </c>
      <c r="C9" s="8" t="n">
        <v>-15.2</v>
      </c>
      <c r="D9" s="8" t="n">
        <v>-5.3</v>
      </c>
    </row>
    <row r="10" spans="1:4">
      <c r="A10" s="4" t="s">
        <v>1024</v>
      </c>
      <c r="B10" s="8" t="n">
        <v>-4.4</v>
      </c>
      <c r="C10" s="8" t="n">
        <v>2.1</v>
      </c>
      <c r="D10" s="8" t="n">
        <v>-5.3</v>
      </c>
    </row>
    <row r="11" spans="1:4">
      <c r="A11" s="4" t="s">
        <v>90</v>
      </c>
      <c r="B11" s="8" t="n">
        <v>10.5</v>
      </c>
      <c r="C11" s="8" t="n">
        <v>8.199999999999999</v>
      </c>
      <c r="D11" s="8" t="n">
        <v>4.4</v>
      </c>
    </row>
    <row r="12" spans="1:4">
      <c r="A12" s="4" t="s">
        <v>89</v>
      </c>
      <c r="B12" s="8" t="n">
        <v>-19.3</v>
      </c>
      <c r="C12" s="8" t="n">
        <v>-32.1</v>
      </c>
      <c r="D12" s="8" t="n">
        <v>-31.2</v>
      </c>
    </row>
    <row r="13" spans="1:4">
      <c r="A13" s="4" t="s">
        <v>1025</v>
      </c>
      <c r="B13" s="8" t="n">
        <v>510.2</v>
      </c>
      <c r="C13" s="8" t="n">
        <v>170.1</v>
      </c>
      <c r="D13" s="8" t="n">
        <v>-88.7</v>
      </c>
    </row>
    <row r="14" spans="1:4">
      <c r="A14" s="4" t="s">
        <v>94</v>
      </c>
      <c r="B14" s="8" t="n">
        <v>-119.1</v>
      </c>
      <c r="C14" s="8" t="n">
        <v>-19.8</v>
      </c>
      <c r="D14" s="8" t="n">
        <v>2.7</v>
      </c>
    </row>
    <row r="15" spans="1:4">
      <c r="A15" s="4" t="s">
        <v>96</v>
      </c>
      <c r="B15" s="8" t="n">
        <v>391.1</v>
      </c>
      <c r="C15" s="8" t="n">
        <v>150.3</v>
      </c>
      <c r="D15" s="5" t="n">
        <v>-86</v>
      </c>
    </row>
    <row r="16" spans="1:4">
      <c r="A16" s="4" t="s">
        <v>82</v>
      </c>
      <c r="B16" s="8" t="n">
        <v>123.3</v>
      </c>
      <c r="C16" s="8" t="n">
        <v>112.8</v>
      </c>
      <c r="D16" s="8" t="n">
        <v>101.9</v>
      </c>
    </row>
    <row r="17" spans="1:4">
      <c r="A17" s="4" t="s">
        <v>1026</v>
      </c>
      <c r="B17" s="8" t="n">
        <v>148.6</v>
      </c>
      <c r="C17" s="8" t="n">
        <v>124.8</v>
      </c>
      <c r="D17" s="8" t="n">
        <v>113.8</v>
      </c>
    </row>
    <row r="18" spans="1:4">
      <c r="A18" s="4" t="s">
        <v>1027</v>
      </c>
    </row>
    <row r="19" spans="1:4">
      <c r="A19" s="3" t="s">
        <v>1020</v>
      </c>
    </row>
    <row r="20" spans="1:4">
      <c r="A20" s="4" t="s">
        <v>79</v>
      </c>
      <c r="B20" s="8" t="n">
        <v>1302.5</v>
      </c>
      <c r="C20" s="8" t="n">
        <v>1027.7</v>
      </c>
      <c r="D20" s="8" t="n">
        <v>807.5</v>
      </c>
    </row>
    <row r="21" spans="1:4">
      <c r="A21" s="4" t="s">
        <v>1021</v>
      </c>
      <c r="B21" s="8" t="n">
        <v>425.7</v>
      </c>
      <c r="C21" s="8" t="n">
        <v>186.2</v>
      </c>
      <c r="D21" s="8" t="n">
        <v>-46.3</v>
      </c>
    </row>
    <row r="22" spans="1:4">
      <c r="A22" s="4" t="s">
        <v>82</v>
      </c>
      <c r="B22" s="8" t="n">
        <v>61.6</v>
      </c>
      <c r="C22" s="8" t="n">
        <v>58.6</v>
      </c>
      <c r="D22" s="5" t="n">
        <v>57</v>
      </c>
    </row>
    <row r="23" spans="1:4">
      <c r="A23" s="4" t="s">
        <v>1026</v>
      </c>
      <c r="B23" s="8" t="n">
        <v>58.4</v>
      </c>
      <c r="C23" s="8" t="n">
        <v>49.3</v>
      </c>
      <c r="D23" s="8" t="n">
        <v>26.5</v>
      </c>
    </row>
    <row r="24" spans="1:4">
      <c r="A24" s="4" t="s">
        <v>1028</v>
      </c>
    </row>
    <row r="25" spans="1:4">
      <c r="A25" s="3" t="s">
        <v>1020</v>
      </c>
    </row>
    <row r="26" spans="1:4">
      <c r="A26" s="4" t="s">
        <v>79</v>
      </c>
      <c r="B26" s="5" t="n">
        <v>884</v>
      </c>
      <c r="C26" s="8" t="n">
        <v>752.3</v>
      </c>
      <c r="D26" s="8" t="n">
        <v>636.4</v>
      </c>
    </row>
    <row r="27" spans="1:4">
      <c r="A27" s="4" t="s">
        <v>1021</v>
      </c>
      <c r="B27" s="8" t="n">
        <v>186.8</v>
      </c>
      <c r="C27" s="8" t="n">
        <v>126.1</v>
      </c>
      <c r="D27" s="8" t="n">
        <v>93.2</v>
      </c>
    </row>
    <row r="28" spans="1:4">
      <c r="A28" s="4" t="s">
        <v>82</v>
      </c>
      <c r="B28" s="8" t="n">
        <v>30.9</v>
      </c>
      <c r="C28" s="8" t="n">
        <v>27.4</v>
      </c>
      <c r="D28" s="8" t="n">
        <v>19.7</v>
      </c>
    </row>
    <row r="29" spans="1:4">
      <c r="A29" s="4" t="s">
        <v>1026</v>
      </c>
      <c r="B29" s="5" t="n">
        <v>63</v>
      </c>
      <c r="C29" s="8" t="n">
        <v>49.9</v>
      </c>
      <c r="D29" s="8" t="n">
        <v>75.7</v>
      </c>
    </row>
    <row r="30" spans="1:4">
      <c r="A30" s="4" t="s">
        <v>1029</v>
      </c>
    </row>
    <row r="31" spans="1:4">
      <c r="A31" s="3" t="s">
        <v>1020</v>
      </c>
    </row>
    <row r="32" spans="1:4">
      <c r="A32" s="4" t="s">
        <v>79</v>
      </c>
      <c r="B32" s="8" t="n">
        <v>365.9</v>
      </c>
      <c r="C32" s="8" t="n">
        <v>296.9</v>
      </c>
      <c r="D32" s="8" t="n">
        <v>286.1</v>
      </c>
    </row>
    <row r="33" spans="1:4">
      <c r="A33" s="4" t="s">
        <v>1021</v>
      </c>
      <c r="B33" s="8" t="n">
        <v>14.9</v>
      </c>
      <c r="C33" s="8" t="n">
        <v>-5.8</v>
      </c>
      <c r="D33" s="8" t="n">
        <v>-7.3</v>
      </c>
    </row>
    <row r="34" spans="1:4">
      <c r="A34" s="4" t="s">
        <v>82</v>
      </c>
      <c r="B34" s="8" t="n">
        <v>15.8</v>
      </c>
      <c r="C34" s="8" t="n">
        <v>12.7</v>
      </c>
      <c r="D34" s="8" t="n">
        <v>12.6</v>
      </c>
    </row>
    <row r="35" spans="1:4">
      <c r="A35" s="4" t="s">
        <v>1026</v>
      </c>
      <c r="B35" s="5" t="n">
        <v>6</v>
      </c>
      <c r="C35" s="8" t="n">
        <v>5.3</v>
      </c>
      <c r="D35" s="8" t="n">
        <v>4.1</v>
      </c>
    </row>
    <row r="36" spans="1:4">
      <c r="A36" s="4" t="s">
        <v>1030</v>
      </c>
    </row>
    <row r="37" spans="1:4">
      <c r="A37" s="3" t="s">
        <v>1020</v>
      </c>
    </row>
    <row r="38" spans="1:4">
      <c r="A38" s="4" t="s">
        <v>79</v>
      </c>
      <c r="B38" s="8" t="n">
        <v>155.3</v>
      </c>
      <c r="C38" s="8" t="n">
        <v>136.9</v>
      </c>
      <c r="D38" s="8" t="n">
        <v>134.9</v>
      </c>
    </row>
    <row r="39" spans="1:4">
      <c r="A39" s="4" t="s">
        <v>1021</v>
      </c>
      <c r="B39" s="8" t="n">
        <v>24.3</v>
      </c>
      <c r="C39" s="5" t="n">
        <v>17</v>
      </c>
      <c r="D39" s="8" t="n">
        <v>9.800000000000001</v>
      </c>
    </row>
    <row r="40" spans="1:4">
      <c r="A40" s="4" t="s">
        <v>82</v>
      </c>
      <c r="B40" s="8" t="n">
        <v>9.1</v>
      </c>
      <c r="C40" s="8" t="n">
        <v>8.6</v>
      </c>
      <c r="D40" s="8" t="n">
        <v>7.9</v>
      </c>
    </row>
    <row r="41" spans="1:4">
      <c r="A41" s="4" t="s">
        <v>1026</v>
      </c>
      <c r="B41" s="8" t="n">
        <v>17.5</v>
      </c>
      <c r="C41" s="8" t="n">
        <v>8.699999999999999</v>
      </c>
      <c r="D41" s="5" t="n">
        <v>6</v>
      </c>
    </row>
    <row r="42" spans="1:4">
      <c r="A42" s="4" t="s">
        <v>119</v>
      </c>
    </row>
    <row r="43" spans="1:4">
      <c r="A43" s="3" t="s">
        <v>1020</v>
      </c>
    </row>
    <row r="44" spans="1:4">
      <c r="A44" s="4" t="s">
        <v>79</v>
      </c>
      <c r="B44" s="5" t="n">
        <v>30</v>
      </c>
      <c r="C44" s="8" t="n">
        <v>26.9</v>
      </c>
      <c r="D44" s="5" t="n">
        <v>29</v>
      </c>
    </row>
    <row r="45" spans="1:4">
      <c r="A45" s="4" t="s">
        <v>1021</v>
      </c>
      <c r="B45" s="8" t="n">
        <v>-3.4</v>
      </c>
      <c r="C45" s="8" t="n">
        <v>-1.6</v>
      </c>
      <c r="D45" s="8" t="n">
        <v>-2.8</v>
      </c>
    </row>
    <row r="46" spans="1:4">
      <c r="A46" s="4" t="s">
        <v>82</v>
      </c>
      <c r="B46" s="8" t="n">
        <v>2.8</v>
      </c>
      <c r="C46" s="8" t="n">
        <v>2.3</v>
      </c>
      <c r="D46" s="8" t="n">
        <v>1.8</v>
      </c>
    </row>
    <row r="47" spans="1:4">
      <c r="A47" s="4" t="s">
        <v>1026</v>
      </c>
      <c r="B47" s="5" t="n">
        <v>1</v>
      </c>
      <c r="C47" s="8" t="n">
        <v>8.1</v>
      </c>
      <c r="D47" s="8" t="n">
        <v>1.1</v>
      </c>
    </row>
    <row r="48" spans="1:4">
      <c r="A48" s="4" t="s">
        <v>1031</v>
      </c>
    </row>
    <row r="49" spans="1:4">
      <c r="A49" s="3" t="s">
        <v>1020</v>
      </c>
    </row>
    <row r="50" spans="1:4">
      <c r="A50" s="4" t="s">
        <v>79</v>
      </c>
      <c r="B50" s="8" t="n">
        <v>-3.8</v>
      </c>
      <c r="C50" s="8" t="n">
        <v>-7.3</v>
      </c>
      <c r="D50" s="8" t="n">
        <v>-1.4</v>
      </c>
    </row>
    <row r="51" spans="1:4">
      <c r="A51" s="4" t="s">
        <v>1032</v>
      </c>
    </row>
    <row r="52" spans="1:4">
      <c r="A52" s="3" t="s">
        <v>1020</v>
      </c>
    </row>
    <row r="53" spans="1:4">
      <c r="A53" s="4" t="s">
        <v>82</v>
      </c>
      <c r="B53" s="8" t="n">
        <v>3.1</v>
      </c>
      <c r="C53" s="8" t="n">
        <v>3.2</v>
      </c>
      <c r="D53" s="8" t="n">
        <v>2.9</v>
      </c>
    </row>
    <row r="54" spans="1:4">
      <c r="A54" s="4" t="s">
        <v>1026</v>
      </c>
      <c r="B54" s="7" t="n">
        <v>2.7</v>
      </c>
      <c r="C54" s="7" t="n">
        <v>3.5</v>
      </c>
      <c r="D54" s="7" t="n">
        <v>0.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1033</v>
      </c>
      <c r="B1" s="2" t="s">
        <v>2</v>
      </c>
      <c r="C1" s="2" t="s">
        <v>30</v>
      </c>
    </row>
    <row r="2" spans="1:3">
      <c r="A2" s="4" t="s">
        <v>1034</v>
      </c>
      <c r="B2" s="7" t="n">
        <v>2448.5</v>
      </c>
      <c r="C2" s="7" t="n">
        <v>2031.2</v>
      </c>
    </row>
    <row r="3" spans="1:3">
      <c r="A3" s="4" t="s">
        <v>1027</v>
      </c>
    </row>
    <row r="4" spans="1:3">
      <c r="A4" s="4" t="s">
        <v>1034</v>
      </c>
      <c r="B4" s="8" t="n">
        <v>577.5</v>
      </c>
      <c r="C4" s="5" t="n">
        <v>555</v>
      </c>
    </row>
    <row r="5" spans="1:3">
      <c r="A5" s="4" t="s">
        <v>1028</v>
      </c>
    </row>
    <row r="6" spans="1:3">
      <c r="A6" s="4" t="s">
        <v>1034</v>
      </c>
      <c r="B6" s="8" t="n">
        <v>371.8</v>
      </c>
      <c r="C6" s="8" t="n">
        <v>344.1</v>
      </c>
    </row>
    <row r="7" spans="1:3">
      <c r="A7" s="4" t="s">
        <v>1029</v>
      </c>
    </row>
    <row r="8" spans="1:3">
      <c r="A8" s="4" t="s">
        <v>1034</v>
      </c>
      <c r="B8" s="8" t="n">
        <v>116.3</v>
      </c>
      <c r="C8" s="8" t="n">
        <v>115.6</v>
      </c>
    </row>
    <row r="9" spans="1:3">
      <c r="A9" s="4" t="s">
        <v>1030</v>
      </c>
    </row>
    <row r="10" spans="1:3">
      <c r="A10" s="4" t="s">
        <v>1034</v>
      </c>
      <c r="B10" s="8" t="n">
        <v>95.90000000000001</v>
      </c>
      <c r="C10" s="8" t="n">
        <v>85.5</v>
      </c>
    </row>
    <row r="11" spans="1:3">
      <c r="A11" s="4" t="s">
        <v>119</v>
      </c>
    </row>
    <row r="12" spans="1:3">
      <c r="A12" s="4" t="s">
        <v>1034</v>
      </c>
      <c r="B12" s="8" t="n">
        <v>93.7</v>
      </c>
      <c r="C12" s="8" t="n">
        <v>75.90000000000001</v>
      </c>
    </row>
    <row r="13" spans="1:3">
      <c r="A13" s="4" t="s">
        <v>1032</v>
      </c>
    </row>
    <row r="14" spans="1:3">
      <c r="A14" s="4" t="s">
        <v>1034</v>
      </c>
      <c r="B14" s="7" t="n">
        <v>1193.3</v>
      </c>
      <c r="C14" s="7" t="n">
        <v>855.1</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5</v>
      </c>
      <c r="B1" s="2" t="s">
        <v>1</v>
      </c>
    </row>
    <row r="2" spans="1:4">
      <c r="B2" s="2" t="s">
        <v>2</v>
      </c>
      <c r="C2" s="2" t="s">
        <v>30</v>
      </c>
      <c r="D2" s="2" t="s">
        <v>78</v>
      </c>
    </row>
    <row r="3" spans="1:4">
      <c r="A3" s="3" t="s">
        <v>1036</v>
      </c>
    </row>
    <row r="4" spans="1:4">
      <c r="A4" s="4" t="s">
        <v>1037</v>
      </c>
      <c r="B4" s="7" t="n">
        <v>2733.9</v>
      </c>
      <c r="C4" s="7" t="n">
        <v>2233.4</v>
      </c>
      <c r="D4" s="7" t="n">
        <v>1892.5</v>
      </c>
    </row>
    <row r="5" spans="1:4">
      <c r="A5" s="4" t="s">
        <v>1038</v>
      </c>
      <c r="B5" s="8" t="n">
        <v>523.4</v>
      </c>
      <c r="C5" s="5" t="n">
        <v>204</v>
      </c>
      <c r="D5" s="8" t="n">
        <v>-63.3</v>
      </c>
    </row>
    <row r="6" spans="1:4">
      <c r="A6" s="4" t="s">
        <v>1039</v>
      </c>
      <c r="B6" s="5" t="n">
        <v>-15</v>
      </c>
      <c r="C6" s="5" t="n">
        <v>-9</v>
      </c>
      <c r="D6" s="5" t="n">
        <v>-18</v>
      </c>
    </row>
    <row r="7" spans="1:4">
      <c r="A7" s="4" t="s">
        <v>1040</v>
      </c>
      <c r="B7" s="5" t="n">
        <v>123</v>
      </c>
      <c r="C7" s="5" t="n">
        <v>-143</v>
      </c>
      <c r="D7" s="5" t="n">
        <v>-118</v>
      </c>
    </row>
    <row r="8" spans="1:4">
      <c r="A8" s="4" t="s">
        <v>551</v>
      </c>
      <c r="B8" s="8" t="n">
        <v>510.2</v>
      </c>
      <c r="C8" s="8" t="n">
        <v>170.1</v>
      </c>
      <c r="D8" s="8" t="n">
        <v>-88.7</v>
      </c>
    </row>
    <row r="9" spans="1:4">
      <c r="A9" s="4" t="s">
        <v>94</v>
      </c>
      <c r="B9" s="8" t="n">
        <v>119.1</v>
      </c>
      <c r="C9" s="8" t="n">
        <v>19.8</v>
      </c>
      <c r="D9" s="8" t="n">
        <v>-2.7</v>
      </c>
    </row>
    <row r="10" spans="1:4">
      <c r="A10" s="4" t="s">
        <v>1041</v>
      </c>
      <c r="B10" s="8" t="n">
        <v>391.1</v>
      </c>
      <c r="C10" s="8" t="n">
        <v>150.3</v>
      </c>
      <c r="D10" s="5" t="n">
        <v>-86</v>
      </c>
    </row>
    <row r="11" spans="1:4">
      <c r="A11" s="4" t="s">
        <v>1042</v>
      </c>
      <c r="B11" s="5" t="n">
        <v>982</v>
      </c>
      <c r="C11" s="5" t="n">
        <v>938</v>
      </c>
      <c r="D11" s="5" t="n">
        <v>916</v>
      </c>
    </row>
    <row r="12" spans="1:4">
      <c r="A12" s="4" t="s">
        <v>1030</v>
      </c>
    </row>
    <row r="13" spans="1:4">
      <c r="A13" s="3" t="s">
        <v>1036</v>
      </c>
    </row>
    <row r="14" spans="1:4">
      <c r="A14" s="4" t="s">
        <v>1037</v>
      </c>
      <c r="B14" s="8" t="n">
        <v>155.3</v>
      </c>
      <c r="C14" s="8" t="n">
        <v>136.9</v>
      </c>
      <c r="D14" s="8" t="n">
        <v>134.9</v>
      </c>
    </row>
    <row r="15" spans="1:4">
      <c r="A15" s="4" t="s">
        <v>1038</v>
      </c>
      <c r="B15" s="8" t="n">
        <v>24.3</v>
      </c>
      <c r="C15" s="5" t="n">
        <v>17</v>
      </c>
      <c r="D15" s="8" t="n">
        <v>9.800000000000001</v>
      </c>
    </row>
    <row r="16" spans="1:4">
      <c r="A16" s="4" t="s">
        <v>808</v>
      </c>
    </row>
    <row r="17" spans="1:4">
      <c r="A17" s="3" t="s">
        <v>1036</v>
      </c>
    </row>
    <row r="18" spans="1:4">
      <c r="A18" s="4" t="s">
        <v>1037</v>
      </c>
      <c r="B18" s="5" t="n">
        <v>2307</v>
      </c>
      <c r="C18" s="5" t="n">
        <v>1882</v>
      </c>
      <c r="D18" s="5" t="n">
        <v>1551</v>
      </c>
    </row>
    <row r="19" spans="1:4">
      <c r="A19" s="4" t="s">
        <v>1038</v>
      </c>
      <c r="B19" s="5" t="n">
        <v>458</v>
      </c>
      <c r="C19" s="5" t="n">
        <v>235</v>
      </c>
      <c r="D19" s="5" t="n">
        <v>84</v>
      </c>
    </row>
    <row r="20" spans="1:4">
      <c r="A20" s="4" t="s">
        <v>1042</v>
      </c>
      <c r="B20" s="5" t="n">
        <v>529</v>
      </c>
      <c r="C20" s="5" t="n">
        <v>516</v>
      </c>
      <c r="D20" s="5" t="n">
        <v>506</v>
      </c>
    </row>
    <row r="21" spans="1:4">
      <c r="A21" s="4" t="s">
        <v>1043</v>
      </c>
    </row>
    <row r="22" spans="1:4">
      <c r="A22" s="3" t="s">
        <v>1036</v>
      </c>
    </row>
    <row r="23" spans="1:4">
      <c r="A23" s="4" t="s">
        <v>1037</v>
      </c>
      <c r="B23" s="5" t="n">
        <v>704</v>
      </c>
      <c r="C23" s="5" t="n">
        <v>682</v>
      </c>
      <c r="D23" s="5" t="n">
        <v>491</v>
      </c>
    </row>
    <row r="24" spans="1:4">
      <c r="A24" s="4" t="s">
        <v>1038</v>
      </c>
      <c r="B24" s="5" t="n">
        <v>166</v>
      </c>
      <c r="C24" s="5" t="n">
        <v>70</v>
      </c>
      <c r="D24" s="5" t="n">
        <v>-47</v>
      </c>
    </row>
    <row r="25" spans="1:4">
      <c r="A25" s="4" t="s">
        <v>1042</v>
      </c>
      <c r="B25" s="5" t="n">
        <v>380</v>
      </c>
      <c r="C25" s="5" t="n">
        <v>365</v>
      </c>
      <c r="D25" s="5" t="n">
        <v>360</v>
      </c>
    </row>
    <row r="26" spans="1:4">
      <c r="A26" s="4" t="s">
        <v>1030</v>
      </c>
    </row>
    <row r="27" spans="1:4">
      <c r="A27" s="3" t="s">
        <v>1036</v>
      </c>
    </row>
    <row r="28" spans="1:4">
      <c r="A28" s="4" t="s">
        <v>1037</v>
      </c>
      <c r="B28" s="5" t="n">
        <v>165</v>
      </c>
      <c r="C28" s="5" t="n">
        <v>137</v>
      </c>
      <c r="D28" s="5" t="n">
        <v>135</v>
      </c>
    </row>
    <row r="29" spans="1:4">
      <c r="A29" s="4" t="s">
        <v>1038</v>
      </c>
      <c r="B29" s="5" t="n">
        <v>24</v>
      </c>
      <c r="C29" s="5" t="n">
        <v>17</v>
      </c>
      <c r="D29" s="5" t="n">
        <v>10</v>
      </c>
    </row>
    <row r="30" spans="1:4">
      <c r="A30" s="4" t="s">
        <v>1042</v>
      </c>
      <c r="B30" s="5" t="n">
        <v>73</v>
      </c>
      <c r="C30" s="5" t="n">
        <v>57</v>
      </c>
      <c r="D30" s="5" t="n">
        <v>50</v>
      </c>
    </row>
    <row r="31" spans="1:4">
      <c r="A31" s="4" t="s">
        <v>1031</v>
      </c>
    </row>
    <row r="32" spans="1:4">
      <c r="A32" s="3" t="s">
        <v>1036</v>
      </c>
    </row>
    <row r="33" spans="1:4">
      <c r="A33" s="4" t="s">
        <v>1037</v>
      </c>
      <c r="B33" s="6" t="n">
        <v>-442</v>
      </c>
      <c r="C33" s="6" t="n">
        <v>-468</v>
      </c>
      <c r="D33" s="6" t="n">
        <v>-28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28</v>
      </c>
      <c r="C3" s="7" t="n">
        <v>659.3</v>
      </c>
    </row>
    <row r="4" spans="1:3">
      <c r="A4" s="4" t="s">
        <v>33</v>
      </c>
      <c r="B4" s="8" t="n">
        <v>142.5</v>
      </c>
      <c r="C4" s="8" t="n">
        <v>108.3</v>
      </c>
    </row>
    <row r="5" spans="1:3">
      <c r="A5" s="4" t="s">
        <v>34</v>
      </c>
      <c r="B5" s="8" t="n">
        <v>259.1</v>
      </c>
      <c r="C5" s="8" t="n">
        <v>234.6</v>
      </c>
    </row>
    <row r="6" spans="1:3">
      <c r="A6" s="4" t="s">
        <v>35</v>
      </c>
      <c r="B6" s="8" t="n">
        <v>7.8</v>
      </c>
      <c r="C6" s="8" t="n">
        <v>6.1</v>
      </c>
    </row>
    <row r="7" spans="1:3">
      <c r="A7" s="4" t="s">
        <v>36</v>
      </c>
      <c r="B7" s="8" t="n">
        <v>22.2</v>
      </c>
      <c r="C7" s="5" t="n">
        <v>0</v>
      </c>
    </row>
    <row r="8" spans="1:3">
      <c r="A8" s="4" t="s">
        <v>37</v>
      </c>
      <c r="B8" s="8" t="n">
        <v>1359.6</v>
      </c>
      <c r="C8" s="8" t="n">
        <v>1008.3</v>
      </c>
    </row>
    <row r="9" spans="1:3">
      <c r="A9" s="4" t="s">
        <v>38</v>
      </c>
      <c r="B9" s="8" t="n">
        <v>55.7</v>
      </c>
      <c r="C9" s="8" t="n">
        <v>53.5</v>
      </c>
    </row>
    <row r="10" spans="1:3">
      <c r="A10" s="4" t="s">
        <v>39</v>
      </c>
      <c r="B10" s="8" t="n">
        <v>926.1</v>
      </c>
      <c r="C10" s="8" t="n">
        <v>891.4</v>
      </c>
    </row>
    <row r="11" spans="1:3">
      <c r="A11" s="4" t="s">
        <v>40</v>
      </c>
      <c r="B11" s="8" t="n">
        <v>26.7</v>
      </c>
      <c r="C11" s="8" t="n">
        <v>9.699999999999999</v>
      </c>
    </row>
    <row r="12" spans="1:3">
      <c r="A12" s="4" t="s">
        <v>41</v>
      </c>
      <c r="B12" s="5" t="n">
        <v>0</v>
      </c>
      <c r="C12" s="8" t="n">
        <v>22.2</v>
      </c>
    </row>
    <row r="13" spans="1:3">
      <c r="A13" s="4" t="s">
        <v>42</v>
      </c>
      <c r="B13" s="8" t="n">
        <v>7.8</v>
      </c>
      <c r="C13" s="8" t="n">
        <v>6.2</v>
      </c>
    </row>
    <row r="14" spans="1:3">
      <c r="A14" s="4" t="s">
        <v>43</v>
      </c>
      <c r="B14" s="8" t="n">
        <v>13.3</v>
      </c>
      <c r="C14" s="8" t="n">
        <v>13.2</v>
      </c>
    </row>
    <row r="15" spans="1:3">
      <c r="A15" s="4" t="s">
        <v>44</v>
      </c>
      <c r="B15" s="8" t="n">
        <v>56.8</v>
      </c>
      <c r="C15" s="8" t="n">
        <v>22.4</v>
      </c>
    </row>
    <row r="16" spans="1:3">
      <c r="A16" s="4" t="s">
        <v>45</v>
      </c>
      <c r="B16" s="8" t="n">
        <v>2.5</v>
      </c>
      <c r="C16" s="8" t="n">
        <v>4.3</v>
      </c>
    </row>
    <row r="17" spans="1:3">
      <c r="A17" s="4" t="s">
        <v>46</v>
      </c>
      <c r="B17" s="8" t="n">
        <v>2448.5</v>
      </c>
      <c r="C17" s="8" t="n">
        <v>2031.2</v>
      </c>
    </row>
    <row r="18" spans="1:3">
      <c r="A18" s="3" t="s">
        <v>47</v>
      </c>
    </row>
    <row r="19" spans="1:3">
      <c r="A19" s="4" t="s">
        <v>48</v>
      </c>
      <c r="B19" s="8" t="n">
        <v>25.1</v>
      </c>
      <c r="C19" s="8" t="n">
        <v>2.6</v>
      </c>
    </row>
    <row r="20" spans="1:3">
      <c r="A20" s="4" t="s">
        <v>49</v>
      </c>
      <c r="B20" s="8" t="n">
        <v>237.1</v>
      </c>
      <c r="C20" s="8" t="n">
        <v>191.5</v>
      </c>
    </row>
    <row r="21" spans="1:3">
      <c r="A21" s="4" t="s">
        <v>50</v>
      </c>
      <c r="B21" s="8" t="n">
        <v>4.5</v>
      </c>
      <c r="C21" s="8" t="n">
        <v>31.3</v>
      </c>
    </row>
    <row r="22" spans="1:3">
      <c r="A22" s="4" t="s">
        <v>51</v>
      </c>
      <c r="B22" s="8" t="n">
        <v>3.4</v>
      </c>
      <c r="C22" s="8" t="n">
        <v>3.4</v>
      </c>
    </row>
    <row r="23" spans="1:3">
      <c r="A23" s="4" t="s">
        <v>52</v>
      </c>
      <c r="B23" s="8" t="n">
        <v>270.1</v>
      </c>
      <c r="C23" s="8" t="n">
        <v>228.8</v>
      </c>
    </row>
    <row r="24" spans="1:3">
      <c r="A24" s="4" t="s">
        <v>53</v>
      </c>
      <c r="B24" s="8" t="n">
        <v>350.8</v>
      </c>
      <c r="C24" s="8" t="n">
        <v>374.4</v>
      </c>
    </row>
    <row r="25" spans="1:3">
      <c r="A25" s="4" t="s">
        <v>54</v>
      </c>
      <c r="B25" s="8" t="n">
        <v>33.4</v>
      </c>
      <c r="C25" s="8" t="n">
        <v>27.7</v>
      </c>
    </row>
    <row r="26" spans="1:3">
      <c r="A26" s="4" t="s">
        <v>55</v>
      </c>
      <c r="B26" s="8" t="n">
        <v>11.7</v>
      </c>
      <c r="C26" s="8" t="n">
        <v>12.7</v>
      </c>
    </row>
    <row r="27" spans="1:3">
      <c r="A27" s="4" t="s">
        <v>56</v>
      </c>
      <c r="B27" s="5" t="n">
        <v>178</v>
      </c>
      <c r="C27" s="8" t="n">
        <v>191.9</v>
      </c>
    </row>
    <row r="28" spans="1:3">
      <c r="A28" s="3" t="s">
        <v>57</v>
      </c>
    </row>
    <row r="29" spans="1:3">
      <c r="A29" s="4" t="s">
        <v>58</v>
      </c>
      <c r="B29" s="5" t="n">
        <v>0</v>
      </c>
      <c r="C29" s="5" t="n">
        <v>0</v>
      </c>
    </row>
    <row r="30" spans="1:3">
      <c r="A30" s="4" t="s">
        <v>59</v>
      </c>
      <c r="B30" s="8" t="n">
        <v>153.4</v>
      </c>
      <c r="C30" s="8" t="n">
        <v>153.4</v>
      </c>
    </row>
    <row r="31" spans="1:3">
      <c r="A31" s="4" t="s">
        <v>60</v>
      </c>
      <c r="B31" s="8" t="n">
        <v>470.6</v>
      </c>
      <c r="C31" s="8" t="n">
        <v>478.2</v>
      </c>
    </row>
    <row r="32" spans="1:3">
      <c r="A32" s="4" t="s">
        <v>61</v>
      </c>
      <c r="B32" s="8" t="n">
        <v>1280.1</v>
      </c>
      <c r="C32" s="8" t="n">
        <v>890.3</v>
      </c>
    </row>
    <row r="33" spans="1:3">
      <c r="A33" s="4" t="s">
        <v>62</v>
      </c>
      <c r="B33" s="8" t="n">
        <v>-177.5</v>
      </c>
      <c r="C33" s="5" t="n">
        <v>-189</v>
      </c>
    </row>
    <row r="34" spans="1:3">
      <c r="A34" s="4" t="s">
        <v>63</v>
      </c>
      <c r="B34" s="8" t="n">
        <v>-122.1</v>
      </c>
      <c r="C34" s="8" t="n">
        <v>-137.2</v>
      </c>
    </row>
    <row r="35" spans="1:3">
      <c r="A35" s="4" t="s">
        <v>64</v>
      </c>
      <c r="B35" s="8" t="n">
        <v>1604.5</v>
      </c>
      <c r="C35" s="8" t="n">
        <v>1195.7</v>
      </c>
    </row>
    <row r="36" spans="1:3">
      <c r="A36" s="4" t="s">
        <v>65</v>
      </c>
      <c r="B36" s="7" t="n">
        <v>2448.5</v>
      </c>
      <c r="C36" s="7" t="n">
        <v>203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54</v>
      </c>
    </row>
    <row r="4" spans="1:2">
      <c r="A4" s="4" t="s">
        <v>258</v>
      </c>
      <c r="B4" s="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0</v>
      </c>
      <c r="B1" s="2" t="s">
        <v>1</v>
      </c>
    </row>
    <row r="2" spans="1:2">
      <c r="B2" s="2" t="s">
        <v>2</v>
      </c>
    </row>
    <row r="3" spans="1:2">
      <c r="A3" s="3" t="s">
        <v>254</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6</v>
      </c>
      <c r="B1" s="2" t="s">
        <v>2</v>
      </c>
      <c r="C1" s="2" t="s">
        <v>30</v>
      </c>
    </row>
    <row r="2" spans="1:3">
      <c r="A2" s="3" t="s">
        <v>67</v>
      </c>
    </row>
    <row r="3" spans="1:3">
      <c r="A3" s="4" t="s">
        <v>68</v>
      </c>
      <c r="B3" s="7" t="n">
        <v>0.9</v>
      </c>
      <c r="C3" s="6" t="n">
        <v>1</v>
      </c>
    </row>
    <row r="4" spans="1:3">
      <c r="A4" s="4" t="s">
        <v>69</v>
      </c>
      <c r="B4" s="6" t="n">
        <v>1</v>
      </c>
      <c r="C4" s="6" t="n">
        <v>1</v>
      </c>
    </row>
    <row r="5" spans="1:3">
      <c r="A5" s="4" t="s">
        <v>70</v>
      </c>
      <c r="B5" s="5" t="n">
        <v>200000000</v>
      </c>
      <c r="C5" s="5" t="n">
        <v>200000000</v>
      </c>
    </row>
    <row r="6" spans="1:3">
      <c r="A6" s="4" t="s">
        <v>71</v>
      </c>
      <c r="B6" s="5" t="n">
        <v>153147190</v>
      </c>
      <c r="C6" s="5" t="n">
        <v>152979708</v>
      </c>
    </row>
    <row r="7" spans="1:3">
      <c r="A7" s="4" t="s">
        <v>72</v>
      </c>
      <c r="B7" s="5" t="n">
        <v>144895593</v>
      </c>
      <c r="C7" s="5" t="n">
        <v>143169626</v>
      </c>
    </row>
    <row r="8" spans="1:3">
      <c r="A8" s="4" t="s">
        <v>73</v>
      </c>
      <c r="B8" s="6" t="n">
        <v>1</v>
      </c>
      <c r="C8" s="6" t="n">
        <v>1</v>
      </c>
    </row>
    <row r="9" spans="1:3">
      <c r="A9" s="4" t="s">
        <v>74</v>
      </c>
      <c r="B9" s="5" t="n">
        <v>15000000</v>
      </c>
      <c r="C9" s="5" t="n">
        <v>15000000</v>
      </c>
    </row>
    <row r="10" spans="1:3">
      <c r="A10" s="4" t="s">
        <v>75</v>
      </c>
      <c r="B10" s="5" t="n">
        <v>0</v>
      </c>
      <c r="C10" s="5" t="n">
        <v>0</v>
      </c>
    </row>
    <row r="11" spans="1:3">
      <c r="A11" s="4" t="s">
        <v>76</v>
      </c>
      <c r="B11" s="5" t="n">
        <v>8462949</v>
      </c>
      <c r="C11" s="5" t="n">
        <v>90417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4"/>
    <col customWidth="1" max="2" min="2" width="80"/>
  </cols>
  <sheetData>
    <row r="1" spans="1:2">
      <c r="A1" s="1" t="s">
        <v>270</v>
      </c>
      <c r="B1" s="2" t="s">
        <v>1</v>
      </c>
    </row>
    <row r="2" spans="1:2">
      <c r="B2" s="2" t="s">
        <v>2</v>
      </c>
    </row>
    <row r="3" spans="1:2">
      <c r="A3" s="3" t="s">
        <v>187</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c r="B9" s="4" t="s">
        <v>282</v>
      </c>
    </row>
    <row r="10" spans="1:2">
      <c r="A10" s="4" t="s">
        <v>283</v>
      </c>
      <c r="B10" s="4" t="s">
        <v>284</v>
      </c>
    </row>
    <row r="11" spans="1:2">
      <c r="A11" s="4" t="s">
        <v>285</v>
      </c>
      <c r="B11" s="4" t="s">
        <v>286</v>
      </c>
    </row>
    <row r="12" spans="1:2">
      <c r="A12" s="4" t="s">
        <v>287</v>
      </c>
      <c r="B12" s="4" t="s">
        <v>288</v>
      </c>
    </row>
    <row r="13" spans="1:2">
      <c r="A13" s="4" t="s">
        <v>289</v>
      </c>
      <c r="B13" s="4" t="s">
        <v>290</v>
      </c>
    </row>
    <row r="14" spans="1:2">
      <c r="A14" s="4" t="s">
        <v>291</v>
      </c>
      <c r="B14" s="4" t="s">
        <v>292</v>
      </c>
    </row>
    <row r="15" spans="1:2">
      <c r="A15" s="4" t="s">
        <v>293</v>
      </c>
      <c r="B15" s="4" t="s">
        <v>294</v>
      </c>
    </row>
    <row r="16" spans="1:2">
      <c r="A16" s="4" t="s">
        <v>295</v>
      </c>
      <c r="B16" s="4" t="s">
        <v>296</v>
      </c>
    </row>
    <row r="17" spans="1:2">
      <c r="A17" s="4" t="s">
        <v>297</v>
      </c>
      <c r="B17" s="4" t="s">
        <v>298</v>
      </c>
    </row>
    <row r="18" spans="1:2">
      <c r="A18" s="4" t="s">
        <v>299</v>
      </c>
      <c r="B18" s="4" t="s">
        <v>300</v>
      </c>
    </row>
    <row r="19" spans="1:2">
      <c r="A19" s="4" t="s">
        <v>301</v>
      </c>
      <c r="B19" s="4" t="s">
        <v>302</v>
      </c>
    </row>
    <row r="20" spans="1:2">
      <c r="A20" s="4" t="s">
        <v>303</v>
      </c>
      <c r="B20" s="4" t="s">
        <v>304</v>
      </c>
    </row>
    <row r="21" spans="1:2">
      <c r="A21" s="4" t="s">
        <v>305</v>
      </c>
      <c r="B21" s="4" t="s">
        <v>306</v>
      </c>
    </row>
    <row r="22" spans="1:2">
      <c r="A22" s="4" t="s">
        <v>307</v>
      </c>
      <c r="B22" s="4" t="s">
        <v>308</v>
      </c>
    </row>
    <row r="23" spans="1:2">
      <c r="A23" s="4" t="s">
        <v>309</v>
      </c>
      <c r="B23"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11</v>
      </c>
      <c r="B1" s="2" t="s">
        <v>1</v>
      </c>
    </row>
    <row r="2" spans="1:2">
      <c r="B2" s="2" t="s">
        <v>2</v>
      </c>
    </row>
    <row r="3" spans="1:2">
      <c r="A3" s="3" t="s">
        <v>187</v>
      </c>
    </row>
    <row r="4" spans="1:2">
      <c r="A4" s="4" t="s">
        <v>312</v>
      </c>
      <c r="B4" s="4" t="s">
        <v>284</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17</v>
      </c>
      <c r="B1" s="2" t="s">
        <v>1</v>
      </c>
    </row>
    <row r="2" spans="1:2">
      <c r="B2" s="2" t="s">
        <v>2</v>
      </c>
    </row>
    <row r="3" spans="1:2">
      <c r="A3" s="3" t="s">
        <v>195</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199</v>
      </c>
    </row>
    <row r="4" spans="1:2">
      <c r="A4" s="4" t="s">
        <v>323</v>
      </c>
      <c r="B4" s="4" t="s">
        <v>324</v>
      </c>
    </row>
    <row r="5" spans="1:2">
      <c r="A5" s="4" t="s">
        <v>325</v>
      </c>
      <c r="B5"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31</v>
      </c>
      <c r="B1" s="2" t="s">
        <v>1</v>
      </c>
    </row>
    <row r="2" spans="1:2">
      <c r="B2" s="2" t="s">
        <v>2</v>
      </c>
    </row>
    <row r="3" spans="1:2">
      <c r="A3" s="3" t="s">
        <v>206</v>
      </c>
    </row>
    <row r="4" spans="1:2">
      <c r="A4" s="4" t="s">
        <v>332</v>
      </c>
      <c r="B4"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4</v>
      </c>
      <c r="B1" s="2" t="s">
        <v>1</v>
      </c>
    </row>
    <row r="2" spans="1:2">
      <c r="B2" s="2" t="s">
        <v>2</v>
      </c>
    </row>
    <row r="3" spans="1:2">
      <c r="A3" s="3" t="s">
        <v>209</v>
      </c>
    </row>
    <row r="4" spans="1:2">
      <c r="A4" s="4" t="s">
        <v>335</v>
      </c>
      <c r="B4"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13</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42</v>
      </c>
      <c r="B1" s="2" t="s">
        <v>1</v>
      </c>
    </row>
    <row r="2" spans="1:2">
      <c r="B2" s="2" t="s">
        <v>2</v>
      </c>
    </row>
    <row r="3" spans="1:2">
      <c r="A3" s="3" t="s">
        <v>221</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7</v>
      </c>
      <c r="B1" s="2" t="s">
        <v>1</v>
      </c>
    </row>
    <row r="2" spans="1:4">
      <c r="B2" s="2" t="s">
        <v>2</v>
      </c>
      <c r="C2" s="2" t="s">
        <v>30</v>
      </c>
      <c r="D2" s="2" t="s">
        <v>78</v>
      </c>
    </row>
    <row r="3" spans="1:4">
      <c r="A3" s="4" t="s">
        <v>79</v>
      </c>
      <c r="B3" s="7" t="n">
        <v>2733.9</v>
      </c>
      <c r="C3" s="7" t="n">
        <v>2233.4</v>
      </c>
      <c r="D3" s="7" t="n">
        <v>1892.5</v>
      </c>
    </row>
    <row r="4" spans="1:4">
      <c r="A4" s="3" t="s">
        <v>80</v>
      </c>
    </row>
    <row r="5" spans="1:4">
      <c r="A5" s="4" t="s">
        <v>81</v>
      </c>
      <c r="B5" s="5" t="n">
        <v>1882</v>
      </c>
      <c r="C5" s="5" t="n">
        <v>1724</v>
      </c>
      <c r="D5" s="8" t="n">
        <v>1682.7</v>
      </c>
    </row>
    <row r="6" spans="1:4">
      <c r="A6" s="4" t="s">
        <v>82</v>
      </c>
      <c r="B6" s="8" t="n">
        <v>123.3</v>
      </c>
      <c r="C6" s="8" t="n">
        <v>112.8</v>
      </c>
      <c r="D6" s="8" t="n">
        <v>101.9</v>
      </c>
    </row>
    <row r="7" spans="1:4">
      <c r="A7" s="4" t="s">
        <v>83</v>
      </c>
      <c r="B7" s="8" t="n">
        <v>190.4</v>
      </c>
      <c r="C7" s="8" t="n">
        <v>183.6</v>
      </c>
      <c r="D7" s="8" t="n">
        <v>152.8</v>
      </c>
    </row>
    <row r="8" spans="1:4">
      <c r="A8" s="4" t="s">
        <v>84</v>
      </c>
      <c r="B8" s="8" t="n">
        <v>6.8</v>
      </c>
      <c r="C8" s="8" t="n">
        <v>-8.4</v>
      </c>
      <c r="D8" s="8" t="n">
        <v>2.1</v>
      </c>
    </row>
    <row r="9" spans="1:4">
      <c r="A9" s="4" t="s">
        <v>85</v>
      </c>
      <c r="B9" s="5" t="n">
        <v>8</v>
      </c>
      <c r="C9" s="8" t="n">
        <v>17.4</v>
      </c>
      <c r="D9" s="8" t="n">
        <v>16.3</v>
      </c>
    </row>
    <row r="10" spans="1:4">
      <c r="A10" s="4" t="s">
        <v>86</v>
      </c>
      <c r="B10" s="8" t="n">
        <v>2210.5</v>
      </c>
      <c r="C10" s="8" t="n">
        <v>2029.4</v>
      </c>
      <c r="D10" s="8" t="n">
        <v>1955.8</v>
      </c>
    </row>
    <row r="11" spans="1:4">
      <c r="A11" s="4" t="s">
        <v>87</v>
      </c>
      <c r="B11" s="8" t="n">
        <v>523.4</v>
      </c>
      <c r="C11" s="5" t="n">
        <v>204</v>
      </c>
      <c r="D11" s="8" t="n">
        <v>-63.3</v>
      </c>
    </row>
    <row r="12" spans="1:4">
      <c r="A12" s="3" t="s">
        <v>88</v>
      </c>
    </row>
    <row r="13" spans="1:4">
      <c r="A13" s="4" t="s">
        <v>89</v>
      </c>
      <c r="B13" s="8" t="n">
        <v>-19.3</v>
      </c>
      <c r="C13" s="8" t="n">
        <v>-32.1</v>
      </c>
      <c r="D13" s="8" t="n">
        <v>-31.2</v>
      </c>
    </row>
    <row r="14" spans="1:4">
      <c r="A14" s="4" t="s">
        <v>90</v>
      </c>
      <c r="B14" s="8" t="n">
        <v>10.5</v>
      </c>
      <c r="C14" s="8" t="n">
        <v>8.199999999999999</v>
      </c>
      <c r="D14" s="8" t="n">
        <v>4.4</v>
      </c>
    </row>
    <row r="15" spans="1:4">
      <c r="A15" s="4" t="s">
        <v>91</v>
      </c>
      <c r="B15" s="8" t="n">
        <v>-4.4</v>
      </c>
      <c r="C15" s="8" t="n">
        <v>-15.2</v>
      </c>
      <c r="D15" s="8" t="n">
        <v>-5.3</v>
      </c>
    </row>
    <row r="16" spans="1:4">
      <c r="A16" s="4" t="s">
        <v>92</v>
      </c>
      <c r="B16" s="8" t="n">
        <v>-13.2</v>
      </c>
      <c r="C16" s="8" t="n">
        <v>-39.1</v>
      </c>
      <c r="D16" s="8" t="n">
        <v>-32.1</v>
      </c>
    </row>
    <row r="17" spans="1:4">
      <c r="A17" s="4" t="s">
        <v>93</v>
      </c>
      <c r="B17" s="8" t="n">
        <v>510.2</v>
      </c>
      <c r="C17" s="8" t="n">
        <v>164.9</v>
      </c>
      <c r="D17" s="8" t="n">
        <v>-95.40000000000001</v>
      </c>
    </row>
    <row r="18" spans="1:4">
      <c r="A18" s="4" t="s">
        <v>94</v>
      </c>
      <c r="B18" s="8" t="n">
        <v>119.1</v>
      </c>
      <c r="C18" s="8" t="n">
        <v>19.8</v>
      </c>
      <c r="D18" s="8" t="n">
        <v>-2.7</v>
      </c>
    </row>
    <row r="19" spans="1:4">
      <c r="A19" s="4" t="s">
        <v>95</v>
      </c>
      <c r="B19" s="5" t="n">
        <v>0</v>
      </c>
      <c r="C19" s="8" t="n">
        <v>-5.2</v>
      </c>
      <c r="D19" s="8" t="n">
        <v>-6.7</v>
      </c>
    </row>
    <row r="20" spans="1:4">
      <c r="A20" s="4" t="s">
        <v>96</v>
      </c>
      <c r="B20" s="8" t="n">
        <v>391.1</v>
      </c>
      <c r="C20" s="8" t="n">
        <v>150.3</v>
      </c>
      <c r="D20" s="5" t="n">
        <v>-86</v>
      </c>
    </row>
    <row r="21" spans="1:4">
      <c r="A21" s="4" t="s">
        <v>97</v>
      </c>
      <c r="B21" s="5" t="n">
        <v>-2</v>
      </c>
      <c r="C21" s="8" t="n">
        <v>-0.8</v>
      </c>
      <c r="D21" s="8" t="n">
        <v>-3.2</v>
      </c>
    </row>
    <row r="22" spans="1:4">
      <c r="A22" s="4" t="s">
        <v>98</v>
      </c>
      <c r="B22" s="8" t="n">
        <v>-0.7</v>
      </c>
      <c r="C22" s="8" t="n">
        <v>-0.3</v>
      </c>
      <c r="D22" s="8" t="n">
        <v>-1.1</v>
      </c>
    </row>
    <row r="23" spans="1:4">
      <c r="A23" s="4" t="s">
        <v>99</v>
      </c>
      <c r="B23" s="8" t="n">
        <v>-1.3</v>
      </c>
      <c r="C23" s="8" t="n">
        <v>-0.5</v>
      </c>
      <c r="D23" s="8" t="n">
        <v>-2.1</v>
      </c>
    </row>
    <row r="24" spans="1:4">
      <c r="A24" s="4" t="s">
        <v>100</v>
      </c>
      <c r="B24" s="7" t="n">
        <v>389.8</v>
      </c>
      <c r="C24" s="7" t="n">
        <v>149.8</v>
      </c>
      <c r="D24" s="7" t="n">
        <v>-88.09999999999999</v>
      </c>
    </row>
    <row r="25" spans="1:4">
      <c r="A25" s="3" t="s">
        <v>101</v>
      </c>
    </row>
    <row r="26" spans="1:4">
      <c r="A26" s="4" t="s">
        <v>102</v>
      </c>
      <c r="B26" s="9" t="n">
        <v>2.71</v>
      </c>
      <c r="C26" s="9" t="n">
        <v>1.05</v>
      </c>
      <c r="D26" s="9" t="n">
        <v>-0.6</v>
      </c>
    </row>
    <row r="27" spans="1:4">
      <c r="A27" s="4" t="s">
        <v>103</v>
      </c>
      <c r="B27" s="10" t="n">
        <v>-0.01</v>
      </c>
      <c r="C27" s="10" t="n">
        <v>-0.01</v>
      </c>
      <c r="D27" s="10" t="n">
        <v>-0.02</v>
      </c>
    </row>
    <row r="28" spans="1:4">
      <c r="A28" s="4" t="s">
        <v>104</v>
      </c>
      <c r="B28" s="10" t="n">
        <v>2.7</v>
      </c>
      <c r="C28" s="10" t="n">
        <v>1.04</v>
      </c>
      <c r="D28" s="10" t="n">
        <v>-0.62</v>
      </c>
    </row>
    <row r="29" spans="1:4">
      <c r="A29" s="3" t="s">
        <v>105</v>
      </c>
    </row>
    <row r="30" spans="1:4">
      <c r="A30" s="4" t="s">
        <v>102</v>
      </c>
      <c r="B30" s="10" t="n">
        <v>2.67</v>
      </c>
      <c r="C30" s="10" t="n">
        <v>1.03</v>
      </c>
      <c r="D30" s="10" t="n">
        <v>-0.6</v>
      </c>
    </row>
    <row r="31" spans="1:4">
      <c r="A31" s="4" t="s">
        <v>103</v>
      </c>
      <c r="B31" s="10" t="n">
        <v>-0.01</v>
      </c>
      <c r="C31" s="5" t="n">
        <v>0</v>
      </c>
      <c r="D31" s="10" t="n">
        <v>-0.02</v>
      </c>
    </row>
    <row r="32" spans="1:4">
      <c r="A32" s="4" t="s">
        <v>104</v>
      </c>
      <c r="B32" s="9" t="n">
        <v>2.66</v>
      </c>
      <c r="C32" s="9" t="n">
        <v>1.03</v>
      </c>
      <c r="D32" s="9" t="n">
        <v>-0.62</v>
      </c>
    </row>
    <row r="33" spans="1:4">
      <c r="A33" s="4" t="s">
        <v>106</v>
      </c>
      <c r="B33" s="8" t="n">
        <v>144.4</v>
      </c>
      <c r="C33" s="8" t="n">
        <v>143.4</v>
      </c>
      <c r="D33" s="8" t="n">
        <v>142.4</v>
      </c>
    </row>
    <row r="34" spans="1:4">
      <c r="A34" s="4" t="s">
        <v>107</v>
      </c>
      <c r="B34" s="8" t="n">
        <v>146.4</v>
      </c>
      <c r="C34" s="8" t="n">
        <v>145.3</v>
      </c>
      <c r="D34" s="8" t="n">
        <v>142.4</v>
      </c>
    </row>
    <row r="35" spans="1:4">
      <c r="A35" s="4" t="s">
        <v>108</v>
      </c>
    </row>
    <row r="36" spans="1:4">
      <c r="A36" s="3" t="s">
        <v>88</v>
      </c>
    </row>
    <row r="37" spans="1:4">
      <c r="A37" s="4" t="s">
        <v>100</v>
      </c>
      <c r="B37" s="7" t="n">
        <v>389.8</v>
      </c>
      <c r="C37" s="7" t="n">
        <v>149.8</v>
      </c>
      <c r="D37" s="7" t="n">
        <v>-88.099999999999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row r="9" spans="1:2">
      <c r="A9" s="4" t="s">
        <v>357</v>
      </c>
      <c r="B9"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9</v>
      </c>
      <c r="B1" s="2" t="s">
        <v>1</v>
      </c>
    </row>
    <row r="2" spans="1:2">
      <c r="B2" s="2" t="s">
        <v>2</v>
      </c>
    </row>
    <row r="3" spans="1:2">
      <c r="A3" s="3" t="s">
        <v>360</v>
      </c>
    </row>
    <row r="4" spans="1:2">
      <c r="A4" s="4" t="s">
        <v>361</v>
      </c>
      <c r="B4" s="4" t="s">
        <v>2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62</v>
      </c>
      <c r="B1" s="2" t="s">
        <v>1</v>
      </c>
    </row>
    <row r="2" spans="1:2">
      <c r="B2" s="2" t="s">
        <v>2</v>
      </c>
    </row>
    <row r="3" spans="1:2">
      <c r="A3" s="3" t="s">
        <v>228</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65</v>
      </c>
      <c r="B1" s="2" t="s">
        <v>1</v>
      </c>
    </row>
    <row r="2" spans="1:2">
      <c r="B2" s="2" t="s">
        <v>2</v>
      </c>
    </row>
    <row r="3" spans="1:2">
      <c r="A3" s="3" t="s">
        <v>232</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row r="10" spans="1:2">
      <c r="A10" s="4" t="s">
        <v>383</v>
      </c>
      <c r="B10" s="4" t="s">
        <v>384</v>
      </c>
    </row>
    <row r="11" spans="1:2">
      <c r="A11" s="4" t="s">
        <v>385</v>
      </c>
      <c r="B11" s="4" t="s">
        <v>38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3" t="s">
        <v>239</v>
      </c>
    </row>
    <row r="4" spans="1:2">
      <c r="A4" s="4" t="s">
        <v>388</v>
      </c>
      <c r="B4" s="4" t="s">
        <v>389</v>
      </c>
    </row>
    <row r="5" spans="1:2">
      <c r="A5" s="4" t="s">
        <v>390</v>
      </c>
      <c r="B5" s="4" t="s">
        <v>391</v>
      </c>
    </row>
    <row r="6" spans="1:2">
      <c r="A6" s="4" t="s">
        <v>392</v>
      </c>
      <c r="B6" s="4" t="s">
        <v>393</v>
      </c>
    </row>
    <row r="7" spans="1:2">
      <c r="A7" s="4" t="s">
        <v>39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5</v>
      </c>
      <c r="B1" s="2" t="s">
        <v>1</v>
      </c>
    </row>
    <row r="2" spans="1:2">
      <c r="B2" s="2" t="s">
        <v>2</v>
      </c>
    </row>
    <row r="3" spans="1:2">
      <c r="A3" s="3" t="s">
        <v>242</v>
      </c>
    </row>
    <row r="4" spans="1:2">
      <c r="A4" s="4" t="s">
        <v>396</v>
      </c>
      <c r="B4" s="4" t="s">
        <v>3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98</v>
      </c>
      <c r="B1" s="2" t="s">
        <v>1</v>
      </c>
    </row>
    <row r="2" spans="1:2">
      <c r="B2" s="2" t="s">
        <v>2</v>
      </c>
    </row>
    <row r="3" spans="1:2">
      <c r="A3" s="3" t="s">
        <v>246</v>
      </c>
    </row>
    <row r="4" spans="1:2">
      <c r="A4" s="4" t="s">
        <v>399</v>
      </c>
      <c r="B4" s="4" t="s">
        <v>4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01</v>
      </c>
      <c r="B1" s="2" t="s">
        <v>1</v>
      </c>
    </row>
    <row r="2" spans="1:2">
      <c r="B2" s="2" t="s">
        <v>2</v>
      </c>
    </row>
    <row r="3" spans="1:2">
      <c r="A3" s="3" t="s">
        <v>250</v>
      </c>
    </row>
    <row r="4" spans="1:2">
      <c r="A4" s="4" t="s">
        <v>402</v>
      </c>
      <c r="B4" s="4" t="s">
        <v>40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04</v>
      </c>
      <c r="B1" s="2" t="s">
        <v>1</v>
      </c>
    </row>
    <row r="2" spans="1:2">
      <c r="B2" s="2" t="s">
        <v>2</v>
      </c>
    </row>
    <row r="3" spans="1:2">
      <c r="A3" s="3" t="s">
        <v>254</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v>
      </c>
      <c r="B1" s="2" t="s">
        <v>1</v>
      </c>
    </row>
    <row r="2" spans="1:4">
      <c r="B2" s="2" t="s">
        <v>2</v>
      </c>
      <c r="C2" s="2" t="s">
        <v>30</v>
      </c>
      <c r="D2" s="2" t="s">
        <v>78</v>
      </c>
    </row>
    <row r="3" spans="1:4">
      <c r="A3" s="4" t="s">
        <v>100</v>
      </c>
      <c r="B3" s="7" t="n">
        <v>389.8</v>
      </c>
      <c r="C3" s="7" t="n">
        <v>149.8</v>
      </c>
      <c r="D3" s="7" t="n">
        <v>-88.09999999999999</v>
      </c>
    </row>
    <row r="4" spans="1:4">
      <c r="A4" s="3" t="s">
        <v>110</v>
      </c>
    </row>
    <row r="5" spans="1:4">
      <c r="A5" s="4" t="s">
        <v>111</v>
      </c>
      <c r="B5" s="8" t="n">
        <v>6.6</v>
      </c>
      <c r="C5" s="8" t="n">
        <v>8.800000000000001</v>
      </c>
      <c r="D5" s="8" t="n">
        <v>-21.4</v>
      </c>
    </row>
    <row r="6" spans="1:4">
      <c r="A6" s="4" t="s">
        <v>112</v>
      </c>
      <c r="B6" s="8" t="n">
        <v>0.8</v>
      </c>
      <c r="C6" s="8" t="n">
        <v>-0.6</v>
      </c>
      <c r="D6" s="8" t="n">
        <v>0.7</v>
      </c>
    </row>
    <row r="7" spans="1:4">
      <c r="A7" s="3" t="s">
        <v>113</v>
      </c>
    </row>
    <row r="8" spans="1:4">
      <c r="A8" s="4" t="s">
        <v>114</v>
      </c>
      <c r="B8" s="8" t="n">
        <v>-0.4</v>
      </c>
      <c r="C8" s="8" t="n">
        <v>-0.5</v>
      </c>
      <c r="D8" s="8" t="n">
        <v>1.2</v>
      </c>
    </row>
    <row r="9" spans="1:4">
      <c r="A9" s="4" t="s">
        <v>115</v>
      </c>
      <c r="B9" s="5" t="n">
        <v>0</v>
      </c>
      <c r="C9" s="5" t="n">
        <v>0</v>
      </c>
      <c r="D9" s="5" t="n">
        <v>0</v>
      </c>
    </row>
    <row r="10" spans="1:4">
      <c r="A10" s="4" t="s">
        <v>116</v>
      </c>
      <c r="B10" s="8" t="n">
        <v>2.5</v>
      </c>
      <c r="C10" s="8" t="n">
        <v>-2.9</v>
      </c>
      <c r="D10" s="8" t="n">
        <v>-0.4</v>
      </c>
    </row>
    <row r="11" spans="1:4">
      <c r="A11" s="4" t="s">
        <v>117</v>
      </c>
      <c r="B11" s="8" t="n">
        <v>6.1</v>
      </c>
      <c r="C11" s="8" t="n">
        <v>3.5</v>
      </c>
      <c r="D11" s="8" t="n">
        <v>4.6</v>
      </c>
    </row>
    <row r="12" spans="1:4">
      <c r="A12" s="4" t="s">
        <v>118</v>
      </c>
      <c r="B12" s="8" t="n">
        <v>0.3</v>
      </c>
      <c r="C12" s="8" t="n">
        <v>0.3</v>
      </c>
      <c r="D12" s="8" t="n">
        <v>0.3</v>
      </c>
    </row>
    <row r="13" spans="1:4">
      <c r="A13" s="4" t="s">
        <v>119</v>
      </c>
      <c r="B13" s="8" t="n">
        <v>-0.8</v>
      </c>
      <c r="C13" s="8" t="n">
        <v>0.3</v>
      </c>
      <c r="D13" s="8" t="n">
        <v>0.2</v>
      </c>
    </row>
    <row r="14" spans="1:4">
      <c r="A14" s="4" t="s">
        <v>110</v>
      </c>
      <c r="B14" s="8" t="n">
        <v>15.1</v>
      </c>
      <c r="C14" s="8" t="n">
        <v>8.9</v>
      </c>
      <c r="D14" s="8" t="n">
        <v>-14.8</v>
      </c>
    </row>
    <row r="15" spans="1:4">
      <c r="A15" s="4" t="s">
        <v>120</v>
      </c>
      <c r="B15" s="7" t="n">
        <v>404.9</v>
      </c>
      <c r="C15" s="7" t="n">
        <v>158.7</v>
      </c>
      <c r="D15" s="7" t="n">
        <v>-10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09</v>
      </c>
      <c r="B1" s="2" t="s">
        <v>1</v>
      </c>
    </row>
    <row r="2" spans="1:2">
      <c r="B2" s="2" t="s">
        <v>2</v>
      </c>
    </row>
    <row r="3" spans="1:2">
      <c r="A3" s="3" t="s">
        <v>254</v>
      </c>
    </row>
    <row r="4" spans="1:2">
      <c r="A4" s="4" t="s">
        <v>410</v>
      </c>
      <c r="B4" s="4" t="s">
        <v>41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54</v>
      </c>
    </row>
    <row r="4" spans="1:2">
      <c r="A4" s="4" t="s">
        <v>413</v>
      </c>
      <c r="B4" s="4" t="s">
        <v>41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64</v>
      </c>
    </row>
    <row r="4" spans="1:2">
      <c r="A4" s="4" t="s">
        <v>416</v>
      </c>
      <c r="B4"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18</v>
      </c>
      <c r="B1" s="2" t="s">
        <v>1</v>
      </c>
    </row>
    <row r="2" spans="1:2">
      <c r="B2" s="2" t="s">
        <v>2</v>
      </c>
    </row>
    <row r="3" spans="1:2">
      <c r="A3" s="3" t="s">
        <v>419</v>
      </c>
    </row>
    <row r="4" spans="1:2">
      <c r="A4" s="4" t="s">
        <v>420</v>
      </c>
      <c r="B4" s="4" t="s">
        <v>42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2</v>
      </c>
      <c r="B1" s="2" t="s">
        <v>1</v>
      </c>
    </row>
    <row r="2" spans="1:2">
      <c r="B2" s="2" t="s">
        <v>2</v>
      </c>
    </row>
    <row r="3" spans="1:2">
      <c r="A3" s="3" t="s">
        <v>423</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28</v>
      </c>
      <c r="B1" s="2" t="s">
        <v>1</v>
      </c>
    </row>
    <row r="2" spans="1:4">
      <c r="B2" s="2" t="s">
        <v>2</v>
      </c>
      <c r="C2" s="2" t="s">
        <v>30</v>
      </c>
      <c r="D2" s="2" t="s">
        <v>78</v>
      </c>
    </row>
    <row r="3" spans="1:4">
      <c r="A3" s="3" t="s">
        <v>5</v>
      </c>
    </row>
    <row r="4" spans="1:4">
      <c r="A4" s="4" t="s">
        <v>429</v>
      </c>
      <c r="B4" s="7" t="n">
        <v>2.2</v>
      </c>
      <c r="C4" s="7" t="n">
        <v>1.9</v>
      </c>
      <c r="D4" s="7" t="n">
        <v>1.9</v>
      </c>
    </row>
    <row r="5" spans="1:4">
      <c r="A5" s="4" t="s">
        <v>430</v>
      </c>
      <c r="B5" s="8" t="n">
        <v>24.2</v>
      </c>
      <c r="C5" s="8" t="n">
        <v>19.3</v>
      </c>
    </row>
    <row r="6" spans="1:4">
      <c r="A6" s="4" t="s">
        <v>431</v>
      </c>
      <c r="B6" s="8" t="n">
        <v>18.3</v>
      </c>
      <c r="C6" s="8" t="n">
        <v>15.8</v>
      </c>
    </row>
    <row r="7" spans="1:4">
      <c r="A7" s="4" t="s">
        <v>432</v>
      </c>
      <c r="B7" s="7" t="n">
        <v>19.1</v>
      </c>
      <c r="C7" s="7" t="n">
        <v>19.6</v>
      </c>
      <c r="D7" s="7" t="n">
        <v>15.5</v>
      </c>
    </row>
    <row r="8" spans="1:4">
      <c r="A8" s="4" t="s">
        <v>433</v>
      </c>
    </row>
    <row r="9" spans="1:4">
      <c r="A9" s="3" t="s">
        <v>5</v>
      </c>
    </row>
    <row r="10" spans="1:4">
      <c r="A10" s="4" t="s">
        <v>434</v>
      </c>
      <c r="B10" s="4" t="s">
        <v>435</v>
      </c>
    </row>
    <row r="11" spans="1:4">
      <c r="A11" s="4" t="s">
        <v>436</v>
      </c>
    </row>
    <row r="12" spans="1:4">
      <c r="A12" s="3" t="s">
        <v>5</v>
      </c>
    </row>
    <row r="13" spans="1:4">
      <c r="A13" s="4" t="s">
        <v>434</v>
      </c>
      <c r="B13" s="4" t="s">
        <v>437</v>
      </c>
    </row>
    <row r="14" spans="1:4">
      <c r="A14" s="4" t="s">
        <v>438</v>
      </c>
    </row>
    <row r="15" spans="1:4">
      <c r="A15" s="3" t="s">
        <v>5</v>
      </c>
    </row>
    <row r="16" spans="1:4">
      <c r="A16" s="4" t="s">
        <v>439</v>
      </c>
      <c r="B16" s="4" t="s">
        <v>440</v>
      </c>
      <c r="C16" s="4" t="s">
        <v>441</v>
      </c>
      <c r="D16" s="4" t="s">
        <v>4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30</v>
      </c>
    </row>
    <row r="2" spans="1:3">
      <c r="A2" s="3" t="s">
        <v>444</v>
      </c>
    </row>
    <row r="3" spans="1:3">
      <c r="A3" s="4" t="s">
        <v>445</v>
      </c>
      <c r="B3" s="7" t="n">
        <v>60.3</v>
      </c>
      <c r="C3" s="7" t="n">
        <v>54.6</v>
      </c>
    </row>
    <row r="4" spans="1:3">
      <c r="A4" s="4" t="s">
        <v>446</v>
      </c>
      <c r="B4" s="8" t="n">
        <v>20.8</v>
      </c>
      <c r="C4" s="5" t="n">
        <v>23</v>
      </c>
    </row>
    <row r="5" spans="1:3">
      <c r="A5" s="4" t="s">
        <v>447</v>
      </c>
      <c r="B5" s="8" t="n">
        <v>24.3</v>
      </c>
      <c r="C5" s="8" t="n">
        <v>16.8</v>
      </c>
    </row>
    <row r="6" spans="1:3">
      <c r="A6" s="4" t="s">
        <v>448</v>
      </c>
      <c r="B6" s="8" t="n">
        <v>153.7</v>
      </c>
      <c r="C6" s="8" t="n">
        <v>140.2</v>
      </c>
    </row>
    <row r="7" spans="1:3">
      <c r="A7" s="4" t="s">
        <v>162</v>
      </c>
      <c r="B7" s="7" t="n">
        <v>259.1</v>
      </c>
      <c r="C7" s="7" t="n">
        <v>23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78</v>
      </c>
    </row>
    <row r="3" spans="1:4">
      <c r="A3" s="3" t="s">
        <v>450</v>
      </c>
    </row>
    <row r="4" spans="1:4">
      <c r="A4" s="4" t="s">
        <v>429</v>
      </c>
      <c r="B4" s="7" t="n">
        <v>2.2</v>
      </c>
      <c r="C4" s="7" t="n">
        <v>1.9</v>
      </c>
      <c r="D4" s="7" t="n">
        <v>1.9</v>
      </c>
    </row>
    <row r="5" spans="1:4">
      <c r="A5" s="4" t="s">
        <v>451</v>
      </c>
      <c r="B5" s="8" t="n">
        <v>162.7</v>
      </c>
      <c r="C5" s="8" t="n">
        <v>154.4</v>
      </c>
    </row>
    <row r="6" spans="1:4">
      <c r="A6" s="4" t="s">
        <v>452</v>
      </c>
      <c r="B6" s="8" t="n">
        <v>347.5</v>
      </c>
      <c r="C6" s="8" t="n">
        <v>331.2</v>
      </c>
    </row>
    <row r="7" spans="1:4">
      <c r="A7" s="4" t="s">
        <v>453</v>
      </c>
      <c r="B7" s="8" t="n">
        <v>1977.4</v>
      </c>
      <c r="C7" s="8" t="n">
        <v>1934.1</v>
      </c>
    </row>
    <row r="8" spans="1:4">
      <c r="A8" s="4" t="s">
        <v>454</v>
      </c>
      <c r="B8" s="8" t="n">
        <v>98.5</v>
      </c>
      <c r="C8" s="8" t="n">
        <v>48.7</v>
      </c>
    </row>
    <row r="9" spans="1:4">
      <c r="A9" s="4" t="s">
        <v>455</v>
      </c>
      <c r="B9" s="8" t="n">
        <v>2586.1</v>
      </c>
      <c r="C9" s="8" t="n">
        <v>2468.4</v>
      </c>
    </row>
    <row r="10" spans="1:4">
      <c r="A10" s="4" t="s">
        <v>456</v>
      </c>
      <c r="B10" s="5" t="n">
        <v>1660</v>
      </c>
      <c r="C10" s="5" t="n">
        <v>1577</v>
      </c>
    </row>
    <row r="11" spans="1:4">
      <c r="A11" s="4" t="s">
        <v>457</v>
      </c>
      <c r="B11" s="7" t="n">
        <v>926.1</v>
      </c>
      <c r="C11" s="7" t="n">
        <v>891.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0</v>
      </c>
      <c r="D2" s="2" t="s">
        <v>78</v>
      </c>
    </row>
    <row r="3" spans="1:4">
      <c r="A3" s="4" t="s">
        <v>459</v>
      </c>
      <c r="B3" s="7" t="n">
        <v>120.1</v>
      </c>
      <c r="C3" s="7" t="n">
        <v>109.6</v>
      </c>
      <c r="D3" s="7" t="n">
        <v>98.90000000000001</v>
      </c>
    </row>
    <row r="4" spans="1:4">
      <c r="A4" s="4" t="s">
        <v>460</v>
      </c>
      <c r="B4" s="8" t="n">
        <v>3.2</v>
      </c>
      <c r="C4" s="8" t="n">
        <v>3.2</v>
      </c>
      <c r="D4" s="5" t="n">
        <v>3</v>
      </c>
    </row>
    <row r="5" spans="1:4">
      <c r="A5" s="4" t="s">
        <v>82</v>
      </c>
      <c r="B5" s="7" t="n">
        <v>123.3</v>
      </c>
      <c r="C5" s="7" t="n">
        <v>112.8</v>
      </c>
      <c r="D5" s="7" t="n">
        <v>101.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1</v>
      </c>
      <c r="B1" s="2" t="s">
        <v>1</v>
      </c>
    </row>
    <row r="2" spans="1:3">
      <c r="B2" s="2" t="s">
        <v>2</v>
      </c>
      <c r="C2" s="2" t="s">
        <v>30</v>
      </c>
    </row>
    <row r="3" spans="1:3">
      <c r="A3" s="3" t="s">
        <v>462</v>
      </c>
    </row>
    <row r="4" spans="1:3">
      <c r="A4" s="4" t="s">
        <v>463</v>
      </c>
      <c r="B4" s="7" t="n">
        <v>0.4</v>
      </c>
      <c r="C4" s="7" t="n">
        <v>0.4</v>
      </c>
    </row>
    <row r="5" spans="1:3">
      <c r="A5" s="4" t="s">
        <v>464</v>
      </c>
      <c r="B5" s="8" t="n">
        <v>5.6</v>
      </c>
      <c r="C5" s="8" t="n">
        <v>4.4</v>
      </c>
    </row>
    <row r="6" spans="1:3">
      <c r="A6" s="4" t="s">
        <v>465</v>
      </c>
      <c r="B6" s="5" t="n">
        <v>0</v>
      </c>
    </row>
    <row r="7" spans="1:3">
      <c r="A7" s="4" t="s">
        <v>466</v>
      </c>
      <c r="B7" s="5" t="n">
        <v>6</v>
      </c>
      <c r="C7" s="7" t="n">
        <v>4.8</v>
      </c>
    </row>
    <row r="8" spans="1:3">
      <c r="A8" s="4" t="s">
        <v>467</v>
      </c>
      <c r="B8" s="7" t="n">
        <v>2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0</v>
      </c>
      <c r="D2" s="2" t="s">
        <v>78</v>
      </c>
    </row>
    <row r="3" spans="1:4">
      <c r="A3" s="3" t="s">
        <v>122</v>
      </c>
    </row>
    <row r="4" spans="1:4">
      <c r="A4" s="4" t="s">
        <v>100</v>
      </c>
      <c r="B4" s="7" t="n">
        <v>389.8</v>
      </c>
      <c r="C4" s="7" t="n">
        <v>149.8</v>
      </c>
      <c r="D4" s="7" t="n">
        <v>-88.09999999999999</v>
      </c>
    </row>
    <row r="5" spans="1:4">
      <c r="A5" s="3" t="s">
        <v>123</v>
      </c>
    </row>
    <row r="6" spans="1:4">
      <c r="A6" s="4" t="s">
        <v>82</v>
      </c>
      <c r="B6" s="8" t="n">
        <v>123.3</v>
      </c>
      <c r="C6" s="8" t="n">
        <v>112.8</v>
      </c>
      <c r="D6" s="8" t="n">
        <v>101.9</v>
      </c>
    </row>
    <row r="7" spans="1:4">
      <c r="A7" s="4" t="s">
        <v>124</v>
      </c>
      <c r="B7" s="8" t="n">
        <v>-0.8</v>
      </c>
      <c r="C7" s="8" t="n">
        <v>1.5</v>
      </c>
      <c r="D7" s="8" t="n">
        <v>-3.7</v>
      </c>
    </row>
    <row r="8" spans="1:4">
      <c r="A8" s="4" t="s">
        <v>85</v>
      </c>
      <c r="B8" s="5" t="n">
        <v>8</v>
      </c>
      <c r="C8" s="8" t="n">
        <v>17.4</v>
      </c>
      <c r="D8" s="8" t="n">
        <v>16.3</v>
      </c>
    </row>
    <row r="9" spans="1:4">
      <c r="A9" s="4" t="s">
        <v>125</v>
      </c>
      <c r="B9" s="8" t="n">
        <v>6.8</v>
      </c>
      <c r="C9" s="8" t="n">
        <v>-8.4</v>
      </c>
      <c r="D9" s="8" t="n">
        <v>2.1</v>
      </c>
    </row>
    <row r="10" spans="1:4">
      <c r="A10" s="4" t="s">
        <v>126</v>
      </c>
      <c r="B10" s="5" t="n">
        <v>0</v>
      </c>
      <c r="C10" s="8" t="n">
        <v>17.3</v>
      </c>
      <c r="D10" s="5" t="n">
        <v>0</v>
      </c>
    </row>
    <row r="11" spans="1:4">
      <c r="A11" s="4" t="s">
        <v>127</v>
      </c>
      <c r="B11" s="8" t="n">
        <v>9.699999999999999</v>
      </c>
      <c r="C11" s="5" t="n">
        <v>13</v>
      </c>
      <c r="D11" s="8" t="n">
        <v>9.300000000000001</v>
      </c>
    </row>
    <row r="12" spans="1:4">
      <c r="A12" s="4" t="s">
        <v>128</v>
      </c>
      <c r="B12" s="8" t="n">
        <v>2.1</v>
      </c>
      <c r="C12" s="5" t="n">
        <v>-2</v>
      </c>
      <c r="D12" s="8" t="n">
        <v>2.8</v>
      </c>
    </row>
    <row r="13" spans="1:4">
      <c r="A13" s="4" t="s">
        <v>129</v>
      </c>
      <c r="B13" s="8" t="n">
        <v>-6.8</v>
      </c>
      <c r="C13" s="8" t="n">
        <v>-13.6</v>
      </c>
      <c r="D13" s="8" t="n">
        <v>-8.5</v>
      </c>
    </row>
    <row r="14" spans="1:4">
      <c r="A14" s="4" t="s">
        <v>130</v>
      </c>
      <c r="B14" s="8" t="n">
        <v>-1.8</v>
      </c>
      <c r="C14" s="8" t="n">
        <v>3.7</v>
      </c>
      <c r="D14" s="5" t="n">
        <v>6</v>
      </c>
    </row>
    <row r="15" spans="1:4">
      <c r="A15" s="4" t="s">
        <v>131</v>
      </c>
      <c r="B15" s="8" t="n">
        <v>0.4</v>
      </c>
      <c r="C15" s="8" t="n">
        <v>3.8</v>
      </c>
      <c r="D15" s="8" t="n">
        <v>0.8</v>
      </c>
    </row>
    <row r="16" spans="1:4">
      <c r="A16" s="4" t="s">
        <v>132</v>
      </c>
      <c r="B16" s="8" t="n">
        <v>0.1</v>
      </c>
      <c r="C16" s="8" t="n">
        <v>-1.1</v>
      </c>
      <c r="D16" s="8" t="n">
        <v>1.2</v>
      </c>
    </row>
    <row r="17" spans="1:4">
      <c r="A17" s="4" t="s">
        <v>133</v>
      </c>
      <c r="B17" s="5" t="n">
        <v>-35</v>
      </c>
      <c r="C17" s="8" t="n">
        <v>-8.9</v>
      </c>
      <c r="D17" s="8" t="n">
        <v>10.6</v>
      </c>
    </row>
    <row r="18" spans="1:4">
      <c r="A18" s="4" t="s">
        <v>134</v>
      </c>
      <c r="B18" s="8" t="n">
        <v>-22.7</v>
      </c>
      <c r="C18" s="5" t="n">
        <v>-11</v>
      </c>
      <c r="D18" s="8" t="n">
        <v>3.5</v>
      </c>
    </row>
    <row r="19" spans="1:4">
      <c r="A19" s="4" t="s">
        <v>135</v>
      </c>
      <c r="B19" s="8" t="n">
        <v>-1.6</v>
      </c>
      <c r="C19" s="5" t="n">
        <v>1</v>
      </c>
      <c r="D19" s="8" t="n">
        <v>2.2</v>
      </c>
    </row>
    <row r="20" spans="1:4">
      <c r="A20" s="4" t="s">
        <v>136</v>
      </c>
      <c r="B20" s="8" t="n">
        <v>22.5</v>
      </c>
      <c r="C20" s="8" t="n">
        <v>53.8</v>
      </c>
      <c r="D20" s="8" t="n">
        <v>-20.3</v>
      </c>
    </row>
    <row r="21" spans="1:4">
      <c r="A21" s="4" t="s">
        <v>137</v>
      </c>
      <c r="B21" s="8" t="n">
        <v>-20.3</v>
      </c>
      <c r="C21" s="8" t="n">
        <v>13.2</v>
      </c>
      <c r="D21" s="8" t="n">
        <v>-6.9</v>
      </c>
    </row>
    <row r="22" spans="1:4">
      <c r="A22" s="4" t="s">
        <v>138</v>
      </c>
      <c r="B22" s="8" t="n">
        <v>473.7</v>
      </c>
      <c r="C22" s="8" t="n">
        <v>342.3</v>
      </c>
      <c r="D22" s="8" t="n">
        <v>29.2</v>
      </c>
    </row>
    <row r="23" spans="1:4">
      <c r="A23" s="3" t="s">
        <v>139</v>
      </c>
    </row>
    <row r="24" spans="1:4">
      <c r="A24" s="4" t="s">
        <v>140</v>
      </c>
      <c r="B24" s="8" t="n">
        <v>-148.6</v>
      </c>
      <c r="C24" s="8" t="n">
        <v>-124.8</v>
      </c>
      <c r="D24" s="8" t="n">
        <v>-113.8</v>
      </c>
    </row>
    <row r="25" spans="1:4">
      <c r="A25" s="4" t="s">
        <v>141</v>
      </c>
      <c r="B25" s="8" t="n">
        <v>3.2</v>
      </c>
      <c r="C25" s="8" t="n">
        <v>0.3</v>
      </c>
      <c r="D25" s="8" t="n">
        <v>0.5</v>
      </c>
    </row>
    <row r="26" spans="1:4">
      <c r="A26" s="4" t="s">
        <v>142</v>
      </c>
      <c r="B26" s="8" t="n">
        <v>-20.8</v>
      </c>
      <c r="C26" s="5" t="n">
        <v>0</v>
      </c>
      <c r="D26" s="5" t="n">
        <v>0</v>
      </c>
    </row>
    <row r="27" spans="1:4">
      <c r="A27" s="4" t="s">
        <v>143</v>
      </c>
      <c r="B27" s="5" t="n">
        <v>0</v>
      </c>
      <c r="C27" s="5" t="n">
        <v>0</v>
      </c>
      <c r="D27" s="8" t="n">
        <v>1.1</v>
      </c>
    </row>
    <row r="28" spans="1:4">
      <c r="A28" s="4" t="s">
        <v>144</v>
      </c>
      <c r="B28" s="5" t="n">
        <v>0</v>
      </c>
      <c r="C28" s="5" t="n">
        <v>410</v>
      </c>
      <c r="D28" s="5" t="n">
        <v>0</v>
      </c>
    </row>
    <row r="29" spans="1:4">
      <c r="A29" s="4" t="s">
        <v>145</v>
      </c>
      <c r="B29" s="5" t="n">
        <v>-32</v>
      </c>
      <c r="C29" s="5" t="n">
        <v>0</v>
      </c>
      <c r="D29" s="5" t="n">
        <v>0</v>
      </c>
    </row>
    <row r="30" spans="1:4">
      <c r="A30" s="4" t="s">
        <v>146</v>
      </c>
      <c r="B30" s="5" t="n">
        <v>0</v>
      </c>
      <c r="C30" s="8" t="n">
        <v>1.2</v>
      </c>
      <c r="D30" s="8" t="n">
        <v>-3.9</v>
      </c>
    </row>
    <row r="31" spans="1:4">
      <c r="A31" s="4" t="s">
        <v>147</v>
      </c>
      <c r="B31" s="8" t="n">
        <v>-0.4</v>
      </c>
      <c r="C31" s="8" t="n">
        <v>-0.4</v>
      </c>
      <c r="D31" s="8" t="n">
        <v>0.2</v>
      </c>
    </row>
    <row r="32" spans="1:4">
      <c r="A32" s="4" t="s">
        <v>148</v>
      </c>
      <c r="B32" s="8" t="n">
        <v>-198.6</v>
      </c>
      <c r="C32" s="8" t="n">
        <v>286.3</v>
      </c>
      <c r="D32" s="8" t="n">
        <v>-115.9</v>
      </c>
    </row>
    <row r="33" spans="1:4">
      <c r="A33" s="3" t="s">
        <v>149</v>
      </c>
    </row>
    <row r="34" spans="1:4">
      <c r="A34" s="4" t="s">
        <v>150</v>
      </c>
      <c r="B34" s="5" t="n">
        <v>0</v>
      </c>
      <c r="C34" s="5" t="n">
        <v>350</v>
      </c>
      <c r="D34" s="5" t="n">
        <v>0</v>
      </c>
    </row>
    <row r="35" spans="1:4">
      <c r="A35" s="4" t="s">
        <v>151</v>
      </c>
      <c r="B35" s="8" t="n">
        <v>-2.6</v>
      </c>
      <c r="C35" s="8" t="n">
        <v>-742.5</v>
      </c>
      <c r="D35" s="8" t="n">
        <v>-2.3</v>
      </c>
    </row>
    <row r="36" spans="1:4">
      <c r="A36" s="4" t="s">
        <v>152</v>
      </c>
      <c r="B36" s="8" t="n">
        <v>-0.5</v>
      </c>
      <c r="C36" s="8" t="n">
        <v>-5.2</v>
      </c>
      <c r="D36" s="5" t="n">
        <v>0</v>
      </c>
    </row>
    <row r="37" spans="1:4">
      <c r="A37" s="4" t="s">
        <v>153</v>
      </c>
      <c r="B37" s="8" t="n">
        <v>-5.9</v>
      </c>
      <c r="C37" s="8" t="n">
        <v>-9.199999999999999</v>
      </c>
      <c r="D37" s="8" t="n">
        <v>-6.1</v>
      </c>
    </row>
    <row r="38" spans="1:4">
      <c r="A38" s="4" t="s">
        <v>154</v>
      </c>
      <c r="B38" s="8" t="n">
        <v>-0.4</v>
      </c>
      <c r="C38" s="8" t="n">
        <v>-0.1</v>
      </c>
      <c r="D38" s="8" t="n">
        <v>0.7</v>
      </c>
    </row>
    <row r="39" spans="1:4">
      <c r="A39" s="4" t="s">
        <v>155</v>
      </c>
      <c r="B39" s="5" t="n">
        <v>0</v>
      </c>
      <c r="C39" s="5" t="n">
        <v>0</v>
      </c>
      <c r="D39" s="8" t="n">
        <v>3.3</v>
      </c>
    </row>
    <row r="40" spans="1:4">
      <c r="A40" s="4" t="s">
        <v>156</v>
      </c>
      <c r="B40" s="8" t="n">
        <v>-9.4</v>
      </c>
      <c r="C40" s="5" t="n">
        <v>-407</v>
      </c>
      <c r="D40" s="8" t="n">
        <v>-4.4</v>
      </c>
    </row>
    <row r="41" spans="1:4">
      <c r="A41" s="4" t="s">
        <v>157</v>
      </c>
      <c r="B41" s="5" t="n">
        <v>3</v>
      </c>
      <c r="C41" s="5" t="n">
        <v>3</v>
      </c>
      <c r="D41" s="8" t="n">
        <v>-6.9</v>
      </c>
    </row>
    <row r="42" spans="1:4">
      <c r="A42" s="4" t="s">
        <v>158</v>
      </c>
      <c r="B42" s="8" t="n">
        <v>268.7</v>
      </c>
      <c r="C42" s="8" t="n">
        <v>224.6</v>
      </c>
      <c r="D42" s="5" t="n">
        <v>-98</v>
      </c>
    </row>
    <row r="43" spans="1:4">
      <c r="A43" s="4" t="s">
        <v>159</v>
      </c>
      <c r="B43" s="8" t="n">
        <v>659.3</v>
      </c>
      <c r="C43" s="8" t="n">
        <v>434.7</v>
      </c>
      <c r="D43" s="8" t="n">
        <v>532.7</v>
      </c>
    </row>
    <row r="44" spans="1:4">
      <c r="A44" s="4" t="s">
        <v>160</v>
      </c>
      <c r="B44" s="6" t="n">
        <v>928</v>
      </c>
      <c r="C44" s="7" t="n">
        <v>659.3</v>
      </c>
      <c r="D44" s="7" t="n">
        <v>434.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8</v>
      </c>
      <c r="B1" s="2" t="s">
        <v>2</v>
      </c>
      <c r="C1" s="2" t="s">
        <v>30</v>
      </c>
      <c r="D1" s="2" t="s">
        <v>78</v>
      </c>
    </row>
    <row r="2" spans="1:4">
      <c r="A2" s="3" t="s">
        <v>469</v>
      </c>
    </row>
    <row r="3" spans="1:4">
      <c r="A3" s="4" t="s">
        <v>470</v>
      </c>
      <c r="B3" s="6" t="n">
        <v>6</v>
      </c>
      <c r="C3" s="7" t="n">
        <v>4.8</v>
      </c>
      <c r="D3" s="7" t="n">
        <v>5.8</v>
      </c>
    </row>
    <row r="4" spans="1:4">
      <c r="A4" s="4" t="s">
        <v>471</v>
      </c>
    </row>
    <row r="5" spans="1:4">
      <c r="A5" s="3" t="s">
        <v>472</v>
      </c>
    </row>
    <row r="6" spans="1:4">
      <c r="A6" s="4" t="s">
        <v>473</v>
      </c>
      <c r="B6" s="5" t="n">
        <v>6</v>
      </c>
      <c r="C6" s="8" t="n">
        <v>4.8</v>
      </c>
    </row>
    <row r="7" spans="1:4">
      <c r="A7" s="4" t="s">
        <v>474</v>
      </c>
      <c r="B7" s="8" t="n">
        <v>3.1</v>
      </c>
      <c r="C7" s="8" t="n">
        <v>2.6</v>
      </c>
    </row>
    <row r="8" spans="1:4">
      <c r="A8" s="4" t="s">
        <v>475</v>
      </c>
    </row>
    <row r="9" spans="1:4">
      <c r="A9" s="3" t="s">
        <v>472</v>
      </c>
    </row>
    <row r="10" spans="1:4">
      <c r="A10" s="4" t="s">
        <v>473</v>
      </c>
      <c r="B10" s="5" t="n">
        <v>0</v>
      </c>
      <c r="C10" s="5" t="n">
        <v>0</v>
      </c>
    </row>
    <row r="11" spans="1:4">
      <c r="A11" s="4" t="s">
        <v>474</v>
      </c>
      <c r="B11" s="8" t="n">
        <v>3.1</v>
      </c>
      <c r="C11" s="8" t="n">
        <v>2.6</v>
      </c>
    </row>
    <row r="12" spans="1:4">
      <c r="A12" s="4" t="s">
        <v>476</v>
      </c>
    </row>
    <row r="13" spans="1:4">
      <c r="A13" s="3" t="s">
        <v>472</v>
      </c>
    </row>
    <row r="14" spans="1:4">
      <c r="A14" s="4" t="s">
        <v>473</v>
      </c>
      <c r="B14" s="5" t="n">
        <v>0</v>
      </c>
      <c r="C14" s="5" t="n">
        <v>0</v>
      </c>
    </row>
    <row r="15" spans="1:4">
      <c r="A15" s="4" t="s">
        <v>474</v>
      </c>
      <c r="B15" s="5" t="n">
        <v>0</v>
      </c>
      <c r="C15" s="5" t="n">
        <v>0</v>
      </c>
    </row>
    <row r="16" spans="1:4">
      <c r="A16" s="4" t="s">
        <v>477</v>
      </c>
    </row>
    <row r="17" spans="1:4">
      <c r="A17" s="3" t="s">
        <v>472</v>
      </c>
    </row>
    <row r="18" spans="1:4">
      <c r="A18" s="4" t="s">
        <v>473</v>
      </c>
      <c r="B18" s="5" t="n">
        <v>6</v>
      </c>
      <c r="C18" s="8" t="n">
        <v>4.8</v>
      </c>
    </row>
    <row r="19" spans="1:4">
      <c r="A19" s="4" t="s">
        <v>474</v>
      </c>
      <c r="B19" s="6" t="n">
        <v>0</v>
      </c>
      <c r="C19" s="6"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0</v>
      </c>
      <c r="D2" s="2" t="s">
        <v>78</v>
      </c>
    </row>
    <row r="3" spans="1:4">
      <c r="A3" s="3" t="s">
        <v>479</v>
      </c>
    </row>
    <row r="4" spans="1:4">
      <c r="A4" s="4" t="s">
        <v>480</v>
      </c>
      <c r="B4" s="6" t="n">
        <v>0</v>
      </c>
      <c r="C4" s="6" t="n">
        <v>0</v>
      </c>
      <c r="D4" s="7" t="n">
        <v>0.2</v>
      </c>
    </row>
    <row r="5" spans="1:4">
      <c r="A5" s="3" t="s">
        <v>481</v>
      </c>
    </row>
    <row r="6" spans="1:4">
      <c r="A6" s="4" t="s">
        <v>482</v>
      </c>
      <c r="B6" s="8" t="n">
        <v>4.8</v>
      </c>
      <c r="C6" s="8" t="n">
        <v>5.8</v>
      </c>
    </row>
    <row r="7" spans="1:4">
      <c r="A7" s="4" t="s">
        <v>483</v>
      </c>
      <c r="B7" s="8" t="n">
        <v>1.2</v>
      </c>
      <c r="C7" s="5" t="n">
        <v>-1</v>
      </c>
    </row>
    <row r="8" spans="1:4">
      <c r="A8" s="4" t="s">
        <v>484</v>
      </c>
      <c r="B8" s="6" t="n">
        <v>6</v>
      </c>
      <c r="C8" s="7" t="n">
        <v>4.8</v>
      </c>
      <c r="D8" s="7" t="n">
        <v>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0</v>
      </c>
      <c r="D2" s="2" t="s">
        <v>78</v>
      </c>
    </row>
    <row r="3" spans="1:4">
      <c r="A3" s="3" t="s">
        <v>486</v>
      </c>
    </row>
    <row r="4" spans="1:4">
      <c r="A4" s="4" t="s">
        <v>106</v>
      </c>
      <c r="B4" s="8" t="n">
        <v>144.4</v>
      </c>
      <c r="C4" s="8" t="n">
        <v>143.4</v>
      </c>
      <c r="D4" s="8" t="n">
        <v>142.4</v>
      </c>
    </row>
    <row r="5" spans="1:4">
      <c r="A5" s="4" t="s">
        <v>487</v>
      </c>
      <c r="B5" s="5" t="n">
        <v>2</v>
      </c>
      <c r="C5" s="8" t="n">
        <v>1.7</v>
      </c>
      <c r="D5" s="5" t="n">
        <v>0</v>
      </c>
    </row>
    <row r="6" spans="1:4">
      <c r="A6" s="4" t="s">
        <v>488</v>
      </c>
      <c r="B6" s="5" t="n">
        <v>0</v>
      </c>
      <c r="C6" s="8" t="n">
        <v>0.2</v>
      </c>
      <c r="D6" s="5" t="n">
        <v>0</v>
      </c>
    </row>
    <row r="7" spans="1:4">
      <c r="A7" s="4" t="s">
        <v>489</v>
      </c>
      <c r="B7" s="5" t="n">
        <v>2</v>
      </c>
      <c r="C7" s="8" t="n">
        <v>1.9</v>
      </c>
      <c r="D7" s="5" t="n">
        <v>0</v>
      </c>
    </row>
    <row r="8" spans="1:4">
      <c r="A8" s="4" t="s">
        <v>490</v>
      </c>
      <c r="B8" s="8" t="n">
        <v>146.4</v>
      </c>
      <c r="C8" s="8" t="n">
        <v>145.3</v>
      </c>
      <c r="D8" s="8" t="n">
        <v>142.4</v>
      </c>
    </row>
    <row r="9" spans="1:4">
      <c r="A9" s="4" t="s">
        <v>491</v>
      </c>
      <c r="B9" s="8" t="n">
        <v>0.2</v>
      </c>
      <c r="C9" s="8" t="n">
        <v>2.6</v>
      </c>
      <c r="D9" s="8" t="n">
        <v>4.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92</v>
      </c>
      <c r="B1" s="2" t="s">
        <v>2</v>
      </c>
      <c r="C1" s="2" t="s">
        <v>30</v>
      </c>
    </row>
    <row r="2" spans="1:3">
      <c r="A2" s="3" t="s">
        <v>206</v>
      </c>
    </row>
    <row r="3" spans="1:3">
      <c r="A3" s="4" t="s">
        <v>493</v>
      </c>
      <c r="B3" s="7" t="n">
        <v>124.6</v>
      </c>
      <c r="C3" s="7" t="n">
        <v>96.09999999999999</v>
      </c>
    </row>
    <row r="4" spans="1:3">
      <c r="A4" s="4" t="s">
        <v>494</v>
      </c>
      <c r="B4" s="8" t="n">
        <v>2.2</v>
      </c>
      <c r="C4" s="8" t="n">
        <v>1.7</v>
      </c>
    </row>
    <row r="5" spans="1:3">
      <c r="A5" s="4" t="s">
        <v>495</v>
      </c>
      <c r="B5" s="8" t="n">
        <v>16.6</v>
      </c>
      <c r="C5" s="8" t="n">
        <v>11.5</v>
      </c>
    </row>
    <row r="6" spans="1:3">
      <c r="A6" s="4" t="s">
        <v>496</v>
      </c>
      <c r="B6" s="8" t="n">
        <v>-0.9</v>
      </c>
      <c r="C6" s="5" t="n">
        <v>-1</v>
      </c>
    </row>
    <row r="7" spans="1:3">
      <c r="A7" s="4" t="s">
        <v>162</v>
      </c>
      <c r="B7" s="7" t="n">
        <v>142.5</v>
      </c>
      <c r="C7" s="7" t="n">
        <v>10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7</v>
      </c>
      <c r="B1" s="2" t="s">
        <v>2</v>
      </c>
      <c r="C1" s="2" t="s">
        <v>30</v>
      </c>
    </row>
    <row r="2" spans="1:3">
      <c r="A2" s="4" t="s">
        <v>498</v>
      </c>
      <c r="B2" s="7" t="n">
        <v>22.2</v>
      </c>
      <c r="C2" s="7" t="n">
        <v>22.2</v>
      </c>
    </row>
    <row r="3" spans="1:3">
      <c r="A3" s="4" t="s">
        <v>499</v>
      </c>
      <c r="B3" s="8" t="n">
        <v>22.2</v>
      </c>
      <c r="C3" s="5" t="n">
        <v>0</v>
      </c>
    </row>
    <row r="4" spans="1:3">
      <c r="A4" s="4" t="s">
        <v>500</v>
      </c>
      <c r="B4" s="5" t="n">
        <v>0</v>
      </c>
      <c r="C4" s="8" t="n">
        <v>22.2</v>
      </c>
    </row>
    <row r="5" spans="1:3">
      <c r="A5" s="4" t="s">
        <v>501</v>
      </c>
      <c r="B5" s="6" t="n">
        <v>23</v>
      </c>
      <c r="C5" s="5" t="n">
        <v>23</v>
      </c>
    </row>
    <row r="6" spans="1:3">
      <c r="A6" s="4" t="s">
        <v>502</v>
      </c>
    </row>
    <row r="7" spans="1:3">
      <c r="A7" s="4" t="s">
        <v>503</v>
      </c>
      <c r="B7" s="4" t="s">
        <v>504</v>
      </c>
    </row>
    <row r="8" spans="1:3">
      <c r="A8" s="4" t="s">
        <v>498</v>
      </c>
      <c r="B8" s="7" t="n">
        <v>22.2</v>
      </c>
      <c r="C8" s="7" t="n">
        <v>22.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05</v>
      </c>
      <c r="B1" s="2" t="s">
        <v>1</v>
      </c>
    </row>
    <row r="2" spans="1:4">
      <c r="B2" s="2" t="s">
        <v>2</v>
      </c>
      <c r="C2" s="2" t="s">
        <v>30</v>
      </c>
      <c r="D2" s="2" t="s">
        <v>78</v>
      </c>
    </row>
    <row r="3" spans="1:4">
      <c r="A3" s="3" t="s">
        <v>506</v>
      </c>
    </row>
    <row r="4" spans="1:4">
      <c r="A4" s="4" t="s">
        <v>507</v>
      </c>
      <c r="B4" s="7" t="n">
        <v>16.1</v>
      </c>
      <c r="C4" s="7" t="n">
        <v>9.699999999999999</v>
      </c>
      <c r="D4" s="7" t="n">
        <v>9.699999999999999</v>
      </c>
    </row>
    <row r="5" spans="1:4">
      <c r="A5" s="4" t="s">
        <v>508</v>
      </c>
      <c r="B5" s="8" t="n">
        <v>6.4</v>
      </c>
    </row>
    <row r="6" spans="1:4">
      <c r="A6" s="4" t="s">
        <v>509</v>
      </c>
      <c r="B6" s="8" t="n">
        <v>17.4</v>
      </c>
      <c r="C6" s="5" t="n">
        <v>0</v>
      </c>
    </row>
    <row r="7" spans="1:4">
      <c r="A7" s="4" t="s">
        <v>510</v>
      </c>
      <c r="B7" s="8" t="n">
        <v>-3.6</v>
      </c>
      <c r="C7" s="8" t="n">
        <v>-3.3</v>
      </c>
    </row>
    <row r="8" spans="1:4">
      <c r="A8" s="4" t="s">
        <v>511</v>
      </c>
      <c r="B8" s="8" t="n">
        <v>70.59999999999999</v>
      </c>
      <c r="C8" s="8" t="n">
        <v>56.8</v>
      </c>
      <c r="D8" s="8" t="n">
        <v>60.1</v>
      </c>
    </row>
    <row r="9" spans="1:4">
      <c r="A9" s="4" t="s">
        <v>512</v>
      </c>
      <c r="B9" s="5" t="n">
        <v>22</v>
      </c>
    </row>
    <row r="10" spans="1:4">
      <c r="A10" s="4" t="s">
        <v>513</v>
      </c>
      <c r="B10" s="8" t="n">
        <v>3.8</v>
      </c>
    </row>
    <row r="11" spans="1:4">
      <c r="A11" s="4" t="s">
        <v>514</v>
      </c>
      <c r="B11" s="8" t="n">
        <v>3.8</v>
      </c>
    </row>
    <row r="12" spans="1:4">
      <c r="A12" s="4" t="s">
        <v>515</v>
      </c>
      <c r="B12" s="8" t="n">
        <v>3.8</v>
      </c>
    </row>
    <row r="13" spans="1:4">
      <c r="A13" s="4" t="s">
        <v>516</v>
      </c>
      <c r="B13" s="8" t="n">
        <v>3.8</v>
      </c>
    </row>
    <row r="14" spans="1:4">
      <c r="A14" s="4" t="s">
        <v>517</v>
      </c>
      <c r="B14" s="8" t="n">
        <v>3.8</v>
      </c>
    </row>
    <row r="15" spans="1:4">
      <c r="A15" s="4" t="s">
        <v>518</v>
      </c>
    </row>
    <row r="16" spans="1:4">
      <c r="A16" s="3" t="s">
        <v>506</v>
      </c>
    </row>
    <row r="17" spans="1:4">
      <c r="A17" s="4" t="s">
        <v>519</v>
      </c>
      <c r="B17" s="8" t="n">
        <v>43.9</v>
      </c>
      <c r="C17" s="8" t="n">
        <v>47.1</v>
      </c>
      <c r="D17" s="7" t="n">
        <v>50.4</v>
      </c>
    </row>
    <row r="18" spans="1:4">
      <c r="A18" s="4" t="s">
        <v>510</v>
      </c>
      <c r="B18" s="8" t="n">
        <v>-3.2</v>
      </c>
      <c r="C18" s="8" t="n">
        <v>-3.3</v>
      </c>
    </row>
    <row r="19" spans="1:4">
      <c r="A19" s="4" t="s">
        <v>520</v>
      </c>
      <c r="B19" s="8" t="n">
        <v>91.3</v>
      </c>
    </row>
    <row r="20" spans="1:4">
      <c r="A20" s="4" t="s">
        <v>521</v>
      </c>
    </row>
    <row r="21" spans="1:4">
      <c r="A21" s="3" t="s">
        <v>506</v>
      </c>
    </row>
    <row r="22" spans="1:4">
      <c r="A22" s="4" t="s">
        <v>519</v>
      </c>
      <c r="B22" s="8" t="n">
        <v>10.6</v>
      </c>
      <c r="C22" s="6" t="n">
        <v>0</v>
      </c>
    </row>
    <row r="23" spans="1:4">
      <c r="A23" s="4" t="s">
        <v>522</v>
      </c>
      <c r="B23" s="5" t="n">
        <v>11</v>
      </c>
    </row>
    <row r="24" spans="1:4">
      <c r="A24" s="4" t="s">
        <v>510</v>
      </c>
      <c r="B24" s="7" t="n">
        <v>0.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23</v>
      </c>
      <c r="B1" s="2" t="s">
        <v>1</v>
      </c>
    </row>
    <row r="2" spans="1:4">
      <c r="B2" s="2" t="s">
        <v>2</v>
      </c>
      <c r="C2" s="2" t="s">
        <v>30</v>
      </c>
      <c r="D2" s="2" t="s">
        <v>78</v>
      </c>
    </row>
    <row r="3" spans="1:4">
      <c r="A3" s="3" t="s">
        <v>524</v>
      </c>
    </row>
    <row r="4" spans="1:4">
      <c r="A4" s="4" t="s">
        <v>525</v>
      </c>
      <c r="B4" s="4" t="s">
        <v>435</v>
      </c>
    </row>
    <row r="5" spans="1:4">
      <c r="A5" s="4" t="s">
        <v>526</v>
      </c>
      <c r="B5" s="7" t="n">
        <v>15.5</v>
      </c>
      <c r="C5" s="7" t="n">
        <v>11.7</v>
      </c>
      <c r="D5" s="7" t="n">
        <v>9.300000000000001</v>
      </c>
    </row>
    <row r="6" spans="1:4">
      <c r="A6" s="4" t="s">
        <v>527</v>
      </c>
      <c r="B6" s="8" t="n">
        <v>60.1</v>
      </c>
      <c r="C6" s="8" t="n">
        <v>53.1</v>
      </c>
      <c r="D6" s="8" t="n">
        <v>54.1</v>
      </c>
    </row>
    <row r="7" spans="1:4">
      <c r="A7" s="4" t="s">
        <v>528</v>
      </c>
      <c r="B7" s="8" t="n">
        <v>3.6</v>
      </c>
      <c r="C7" s="8" t="n">
        <v>1.9</v>
      </c>
    </row>
    <row r="8" spans="1:4">
      <c r="A8" s="4" t="s">
        <v>529</v>
      </c>
      <c r="B8" s="8" t="n">
        <v>1.2</v>
      </c>
      <c r="C8" s="8" t="n">
        <v>0.1</v>
      </c>
    </row>
    <row r="9" spans="1:4">
      <c r="A9" s="4" t="s">
        <v>530</v>
      </c>
      <c r="B9" s="8" t="n">
        <v>3.3</v>
      </c>
    </row>
    <row r="10" spans="1:4">
      <c r="A10" s="4" t="s">
        <v>531</v>
      </c>
      <c r="B10" s="5" t="n">
        <v>4</v>
      </c>
    </row>
    <row r="11" spans="1:4">
      <c r="A11" s="4" t="s">
        <v>95</v>
      </c>
      <c r="B11" s="6" t="n">
        <v>0</v>
      </c>
      <c r="C11" s="7" t="n">
        <v>-5.2</v>
      </c>
      <c r="D11" s="7" t="n">
        <v>-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2</v>
      </c>
      <c r="B1" s="2" t="s">
        <v>1</v>
      </c>
    </row>
    <row r="2" spans="1:4">
      <c r="B2" s="2" t="s">
        <v>2</v>
      </c>
      <c r="C2" s="2" t="s">
        <v>30</v>
      </c>
      <c r="D2" s="2" t="s">
        <v>78</v>
      </c>
    </row>
    <row r="3" spans="1:4">
      <c r="A3" s="3" t="s">
        <v>221</v>
      </c>
    </row>
    <row r="4" spans="1:4">
      <c r="A4" s="4" t="s">
        <v>533</v>
      </c>
      <c r="B4" s="7" t="n">
        <v>112.3</v>
      </c>
      <c r="C4" s="7" t="n">
        <v>89.90000000000001</v>
      </c>
    </row>
    <row r="5" spans="1:4">
      <c r="A5" s="4" t="s">
        <v>534</v>
      </c>
      <c r="B5" s="8" t="n">
        <v>75.8</v>
      </c>
      <c r="C5" s="8" t="n">
        <v>58.7</v>
      </c>
    </row>
    <row r="6" spans="1:4">
      <c r="A6" s="4" t="s">
        <v>535</v>
      </c>
      <c r="B6" s="5" t="n">
        <v>3</v>
      </c>
      <c r="C6" s="8" t="n">
        <v>3.6</v>
      </c>
    </row>
    <row r="7" spans="1:4">
      <c r="A7" s="4" t="s">
        <v>536</v>
      </c>
      <c r="B7" s="5" t="n">
        <v>9</v>
      </c>
      <c r="C7" s="5" t="n">
        <v>9</v>
      </c>
      <c r="D7" s="6" t="n">
        <v>6</v>
      </c>
    </row>
    <row r="8" spans="1:4">
      <c r="A8" s="4" t="s">
        <v>537</v>
      </c>
      <c r="B8" s="5" t="n">
        <v>6</v>
      </c>
      <c r="C8" s="8" t="n">
        <v>5.4</v>
      </c>
    </row>
    <row r="9" spans="1:4">
      <c r="A9" s="4" t="s">
        <v>538</v>
      </c>
      <c r="B9" s="8" t="n">
        <v>24.2</v>
      </c>
      <c r="C9" s="8" t="n">
        <v>19.3</v>
      </c>
    </row>
    <row r="10" spans="1:4">
      <c r="A10" s="4" t="s">
        <v>539</v>
      </c>
      <c r="B10" s="8" t="n">
        <v>6.8</v>
      </c>
      <c r="C10" s="8" t="n">
        <v>5.6</v>
      </c>
    </row>
    <row r="11" spans="1:4">
      <c r="A11" s="4" t="s">
        <v>540</v>
      </c>
      <c r="B11" s="8" t="n">
        <v>237.1</v>
      </c>
      <c r="C11" s="8" t="n">
        <v>191.5</v>
      </c>
    </row>
    <row r="12" spans="1:4">
      <c r="A12" s="4" t="s">
        <v>541</v>
      </c>
      <c r="B12" s="6" t="n">
        <v>19</v>
      </c>
      <c r="C12" s="7" t="n">
        <v>9.8000000000000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2</v>
      </c>
      <c r="B1" s="2" t="s">
        <v>1</v>
      </c>
    </row>
    <row r="2" spans="1:4">
      <c r="B2" s="2" t="s">
        <v>2</v>
      </c>
      <c r="C2" s="2" t="s">
        <v>30</v>
      </c>
      <c r="D2" s="2" t="s">
        <v>78</v>
      </c>
    </row>
    <row r="3" spans="1:4">
      <c r="A3" s="3" t="s">
        <v>225</v>
      </c>
    </row>
    <row r="4" spans="1:4">
      <c r="A4" s="4" t="s">
        <v>543</v>
      </c>
      <c r="B4" s="4" t="s">
        <v>544</v>
      </c>
      <c r="C4" s="4" t="s">
        <v>544</v>
      </c>
      <c r="D4" s="4" t="s">
        <v>544</v>
      </c>
    </row>
    <row r="5" spans="1:4">
      <c r="A5" s="4" t="s">
        <v>545</v>
      </c>
      <c r="B5" s="4" t="s">
        <v>546</v>
      </c>
    </row>
    <row r="6" spans="1:4">
      <c r="A6" s="4" t="s">
        <v>547</v>
      </c>
      <c r="B6" s="7" t="n">
        <v>1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8</v>
      </c>
      <c r="B1" s="2" t="s">
        <v>1</v>
      </c>
    </row>
    <row r="2" spans="1:4">
      <c r="B2" s="2" t="s">
        <v>2</v>
      </c>
      <c r="C2" s="2" t="s">
        <v>30</v>
      </c>
      <c r="D2" s="2" t="s">
        <v>78</v>
      </c>
    </row>
    <row r="3" spans="1:4">
      <c r="A3" s="3" t="s">
        <v>225</v>
      </c>
    </row>
    <row r="4" spans="1:4">
      <c r="A4" s="4" t="s">
        <v>549</v>
      </c>
      <c r="B4" s="7" t="n">
        <v>341.8</v>
      </c>
      <c r="C4" s="7" t="n">
        <v>98.40000000000001</v>
      </c>
      <c r="D4" s="7" t="n">
        <v>-8.699999999999999</v>
      </c>
    </row>
    <row r="5" spans="1:4">
      <c r="A5" s="4" t="s">
        <v>550</v>
      </c>
      <c r="B5" s="8" t="n">
        <v>168.4</v>
      </c>
      <c r="C5" s="8" t="n">
        <v>71.7</v>
      </c>
      <c r="D5" s="5" t="n">
        <v>-80</v>
      </c>
    </row>
    <row r="6" spans="1:4">
      <c r="A6" s="4" t="s">
        <v>551</v>
      </c>
      <c r="B6" s="7" t="n">
        <v>510.2</v>
      </c>
      <c r="C6" s="7" t="n">
        <v>170.1</v>
      </c>
      <c r="D6" s="7" t="n">
        <v>-88.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0"/>
  </cols>
  <sheetData>
    <row r="1" spans="1:7">
      <c r="A1" s="1" t="s">
        <v>161</v>
      </c>
      <c r="B1" s="2" t="s">
        <v>162</v>
      </c>
      <c r="C1" s="2" t="s">
        <v>163</v>
      </c>
      <c r="D1" s="2" t="s">
        <v>164</v>
      </c>
      <c r="E1" s="2" t="s">
        <v>165</v>
      </c>
      <c r="F1" s="2" t="s">
        <v>166</v>
      </c>
      <c r="G1" s="2" t="s">
        <v>167</v>
      </c>
    </row>
    <row r="2" spans="1:7">
      <c r="A2" s="4" t="s">
        <v>168</v>
      </c>
      <c r="B2" s="7" t="n">
        <v>1115.8</v>
      </c>
      <c r="C2" s="7" t="n">
        <v>152.8</v>
      </c>
      <c r="D2" s="6" t="n">
        <v>-225</v>
      </c>
      <c r="E2" s="6" t="n">
        <v>507</v>
      </c>
      <c r="F2" s="7" t="n">
        <v>812.3</v>
      </c>
      <c r="G2" s="7" t="n">
        <v>-131.3</v>
      </c>
    </row>
    <row r="3" spans="1:7">
      <c r="A3" s="4" t="s">
        <v>169</v>
      </c>
      <c r="C3" s="5" t="n">
        <v>152800000</v>
      </c>
      <c r="D3" s="5" t="n">
        <v>10600000</v>
      </c>
    </row>
    <row r="4" spans="1:7">
      <c r="A4" s="4" t="s">
        <v>100</v>
      </c>
      <c r="B4" s="8" t="n">
        <v>-88.09999999999999</v>
      </c>
      <c r="F4" s="8" t="n">
        <v>-88.09999999999999</v>
      </c>
    </row>
    <row r="5" spans="1:7">
      <c r="A5" s="4" t="s">
        <v>170</v>
      </c>
      <c r="D5" s="5" t="n">
        <v>-1000000</v>
      </c>
    </row>
    <row r="6" spans="1:7">
      <c r="A6" s="4" t="s">
        <v>171</v>
      </c>
      <c r="B6" s="8" t="n">
        <v>-0.9</v>
      </c>
      <c r="D6" s="7" t="n">
        <v>-20.5</v>
      </c>
      <c r="E6" s="8" t="n">
        <v>-19.6</v>
      </c>
    </row>
    <row r="7" spans="1:7">
      <c r="A7" s="4" t="s">
        <v>172</v>
      </c>
      <c r="B7" s="8" t="n">
        <v>1.8</v>
      </c>
      <c r="E7" s="8" t="n">
        <v>1.8</v>
      </c>
    </row>
    <row r="8" spans="1:7">
      <c r="A8" s="4" t="s">
        <v>173</v>
      </c>
      <c r="C8" s="5" t="n">
        <v>200000</v>
      </c>
    </row>
    <row r="9" spans="1:7">
      <c r="A9" s="4" t="s">
        <v>174</v>
      </c>
      <c r="B9" s="5" t="n">
        <v>0</v>
      </c>
      <c r="C9" s="7" t="n">
        <v>0.2</v>
      </c>
      <c r="E9" s="8" t="n">
        <v>-0.2</v>
      </c>
    </row>
    <row r="10" spans="1:7">
      <c r="A10" s="4" t="s">
        <v>175</v>
      </c>
      <c r="B10" s="8" t="n">
        <v>7.5</v>
      </c>
      <c r="E10" s="8" t="n">
        <v>7.5</v>
      </c>
    </row>
    <row r="11" spans="1:7">
      <c r="A11" s="4" t="s">
        <v>176</v>
      </c>
      <c r="D11" s="5" t="n">
        <v>400000</v>
      </c>
    </row>
    <row r="12" spans="1:7">
      <c r="A12" s="4" t="s">
        <v>153</v>
      </c>
      <c r="B12" s="8" t="n">
        <v>-6.1</v>
      </c>
      <c r="D12" s="7" t="n">
        <v>-6.1</v>
      </c>
    </row>
    <row r="13" spans="1:7">
      <c r="A13" s="4" t="s">
        <v>177</v>
      </c>
      <c r="B13" s="8" t="n">
        <v>-6.1</v>
      </c>
    </row>
    <row r="14" spans="1:7">
      <c r="A14" s="4" t="s">
        <v>178</v>
      </c>
      <c r="B14" s="8" t="n">
        <v>-14.8</v>
      </c>
      <c r="G14" s="8" t="n">
        <v>-14.8</v>
      </c>
    </row>
    <row r="15" spans="1:7">
      <c r="A15" s="4" t="s">
        <v>179</v>
      </c>
      <c r="C15" s="5" t="n">
        <v>153000000</v>
      </c>
      <c r="D15" s="5" t="n">
        <v>10000000</v>
      </c>
    </row>
    <row r="16" spans="1:7">
      <c r="A16" s="4" t="s">
        <v>180</v>
      </c>
      <c r="B16" s="5" t="n">
        <v>1017</v>
      </c>
      <c r="C16" s="6" t="n">
        <v>153</v>
      </c>
      <c r="D16" s="7" t="n">
        <v>-210.6</v>
      </c>
      <c r="E16" s="8" t="n">
        <v>496.5</v>
      </c>
      <c r="F16" s="8" t="n">
        <v>724.2</v>
      </c>
      <c r="G16" s="8" t="n">
        <v>-146.1</v>
      </c>
    </row>
    <row r="17" spans="1:7">
      <c r="A17" s="4" t="s">
        <v>181</v>
      </c>
      <c r="B17" s="8" t="n">
        <v>15.9</v>
      </c>
      <c r="E17" s="8" t="n">
        <v>-0.4</v>
      </c>
      <c r="F17" s="8" t="n">
        <v>16.3</v>
      </c>
    </row>
    <row r="18" spans="1:7">
      <c r="A18" s="4" t="s">
        <v>100</v>
      </c>
      <c r="B18" s="8" t="n">
        <v>149.8</v>
      </c>
      <c r="F18" s="8" t="n">
        <v>149.8</v>
      </c>
    </row>
    <row r="19" spans="1:7">
      <c r="A19" s="4" t="s">
        <v>170</v>
      </c>
      <c r="D19" s="5" t="n">
        <v>-1500000</v>
      </c>
    </row>
    <row r="20" spans="1:7">
      <c r="A20" s="4" t="s">
        <v>171</v>
      </c>
      <c r="B20" s="8" t="n">
        <v>-0.4</v>
      </c>
      <c r="D20" s="7" t="n">
        <v>-30.8</v>
      </c>
      <c r="E20" s="8" t="n">
        <v>-30.4</v>
      </c>
    </row>
    <row r="21" spans="1:7">
      <c r="A21" s="4" t="s">
        <v>172</v>
      </c>
      <c r="B21" s="8" t="n">
        <v>2.4</v>
      </c>
      <c r="E21" s="8" t="n">
        <v>2.4</v>
      </c>
    </row>
    <row r="22" spans="1:7">
      <c r="A22" s="4" t="s">
        <v>173</v>
      </c>
      <c r="C22" s="5" t="n">
        <v>400000</v>
      </c>
    </row>
    <row r="23" spans="1:7">
      <c r="A23" s="4" t="s">
        <v>174</v>
      </c>
      <c r="B23" s="5" t="n">
        <v>0</v>
      </c>
      <c r="C23" s="7" t="n">
        <v>0.4</v>
      </c>
      <c r="E23" s="8" t="n">
        <v>-0.4</v>
      </c>
    </row>
    <row r="24" spans="1:7">
      <c r="A24" s="4" t="s">
        <v>175</v>
      </c>
      <c r="B24" s="8" t="n">
        <v>10.5</v>
      </c>
      <c r="E24" s="8" t="n">
        <v>10.5</v>
      </c>
    </row>
    <row r="25" spans="1:7">
      <c r="A25" s="4" t="s">
        <v>176</v>
      </c>
      <c r="D25" s="5" t="n">
        <v>500000</v>
      </c>
    </row>
    <row r="26" spans="1:7">
      <c r="A26" s="4" t="s">
        <v>153</v>
      </c>
      <c r="B26" s="8" t="n">
        <v>-9.199999999999999</v>
      </c>
      <c r="D26" s="7" t="n">
        <v>-9.199999999999999</v>
      </c>
    </row>
    <row r="27" spans="1:7">
      <c r="A27" s="4" t="s">
        <v>177</v>
      </c>
      <c r="B27" s="8" t="n">
        <v>-9.199999999999999</v>
      </c>
    </row>
    <row r="28" spans="1:7">
      <c r="A28" s="4" t="s">
        <v>178</v>
      </c>
      <c r="B28" s="7" t="n">
        <v>8.9</v>
      </c>
      <c r="G28" s="8" t="n">
        <v>8.9</v>
      </c>
    </row>
    <row r="29" spans="1:7">
      <c r="A29" s="4" t="s">
        <v>182</v>
      </c>
      <c r="B29" s="5" t="n">
        <v>143169626</v>
      </c>
      <c r="C29" s="5" t="n">
        <v>153400000</v>
      </c>
      <c r="D29" s="5" t="n">
        <v>9000000</v>
      </c>
    </row>
    <row r="30" spans="1:7">
      <c r="A30" s="4" t="s">
        <v>183</v>
      </c>
      <c r="B30" s="7" t="n">
        <v>1195.7</v>
      </c>
      <c r="C30" s="7" t="n">
        <v>153.4</v>
      </c>
      <c r="D30" s="6" t="n">
        <v>-189</v>
      </c>
      <c r="E30" s="8" t="n">
        <v>478.2</v>
      </c>
      <c r="F30" s="8" t="n">
        <v>890.3</v>
      </c>
      <c r="G30" s="8" t="n">
        <v>-137.2</v>
      </c>
    </row>
    <row r="31" spans="1:7">
      <c r="A31" s="4" t="s">
        <v>100</v>
      </c>
      <c r="B31" s="8" t="n">
        <v>389.8</v>
      </c>
      <c r="F31" s="8" t="n">
        <v>389.8</v>
      </c>
    </row>
    <row r="32" spans="1:7">
      <c r="A32" s="4" t="s">
        <v>170</v>
      </c>
      <c r="D32" s="5" t="n">
        <v>-900000</v>
      </c>
    </row>
    <row r="33" spans="1:7">
      <c r="A33" s="4" t="s">
        <v>171</v>
      </c>
      <c r="B33" s="8" t="n">
        <v>-0.6</v>
      </c>
      <c r="D33" s="7" t="n">
        <v>-17.7</v>
      </c>
      <c r="E33" s="8" t="n">
        <v>-17.1</v>
      </c>
    </row>
    <row r="34" spans="1:7">
      <c r="A34" s="4" t="s">
        <v>172</v>
      </c>
      <c r="B34" s="8" t="n">
        <v>1.5</v>
      </c>
      <c r="E34" s="8" t="n">
        <v>1.5</v>
      </c>
    </row>
    <row r="35" spans="1:7">
      <c r="A35" s="4" t="s">
        <v>175</v>
      </c>
      <c r="B35" s="5" t="n">
        <v>8</v>
      </c>
      <c r="E35" s="5" t="n">
        <v>8</v>
      </c>
    </row>
    <row r="36" spans="1:7">
      <c r="A36" s="4" t="s">
        <v>176</v>
      </c>
      <c r="D36" s="5" t="n">
        <v>300000</v>
      </c>
    </row>
    <row r="37" spans="1:7">
      <c r="A37" s="4" t="s">
        <v>153</v>
      </c>
      <c r="B37" s="8" t="n">
        <v>-5.9</v>
      </c>
      <c r="D37" s="7" t="n">
        <v>-6.2</v>
      </c>
    </row>
    <row r="38" spans="1:7">
      <c r="A38" s="4" t="s">
        <v>177</v>
      </c>
      <c r="B38" s="8" t="n">
        <v>-6.2</v>
      </c>
    </row>
    <row r="39" spans="1:7">
      <c r="A39" s="4" t="s">
        <v>178</v>
      </c>
      <c r="B39" s="7" t="n">
        <v>15.1</v>
      </c>
      <c r="G39" s="8" t="n">
        <v>15.1</v>
      </c>
    </row>
    <row r="40" spans="1:7">
      <c r="A40" s="4" t="s">
        <v>184</v>
      </c>
      <c r="B40" s="5" t="n">
        <v>144895593</v>
      </c>
      <c r="C40" s="5" t="n">
        <v>153400000</v>
      </c>
      <c r="D40" s="5" t="n">
        <v>8400000</v>
      </c>
    </row>
    <row r="41" spans="1:7">
      <c r="A41" s="4" t="s">
        <v>185</v>
      </c>
      <c r="B41" s="7" t="n">
        <v>1604.5</v>
      </c>
      <c r="C41" s="7" t="n">
        <v>153.4</v>
      </c>
      <c r="D41" s="7" t="n">
        <v>-177.5</v>
      </c>
      <c r="E41" s="7" t="n">
        <v>470.6</v>
      </c>
      <c r="F41" s="7" t="n">
        <v>1280.1</v>
      </c>
      <c r="G41" s="7" t="n">
        <v>-122.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2</v>
      </c>
      <c r="B1" s="2" t="s">
        <v>1</v>
      </c>
    </row>
    <row r="2" spans="1:4">
      <c r="B2" s="2" t="s">
        <v>2</v>
      </c>
      <c r="C2" s="2" t="s">
        <v>30</v>
      </c>
      <c r="D2" s="2" t="s">
        <v>78</v>
      </c>
    </row>
    <row r="3" spans="1:4">
      <c r="A3" s="3" t="s">
        <v>225</v>
      </c>
    </row>
    <row r="4" spans="1:4">
      <c r="A4" s="4" t="s">
        <v>553</v>
      </c>
      <c r="B4" s="7" t="n">
        <v>105.8</v>
      </c>
      <c r="C4" s="7" t="n">
        <v>60.4</v>
      </c>
      <c r="D4" s="7" t="n">
        <v>-2.4</v>
      </c>
    </row>
    <row r="5" spans="1:4">
      <c r="A5" s="4" t="s">
        <v>554</v>
      </c>
      <c r="B5" s="8" t="n">
        <v>4.4</v>
      </c>
      <c r="C5" s="8" t="n">
        <v>4.4</v>
      </c>
      <c r="D5" s="8" t="n">
        <v>-0.5</v>
      </c>
    </row>
    <row r="6" spans="1:4">
      <c r="A6" s="4" t="s">
        <v>550</v>
      </c>
      <c r="B6" s="8" t="n">
        <v>7.9</v>
      </c>
      <c r="C6" s="8" t="n">
        <v>10.4</v>
      </c>
      <c r="D6" s="8" t="n">
        <v>2.6</v>
      </c>
    </row>
    <row r="7" spans="1:4">
      <c r="A7" s="4" t="s">
        <v>555</v>
      </c>
      <c r="B7" s="8" t="n">
        <v>118.1</v>
      </c>
      <c r="C7" s="8" t="n">
        <v>75.2</v>
      </c>
      <c r="D7" s="8" t="n">
        <v>-0.3</v>
      </c>
    </row>
    <row r="8" spans="1:4">
      <c r="A8" s="4" t="s">
        <v>556</v>
      </c>
      <c r="B8" s="8" t="n">
        <v>-19.3</v>
      </c>
      <c r="C8" s="8" t="n">
        <v>-48.1</v>
      </c>
      <c r="D8" s="8" t="n">
        <v>-1.1</v>
      </c>
    </row>
    <row r="9" spans="1:4">
      <c r="A9" s="4" t="s">
        <v>554</v>
      </c>
      <c r="B9" s="5" t="n">
        <v>8</v>
      </c>
      <c r="C9" s="8" t="n">
        <v>1.2</v>
      </c>
      <c r="D9" s="8" t="n">
        <v>-1.8</v>
      </c>
    </row>
    <row r="10" spans="1:4">
      <c r="A10" s="4" t="s">
        <v>550</v>
      </c>
      <c r="B10" s="8" t="n">
        <v>38.2</v>
      </c>
      <c r="C10" s="8" t="n">
        <v>11.7</v>
      </c>
      <c r="D10" s="8" t="n">
        <v>-26.6</v>
      </c>
    </row>
    <row r="11" spans="1:4">
      <c r="A11" s="4" t="s">
        <v>557</v>
      </c>
      <c r="B11" s="8" t="n">
        <v>-25.9</v>
      </c>
      <c r="C11" s="8" t="n">
        <v>-20.2</v>
      </c>
      <c r="D11" s="8" t="n">
        <v>27.1</v>
      </c>
    </row>
    <row r="12" spans="1:4">
      <c r="A12" s="4" t="s">
        <v>558</v>
      </c>
      <c r="B12" s="5" t="n">
        <v>1</v>
      </c>
      <c r="C12" s="8" t="n">
        <v>-55.4</v>
      </c>
      <c r="D12" s="8" t="n">
        <v>-2.4</v>
      </c>
    </row>
    <row r="13" spans="1:4">
      <c r="A13" s="4" t="s">
        <v>94</v>
      </c>
      <c r="B13" s="8" t="n">
        <v>119.1</v>
      </c>
      <c r="C13" s="8" t="n">
        <v>19.8</v>
      </c>
      <c r="D13" s="8" t="n">
        <v>-2.7</v>
      </c>
    </row>
    <row r="14" spans="1:4">
      <c r="A14" s="4" t="s">
        <v>559</v>
      </c>
      <c r="B14" s="8" t="n">
        <v>0.3</v>
      </c>
      <c r="C14" s="8" t="n">
        <v>0.8</v>
      </c>
      <c r="D14" s="8" t="n">
        <v>0.1</v>
      </c>
    </row>
    <row r="15" spans="1:4">
      <c r="A15" s="4" t="s">
        <v>560</v>
      </c>
      <c r="B15" s="8" t="n">
        <v>143.1</v>
      </c>
      <c r="C15" s="8" t="n">
        <v>8.699999999999999</v>
      </c>
      <c r="D15" s="6" t="n">
        <v>16</v>
      </c>
    </row>
    <row r="16" spans="1:4">
      <c r="A16" s="4" t="s">
        <v>494</v>
      </c>
      <c r="B16" s="8" t="n">
        <v>2.2</v>
      </c>
      <c r="C16" s="8" t="n">
        <v>1.7</v>
      </c>
    </row>
    <row r="17" spans="1:4">
      <c r="A17" s="4" t="s">
        <v>561</v>
      </c>
      <c r="B17" s="7" t="n">
        <v>4.5</v>
      </c>
      <c r="C17" s="7" t="n">
        <v>31.3</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2</v>
      </c>
      <c r="B1" s="2" t="s">
        <v>2</v>
      </c>
      <c r="C1" s="2" t="s">
        <v>30</v>
      </c>
    </row>
    <row r="2" spans="1:3">
      <c r="A2" s="3" t="s">
        <v>563</v>
      </c>
    </row>
    <row r="3" spans="1:3">
      <c r="A3" s="4" t="s">
        <v>564</v>
      </c>
      <c r="B3" s="7" t="n">
        <v>53.4</v>
      </c>
      <c r="C3" s="7" t="n">
        <v>83.90000000000001</v>
      </c>
    </row>
    <row r="4" spans="1:3">
      <c r="A4" s="4" t="s">
        <v>565</v>
      </c>
      <c r="B4" s="8" t="n">
        <v>38.9</v>
      </c>
      <c r="C4" s="8" t="n">
        <v>83.40000000000001</v>
      </c>
    </row>
    <row r="5" spans="1:3">
      <c r="A5" s="4" t="s">
        <v>566</v>
      </c>
      <c r="B5" s="8" t="n">
        <v>10.2</v>
      </c>
      <c r="C5" s="8" t="n">
        <v>11.6</v>
      </c>
    </row>
    <row r="6" spans="1:3">
      <c r="A6" s="4" t="s">
        <v>567</v>
      </c>
      <c r="B6" s="8" t="n">
        <v>6.6</v>
      </c>
      <c r="C6" s="8" t="n">
        <v>6.9</v>
      </c>
    </row>
    <row r="7" spans="1:3">
      <c r="A7" s="4" t="s">
        <v>568</v>
      </c>
      <c r="B7" s="8" t="n">
        <v>4.9</v>
      </c>
      <c r="C7" s="8" t="n">
        <v>8.800000000000001</v>
      </c>
    </row>
    <row r="8" spans="1:3">
      <c r="A8" s="4" t="s">
        <v>569</v>
      </c>
      <c r="B8" s="8" t="n">
        <v>3.5</v>
      </c>
      <c r="C8" s="8" t="n">
        <v>3.7</v>
      </c>
    </row>
    <row r="9" spans="1:3">
      <c r="A9" s="4" t="s">
        <v>570</v>
      </c>
      <c r="B9" s="8" t="n">
        <v>-13.6</v>
      </c>
      <c r="C9" s="8" t="n">
        <v>-37.9</v>
      </c>
    </row>
    <row r="10" spans="1:3">
      <c r="A10" s="4" t="s">
        <v>571</v>
      </c>
      <c r="B10" s="8" t="n">
        <v>103.9</v>
      </c>
      <c r="C10" s="8" t="n">
        <v>160.4</v>
      </c>
    </row>
    <row r="11" spans="1:3">
      <c r="A11" s="4" t="s">
        <v>572</v>
      </c>
      <c r="B11" s="8" t="n">
        <v>-118.2</v>
      </c>
      <c r="C11" s="8" t="n">
        <v>-164.2</v>
      </c>
    </row>
    <row r="12" spans="1:3">
      <c r="A12" s="4" t="s">
        <v>38</v>
      </c>
      <c r="B12" s="8" t="n">
        <v>11.4</v>
      </c>
      <c r="C12" s="8" t="n">
        <v>11.6</v>
      </c>
    </row>
    <row r="13" spans="1:3">
      <c r="A13" s="4" t="s">
        <v>573</v>
      </c>
      <c r="B13" s="8" t="n">
        <v>5.2</v>
      </c>
      <c r="C13" s="5" t="n">
        <v>8</v>
      </c>
    </row>
    <row r="14" spans="1:3">
      <c r="A14" s="4" t="s">
        <v>574</v>
      </c>
      <c r="B14" s="8" t="n">
        <v>-134.8</v>
      </c>
      <c r="C14" s="8" t="n">
        <v>-183.8</v>
      </c>
    </row>
    <row r="15" spans="1:3">
      <c r="A15" s="4" t="s">
        <v>575</v>
      </c>
      <c r="B15" s="8" t="n">
        <v>-30.9</v>
      </c>
      <c r="C15" s="8" t="n">
        <v>-23.4</v>
      </c>
    </row>
    <row r="16" spans="1:3">
      <c r="A16" s="4" t="s">
        <v>45</v>
      </c>
      <c r="B16" s="8" t="n">
        <v>-2.5</v>
      </c>
      <c r="C16" s="8" t="n">
        <v>-4.3</v>
      </c>
    </row>
    <row r="17" spans="1:3">
      <c r="A17" s="4" t="s">
        <v>576</v>
      </c>
      <c r="B17" s="7" t="n">
        <v>-33.4</v>
      </c>
      <c r="C17" s="7" t="n">
        <v>-2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7</v>
      </c>
      <c r="B1" s="2" t="s">
        <v>2</v>
      </c>
      <c r="C1" s="2" t="s">
        <v>30</v>
      </c>
    </row>
    <row r="2" spans="1:3">
      <c r="A2" s="3" t="s">
        <v>346</v>
      </c>
    </row>
    <row r="3" spans="1:3">
      <c r="A3" s="4" t="s">
        <v>578</v>
      </c>
      <c r="B3" s="7" t="n">
        <v>38.9</v>
      </c>
      <c r="C3" s="7" t="n">
        <v>83.40000000000001</v>
      </c>
    </row>
    <row r="4" spans="1:3">
      <c r="A4" s="4" t="s">
        <v>579</v>
      </c>
      <c r="B4" s="8" t="n">
        <v>-9.699999999999999</v>
      </c>
    </row>
    <row r="5" spans="1:3">
      <c r="A5" s="4" t="s">
        <v>570</v>
      </c>
      <c r="B5" s="8" t="n">
        <v>-13.6</v>
      </c>
      <c r="C5" s="7" t="n">
        <v>-37.9</v>
      </c>
    </row>
    <row r="6" spans="1:3">
      <c r="A6" s="4" t="s">
        <v>580</v>
      </c>
      <c r="B6" s="8" t="n">
        <v>42.4</v>
      </c>
    </row>
    <row r="7" spans="1:3">
      <c r="A7" s="4" t="s">
        <v>581</v>
      </c>
    </row>
    <row r="8" spans="1:3">
      <c r="A8" s="3" t="s">
        <v>346</v>
      </c>
    </row>
    <row r="9" spans="1:3">
      <c r="A9" s="4" t="s">
        <v>582</v>
      </c>
      <c r="B9" s="8" t="n">
        <v>6.2</v>
      </c>
    </row>
    <row r="10" spans="1:3">
      <c r="A10" s="4" t="s">
        <v>583</v>
      </c>
    </row>
    <row r="11" spans="1:3">
      <c r="A11" s="3" t="s">
        <v>346</v>
      </c>
    </row>
    <row r="12" spans="1:3">
      <c r="A12" s="4" t="s">
        <v>578</v>
      </c>
      <c r="B12" s="8" t="n">
        <v>14.1</v>
      </c>
    </row>
    <row r="13" spans="1:3">
      <c r="A13" s="4" t="s">
        <v>584</v>
      </c>
      <c r="B13" s="8" t="n">
        <v>-1.4</v>
      </c>
    </row>
    <row r="14" spans="1:3">
      <c r="A14" s="4" t="s">
        <v>581</v>
      </c>
    </row>
    <row r="15" spans="1:3">
      <c r="A15" s="3" t="s">
        <v>346</v>
      </c>
    </row>
    <row r="16" spans="1:3">
      <c r="A16" s="4" t="s">
        <v>578</v>
      </c>
      <c r="B16" s="8" t="n">
        <v>16.7</v>
      </c>
    </row>
    <row r="17" spans="1:3">
      <c r="A17" s="4" t="s">
        <v>579</v>
      </c>
      <c r="B17" s="5" t="n">
        <v>0</v>
      </c>
    </row>
    <row r="18" spans="1:3">
      <c r="A18" s="4" t="s">
        <v>585</v>
      </c>
      <c r="B18" s="8" t="n">
        <v>2.7</v>
      </c>
    </row>
    <row r="19" spans="1:3">
      <c r="A19" s="4" t="s">
        <v>584</v>
      </c>
      <c r="B19" s="5" t="n">
        <v>0</v>
      </c>
    </row>
    <row r="20" spans="1:3">
      <c r="A20" s="4" t="s">
        <v>583</v>
      </c>
    </row>
    <row r="21" spans="1:3">
      <c r="A21" s="3" t="s">
        <v>346</v>
      </c>
    </row>
    <row r="22" spans="1:3">
      <c r="A22" s="4" t="s">
        <v>579</v>
      </c>
      <c r="B22" s="8" t="n">
        <v>-0.1</v>
      </c>
    </row>
    <row r="23" spans="1:3">
      <c r="A23" s="4" t="s">
        <v>585</v>
      </c>
      <c r="B23" s="8" t="n">
        <v>0.7</v>
      </c>
    </row>
    <row r="24" spans="1:3">
      <c r="A24" s="4" t="s">
        <v>586</v>
      </c>
    </row>
    <row r="25" spans="1:3">
      <c r="A25" s="3" t="s">
        <v>346</v>
      </c>
    </row>
    <row r="26" spans="1:3">
      <c r="A26" s="4" t="s">
        <v>570</v>
      </c>
      <c r="B26" s="8" t="n">
        <v>-6.2</v>
      </c>
    </row>
    <row r="27" spans="1:3">
      <c r="A27" s="4" t="s">
        <v>587</v>
      </c>
    </row>
    <row r="28" spans="1:3">
      <c r="A28" s="3" t="s">
        <v>346</v>
      </c>
    </row>
    <row r="29" spans="1:3">
      <c r="A29" s="4" t="s">
        <v>578</v>
      </c>
      <c r="B29" s="5" t="n">
        <v>2</v>
      </c>
    </row>
    <row r="30" spans="1:3">
      <c r="A30" s="4" t="s">
        <v>584</v>
      </c>
      <c r="B30" s="6" t="n">
        <v>-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88</v>
      </c>
      <c r="B1" s="2" t="s">
        <v>1</v>
      </c>
    </row>
    <row r="2" spans="1:4">
      <c r="B2" s="2" t="s">
        <v>2</v>
      </c>
      <c r="C2" s="2" t="s">
        <v>30</v>
      </c>
      <c r="D2" s="2" t="s">
        <v>78</v>
      </c>
    </row>
    <row r="3" spans="1:4">
      <c r="A3" s="4" t="s">
        <v>589</v>
      </c>
      <c r="C3" s="6" t="n">
        <v>16900000</v>
      </c>
    </row>
    <row r="4" spans="1:4">
      <c r="A4" s="3" t="s">
        <v>590</v>
      </c>
    </row>
    <row r="5" spans="1:4">
      <c r="A5" s="4" t="s">
        <v>591</v>
      </c>
      <c r="B5" s="4" t="s">
        <v>544</v>
      </c>
      <c r="C5" s="4" t="s">
        <v>544</v>
      </c>
      <c r="D5" s="4" t="s">
        <v>544</v>
      </c>
    </row>
    <row r="6" spans="1:4">
      <c r="A6" s="4" t="s">
        <v>592</v>
      </c>
      <c r="B6" s="4" t="s">
        <v>593</v>
      </c>
      <c r="C6" s="4" t="s">
        <v>593</v>
      </c>
      <c r="D6" s="4" t="s">
        <v>594</v>
      </c>
    </row>
    <row r="7" spans="1:4">
      <c r="A7" s="4" t="s">
        <v>595</v>
      </c>
      <c r="B7" s="4" t="s">
        <v>596</v>
      </c>
      <c r="C7" s="4" t="s">
        <v>597</v>
      </c>
      <c r="D7" s="4" t="s">
        <v>598</v>
      </c>
    </row>
    <row r="8" spans="1:4">
      <c r="A8" s="4" t="s">
        <v>599</v>
      </c>
      <c r="B8" s="4" t="s">
        <v>598</v>
      </c>
      <c r="C8" s="4" t="s">
        <v>600</v>
      </c>
      <c r="D8" s="4" t="s">
        <v>598</v>
      </c>
    </row>
    <row r="9" spans="1:4">
      <c r="A9" s="4" t="s">
        <v>601</v>
      </c>
      <c r="B9" s="4" t="s">
        <v>602</v>
      </c>
      <c r="C9" s="4" t="s">
        <v>594</v>
      </c>
      <c r="D9" s="4" t="s">
        <v>602</v>
      </c>
    </row>
    <row r="10" spans="1:4">
      <c r="A10" s="4" t="s">
        <v>603</v>
      </c>
      <c r="B10" s="4" t="s">
        <v>594</v>
      </c>
      <c r="C10" s="4" t="s">
        <v>594</v>
      </c>
      <c r="D10" s="4" t="s">
        <v>602</v>
      </c>
    </row>
    <row r="11" spans="1:4">
      <c r="A11" s="4" t="s">
        <v>604</v>
      </c>
      <c r="B11" s="4" t="s">
        <v>605</v>
      </c>
      <c r="C11" s="4" t="s">
        <v>606</v>
      </c>
      <c r="D11" s="4" t="s">
        <v>607</v>
      </c>
    </row>
    <row r="12" spans="1:4">
      <c r="A12" s="4" t="s">
        <v>608</v>
      </c>
      <c r="B12" s="4" t="s">
        <v>596</v>
      </c>
      <c r="C12" s="4" t="s">
        <v>546</v>
      </c>
      <c r="D12" s="4" t="s">
        <v>609</v>
      </c>
    </row>
    <row r="13" spans="1:4">
      <c r="A13" s="4" t="s">
        <v>610</v>
      </c>
      <c r="B13" s="9" t="n">
        <v>-0.03</v>
      </c>
    </row>
    <row r="14" spans="1:4">
      <c r="A14" s="4" t="s">
        <v>611</v>
      </c>
      <c r="B14" s="4" t="s">
        <v>612</v>
      </c>
      <c r="C14" s="4" t="s">
        <v>598</v>
      </c>
      <c r="D14" s="4" t="s">
        <v>593</v>
      </c>
    </row>
    <row r="15" spans="1:4">
      <c r="A15" s="4" t="s">
        <v>613</v>
      </c>
      <c r="B15" s="4" t="s">
        <v>614</v>
      </c>
      <c r="C15" s="4" t="s">
        <v>597</v>
      </c>
      <c r="D15" s="4" t="s">
        <v>615</v>
      </c>
    </row>
    <row r="16" spans="1:4">
      <c r="A16" s="4" t="s">
        <v>616</v>
      </c>
    </row>
    <row r="17" spans="1:4">
      <c r="A17" s="3" t="s">
        <v>590</v>
      </c>
    </row>
    <row r="18" spans="1:4">
      <c r="A18" s="4" t="s">
        <v>617</v>
      </c>
      <c r="B18" s="4" t="s">
        <v>615</v>
      </c>
      <c r="C18" s="4" t="s">
        <v>618</v>
      </c>
      <c r="D18" s="4" t="s">
        <v>619</v>
      </c>
    </row>
    <row r="19" spans="1:4">
      <c r="A19" s="4" t="s">
        <v>620</v>
      </c>
    </row>
    <row r="20" spans="1:4">
      <c r="A20" s="3" t="s">
        <v>590</v>
      </c>
    </row>
    <row r="21" spans="1:4">
      <c r="A21" s="4" t="s">
        <v>617</v>
      </c>
      <c r="B21" s="4" t="s">
        <v>596</v>
      </c>
      <c r="C21" s="4" t="s">
        <v>593</v>
      </c>
      <c r="D21" s="4" t="s">
        <v>62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2</v>
      </c>
      <c r="B1" s="2" t="s">
        <v>1</v>
      </c>
    </row>
    <row r="2" spans="1:5">
      <c r="B2" s="2" t="s">
        <v>2</v>
      </c>
      <c r="C2" s="2" t="s">
        <v>30</v>
      </c>
      <c r="D2" s="2" t="s">
        <v>78</v>
      </c>
      <c r="E2" s="2" t="s">
        <v>623</v>
      </c>
    </row>
    <row r="3" spans="1:5">
      <c r="A3" s="3" t="s">
        <v>624</v>
      </c>
    </row>
    <row r="4" spans="1:5">
      <c r="A4" s="4" t="s">
        <v>625</v>
      </c>
      <c r="B4" s="7" t="n">
        <v>40.3</v>
      </c>
      <c r="C4" s="7" t="n">
        <v>39.8</v>
      </c>
      <c r="D4" s="7" t="n">
        <v>4.1</v>
      </c>
      <c r="E4" s="7" t="n">
        <v>42.2</v>
      </c>
    </row>
    <row r="5" spans="1:5">
      <c r="A5" s="4" t="s">
        <v>626</v>
      </c>
      <c r="B5" s="8" t="n">
        <v>0.6</v>
      </c>
      <c r="C5" s="8" t="n">
        <v>26.9</v>
      </c>
      <c r="D5" s="5" t="n">
        <v>0</v>
      </c>
    </row>
    <row r="6" spans="1:5">
      <c r="A6" s="4" t="s">
        <v>627</v>
      </c>
      <c r="B6" s="8" t="n">
        <v>1.2</v>
      </c>
      <c r="C6" s="8" t="n">
        <v>10.4</v>
      </c>
      <c r="D6" s="8" t="n">
        <v>0.9</v>
      </c>
    </row>
    <row r="7" spans="1:5">
      <c r="A7" s="4" t="s">
        <v>626</v>
      </c>
      <c r="B7" s="5" t="n">
        <v>0</v>
      </c>
      <c r="C7" s="5" t="n">
        <v>0</v>
      </c>
      <c r="D7" s="5" t="n">
        <v>0</v>
      </c>
    </row>
    <row r="8" spans="1:5">
      <c r="A8" s="4" t="s">
        <v>627</v>
      </c>
      <c r="B8" s="8" t="n">
        <v>-1.3</v>
      </c>
      <c r="C8" s="5" t="n">
        <v>0</v>
      </c>
      <c r="D8" s="8" t="n">
        <v>-0.5</v>
      </c>
    </row>
    <row r="9" spans="1:5">
      <c r="A9" s="4" t="s">
        <v>628</v>
      </c>
      <c r="B9" s="5" t="n">
        <v>0</v>
      </c>
      <c r="C9" s="5" t="n">
        <v>0</v>
      </c>
      <c r="D9" s="8" t="n">
        <v>-34.7</v>
      </c>
    </row>
    <row r="10" spans="1:5">
      <c r="A10" s="4" t="s">
        <v>629</v>
      </c>
      <c r="B10" s="5" t="n">
        <v>0</v>
      </c>
      <c r="C10" s="8" t="n">
        <v>-1.6</v>
      </c>
      <c r="D10" s="7" t="n">
        <v>-3.8</v>
      </c>
    </row>
    <row r="11" spans="1:5">
      <c r="A11" s="4" t="s">
        <v>630</v>
      </c>
      <c r="B11" s="8" t="n">
        <v>39.9</v>
      </c>
      <c r="C11" s="8" t="n">
        <v>39.8</v>
      </c>
    </row>
    <row r="12" spans="1:5">
      <c r="A12" s="4" t="s">
        <v>631</v>
      </c>
      <c r="B12" s="8" t="n">
        <v>0.7</v>
      </c>
      <c r="C12" s="5" t="n">
        <v>3</v>
      </c>
    </row>
    <row r="13" spans="1:5">
      <c r="A13" s="4" t="s">
        <v>632</v>
      </c>
      <c r="B13" s="7" t="n">
        <v>3.7</v>
      </c>
      <c r="C13" s="6" t="n">
        <v>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33</v>
      </c>
      <c r="B1" s="2" t="s">
        <v>1</v>
      </c>
    </row>
    <row r="2" spans="1:4">
      <c r="B2" s="2" t="s">
        <v>2</v>
      </c>
      <c r="C2" s="2" t="s">
        <v>30</v>
      </c>
      <c r="D2" s="2" t="s">
        <v>78</v>
      </c>
    </row>
    <row r="3" spans="1:4">
      <c r="A3" s="3" t="s">
        <v>228</v>
      </c>
    </row>
    <row r="4" spans="1:4">
      <c r="A4" s="4" t="s">
        <v>634</v>
      </c>
      <c r="B4" s="7" t="n">
        <v>-20.6</v>
      </c>
      <c r="C4" s="7" t="n">
        <v>-32.9</v>
      </c>
      <c r="D4" s="6" t="n">
        <v>-32</v>
      </c>
    </row>
    <row r="5" spans="1:4">
      <c r="A5" s="4" t="s">
        <v>635</v>
      </c>
      <c r="B5" s="8" t="n">
        <v>-0.9</v>
      </c>
      <c r="C5" s="8" t="n">
        <v>-1.1</v>
      </c>
      <c r="D5" s="8" t="n">
        <v>-1.1</v>
      </c>
    </row>
    <row r="6" spans="1:4">
      <c r="A6" s="4" t="s">
        <v>429</v>
      </c>
      <c r="B6" s="8" t="n">
        <v>2.2</v>
      </c>
      <c r="C6" s="8" t="n">
        <v>1.9</v>
      </c>
      <c r="D6" s="8" t="n">
        <v>1.9</v>
      </c>
    </row>
    <row r="7" spans="1:4">
      <c r="A7" s="4" t="s">
        <v>89</v>
      </c>
      <c r="B7" s="8" t="n">
        <v>-19.3</v>
      </c>
      <c r="C7" s="8" t="n">
        <v>-32.1</v>
      </c>
      <c r="D7" s="8" t="n">
        <v>-31.2</v>
      </c>
    </row>
    <row r="8" spans="1:4">
      <c r="A8" s="4" t="s">
        <v>636</v>
      </c>
      <c r="B8" s="8" t="n">
        <v>9.5</v>
      </c>
      <c r="C8" s="5" t="n">
        <v>8</v>
      </c>
      <c r="D8" s="8" t="n">
        <v>4.9</v>
      </c>
    </row>
    <row r="9" spans="1:4">
      <c r="A9" s="4" t="s">
        <v>637</v>
      </c>
      <c r="B9" s="5" t="n">
        <v>1</v>
      </c>
      <c r="C9" s="8" t="n">
        <v>0.2</v>
      </c>
      <c r="D9" s="8" t="n">
        <v>-0.5</v>
      </c>
    </row>
    <row r="10" spans="1:4">
      <c r="A10" s="4" t="s">
        <v>90</v>
      </c>
      <c r="B10" s="8" t="n">
        <v>10.5</v>
      </c>
      <c r="C10" s="8" t="n">
        <v>8.199999999999999</v>
      </c>
      <c r="D10" s="8" t="n">
        <v>4.4</v>
      </c>
    </row>
    <row r="11" spans="1:4">
      <c r="A11" s="4" t="s">
        <v>638</v>
      </c>
      <c r="B11" s="8" t="n">
        <v>-4.4</v>
      </c>
      <c r="C11" s="8" t="n">
        <v>2.1</v>
      </c>
      <c r="D11" s="8" t="n">
        <v>-5.3</v>
      </c>
    </row>
    <row r="12" spans="1:4">
      <c r="A12" s="4" t="s">
        <v>126</v>
      </c>
      <c r="B12" s="5" t="n">
        <v>0</v>
      </c>
      <c r="C12" s="8" t="n">
        <v>-17.3</v>
      </c>
      <c r="D12" s="5" t="n">
        <v>0</v>
      </c>
    </row>
    <row r="13" spans="1:4">
      <c r="A13" s="4" t="s">
        <v>639</v>
      </c>
      <c r="B13" s="8" t="n">
        <v>-4.4</v>
      </c>
      <c r="C13" s="8" t="n">
        <v>-15.2</v>
      </c>
      <c r="D13" s="8" t="n">
        <v>-5.3</v>
      </c>
    </row>
    <row r="14" spans="1:4">
      <c r="A14" s="4" t="s">
        <v>92</v>
      </c>
      <c r="B14" s="7" t="n">
        <v>-13.2</v>
      </c>
      <c r="C14" s="7" t="n">
        <v>-39.1</v>
      </c>
      <c r="D14" s="7" t="n">
        <v>-3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7"/>
    <col customWidth="1" max="2" min="2" width="21"/>
    <col customWidth="1" max="3" min="3" width="18"/>
    <col customWidth="1" max="4" min="4" width="21"/>
    <col customWidth="1" max="5" min="5" width="13"/>
  </cols>
  <sheetData>
    <row r="1" spans="1:5">
      <c r="A1" s="1" t="s">
        <v>640</v>
      </c>
      <c r="B1" s="2" t="s">
        <v>1</v>
      </c>
    </row>
    <row r="2" spans="1:5">
      <c r="B2" s="2" t="s">
        <v>641</v>
      </c>
      <c r="C2" s="2" t="s">
        <v>642</v>
      </c>
      <c r="D2" s="2" t="s">
        <v>643</v>
      </c>
      <c r="E2" s="2" t="s">
        <v>644</v>
      </c>
    </row>
    <row r="3" spans="1:5">
      <c r="A3" s="3" t="s">
        <v>645</v>
      </c>
    </row>
    <row r="4" spans="1:5">
      <c r="A4" s="4" t="s">
        <v>646</v>
      </c>
      <c r="B4" s="7" t="n">
        <v>380.4</v>
      </c>
      <c r="D4" s="7" t="n">
        <v>382.3</v>
      </c>
    </row>
    <row r="5" spans="1:5">
      <c r="A5" s="4" t="s">
        <v>647</v>
      </c>
      <c r="B5" s="8" t="n">
        <v>-4.5</v>
      </c>
      <c r="D5" s="8" t="n">
        <v>-5.3</v>
      </c>
    </row>
    <row r="6" spans="1:5">
      <c r="A6" s="4" t="s">
        <v>648</v>
      </c>
      <c r="B6" s="8" t="n">
        <v>375.9</v>
      </c>
      <c r="D6" s="5" t="n">
        <v>377</v>
      </c>
    </row>
    <row r="7" spans="1:5">
      <c r="A7" s="4" t="s">
        <v>48</v>
      </c>
      <c r="B7" s="8" t="n">
        <v>25.1</v>
      </c>
      <c r="D7" s="8" t="n">
        <v>2.6</v>
      </c>
    </row>
    <row r="8" spans="1:5">
      <c r="A8" s="4" t="s">
        <v>53</v>
      </c>
      <c r="B8" s="8" t="n">
        <v>350.8</v>
      </c>
      <c r="D8" s="8" t="n">
        <v>374.4</v>
      </c>
    </row>
    <row r="9" spans="1:5">
      <c r="A9" s="4" t="s">
        <v>649</v>
      </c>
    </row>
    <row r="10" spans="1:5">
      <c r="A10" s="3" t="s">
        <v>650</v>
      </c>
    </row>
    <row r="11" spans="1:5">
      <c r="A11" s="4" t="s">
        <v>651</v>
      </c>
      <c r="B11" s="6" t="n">
        <v>350</v>
      </c>
    </row>
    <row r="12" spans="1:5">
      <c r="A12" s="3" t="s">
        <v>645</v>
      </c>
    </row>
    <row r="13" spans="1:5">
      <c r="A13" s="4" t="s">
        <v>652</v>
      </c>
      <c r="B13" s="4" t="s">
        <v>653</v>
      </c>
      <c r="C13" s="4" t="s">
        <v>653</v>
      </c>
      <c r="E13" s="4" t="s">
        <v>654</v>
      </c>
    </row>
    <row r="14" spans="1:5">
      <c r="A14" s="4" t="s">
        <v>646</v>
      </c>
      <c r="B14" s="6" t="n">
        <v>350</v>
      </c>
      <c r="D14" s="5" t="n">
        <v>350</v>
      </c>
    </row>
    <row r="15" spans="1:5">
      <c r="A15" s="4" t="s">
        <v>647</v>
      </c>
      <c r="B15" s="8" t="n">
        <v>-4.4</v>
      </c>
      <c r="D15" s="5" t="n">
        <v>-5</v>
      </c>
    </row>
    <row r="16" spans="1:5">
      <c r="A16" s="4" t="s">
        <v>648</v>
      </c>
      <c r="B16" s="8" t="n">
        <v>345.6</v>
      </c>
      <c r="D16" s="5" t="n">
        <v>345</v>
      </c>
    </row>
    <row r="17" spans="1:5">
      <c r="A17" s="4" t="s">
        <v>655</v>
      </c>
    </row>
    <row r="18" spans="1:5">
      <c r="A18" s="3" t="s">
        <v>650</v>
      </c>
    </row>
    <row r="19" spans="1:5">
      <c r="A19" s="4" t="s">
        <v>651</v>
      </c>
      <c r="B19" s="6" t="n">
        <v>39</v>
      </c>
      <c r="C19" s="11" t="n">
        <v>943543.7391</v>
      </c>
    </row>
    <row r="20" spans="1:5">
      <c r="A20" s="3" t="s">
        <v>645</v>
      </c>
    </row>
    <row r="21" spans="1:5">
      <c r="A21" s="4" t="s">
        <v>652</v>
      </c>
      <c r="B21" s="4" t="s">
        <v>656</v>
      </c>
      <c r="C21" s="4" t="s">
        <v>656</v>
      </c>
    </row>
    <row r="22" spans="1:5">
      <c r="A22" s="4" t="s">
        <v>646</v>
      </c>
      <c r="B22" s="7" t="n">
        <v>7.7</v>
      </c>
      <c r="D22" s="5" t="n">
        <v>7</v>
      </c>
    </row>
    <row r="23" spans="1:5">
      <c r="A23" s="4" t="s">
        <v>647</v>
      </c>
      <c r="B23" s="8" t="n">
        <v>-0.1</v>
      </c>
      <c r="D23" s="8" t="n">
        <v>-0.3</v>
      </c>
    </row>
    <row r="24" spans="1:5">
      <c r="A24" s="4" t="s">
        <v>648</v>
      </c>
      <c r="B24" s="8" t="n">
        <v>7.6</v>
      </c>
      <c r="D24" s="8" t="n">
        <v>6.7</v>
      </c>
    </row>
    <row r="25" spans="1:5">
      <c r="A25" s="4" t="s">
        <v>657</v>
      </c>
      <c r="B25" s="7" t="n">
        <v>6.8</v>
      </c>
    </row>
    <row r="26" spans="1:5">
      <c r="A26" s="4" t="s">
        <v>658</v>
      </c>
    </row>
    <row r="27" spans="1:5">
      <c r="A27" s="3" t="s">
        <v>645</v>
      </c>
    </row>
    <row r="28" spans="1:5">
      <c r="A28" s="4" t="s">
        <v>652</v>
      </c>
      <c r="B28" s="4" t="s">
        <v>659</v>
      </c>
      <c r="C28" s="4" t="s">
        <v>659</v>
      </c>
    </row>
    <row r="29" spans="1:5">
      <c r="A29" s="4" t="s">
        <v>646</v>
      </c>
      <c r="B29" s="6" t="n">
        <v>0</v>
      </c>
      <c r="D29" s="5" t="n">
        <v>2</v>
      </c>
    </row>
    <row r="30" spans="1:5">
      <c r="A30" s="4" t="s">
        <v>647</v>
      </c>
      <c r="B30" s="5" t="n">
        <v>0</v>
      </c>
      <c r="D30" s="5" t="n">
        <v>0</v>
      </c>
    </row>
    <row r="31" spans="1:5">
      <c r="A31" s="4" t="s">
        <v>648</v>
      </c>
      <c r="B31" s="5" t="n">
        <v>0</v>
      </c>
      <c r="D31" s="5" t="n">
        <v>2</v>
      </c>
    </row>
    <row r="32" spans="1:5">
      <c r="A32" s="4" t="s">
        <v>660</v>
      </c>
    </row>
    <row r="33" spans="1:5">
      <c r="A33" s="3" t="s">
        <v>650</v>
      </c>
    </row>
    <row r="34" spans="1:5">
      <c r="A34" s="4" t="s">
        <v>651</v>
      </c>
      <c r="B34" s="7" t="n">
        <v>348.6</v>
      </c>
    </row>
    <row r="35" spans="1:5">
      <c r="A35" s="3" t="s">
        <v>645</v>
      </c>
    </row>
    <row r="36" spans="1:5">
      <c r="A36" s="4" t="s">
        <v>652</v>
      </c>
      <c r="B36" s="4" t="s">
        <v>504</v>
      </c>
      <c r="C36" s="4" t="s">
        <v>504</v>
      </c>
    </row>
    <row r="37" spans="1:5">
      <c r="A37" s="4" t="s">
        <v>646</v>
      </c>
      <c r="B37" s="6" t="n">
        <v>22</v>
      </c>
      <c r="D37" s="5" t="n">
        <v>22</v>
      </c>
    </row>
    <row r="38" spans="1:5">
      <c r="A38" s="4" t="s">
        <v>647</v>
      </c>
      <c r="B38" s="5" t="n">
        <v>0</v>
      </c>
      <c r="D38" s="5" t="n">
        <v>0</v>
      </c>
    </row>
    <row r="39" spans="1:5">
      <c r="A39" s="4" t="s">
        <v>648</v>
      </c>
      <c r="B39" s="5" t="n">
        <v>22</v>
      </c>
      <c r="D39" s="5" t="n">
        <v>22</v>
      </c>
    </row>
    <row r="40" spans="1:5">
      <c r="A40" s="4" t="s">
        <v>661</v>
      </c>
    </row>
    <row r="41" spans="1:5">
      <c r="A41" s="3" t="s">
        <v>645</v>
      </c>
    </row>
    <row r="42" spans="1:5">
      <c r="A42" s="4" t="s">
        <v>646</v>
      </c>
      <c r="B42" s="8" t="n">
        <v>0.7</v>
      </c>
      <c r="D42" s="8" t="n">
        <v>1.3</v>
      </c>
    </row>
    <row r="43" spans="1:5">
      <c r="A43" s="4" t="s">
        <v>648</v>
      </c>
      <c r="B43" s="7" t="n">
        <v>0.7</v>
      </c>
      <c r="D43" s="7" t="n">
        <v>1.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18"/>
    <col customWidth="1" max="6" min="6" width="13"/>
  </cols>
  <sheetData>
    <row r="1" spans="1:6">
      <c r="A1" s="1" t="s">
        <v>662</v>
      </c>
      <c r="B1" s="2" t="s">
        <v>1</v>
      </c>
    </row>
    <row r="2" spans="1:6">
      <c r="B2" s="2" t="s">
        <v>663</v>
      </c>
      <c r="C2" s="2" t="s">
        <v>643</v>
      </c>
      <c r="D2" s="2" t="s">
        <v>664</v>
      </c>
      <c r="E2" s="2" t="s">
        <v>642</v>
      </c>
      <c r="F2" s="2" t="s">
        <v>644</v>
      </c>
    </row>
    <row r="3" spans="1:6">
      <c r="A3" s="3" t="s">
        <v>650</v>
      </c>
    </row>
    <row r="4" spans="1:6">
      <c r="A4" s="4" t="s">
        <v>635</v>
      </c>
      <c r="B4" s="6" t="n">
        <v>900000</v>
      </c>
      <c r="C4" s="6" t="n">
        <v>1100000</v>
      </c>
      <c r="D4" s="6" t="n">
        <v>1100000</v>
      </c>
    </row>
    <row r="5" spans="1:6">
      <c r="A5" s="4" t="s">
        <v>498</v>
      </c>
      <c r="B5" s="5" t="n">
        <v>22200000</v>
      </c>
      <c r="C5" s="5" t="n">
        <v>22200000</v>
      </c>
    </row>
    <row r="6" spans="1:6">
      <c r="A6" s="4" t="s">
        <v>665</v>
      </c>
      <c r="B6" s="5" t="n">
        <v>-2100000</v>
      </c>
      <c r="C6" s="5" t="n">
        <v>2000000</v>
      </c>
      <c r="D6" s="5" t="n">
        <v>-2800000</v>
      </c>
    </row>
    <row r="7" spans="1:6">
      <c r="A7" s="4" t="s">
        <v>666</v>
      </c>
      <c r="B7" s="5" t="n">
        <v>400000</v>
      </c>
      <c r="C7" s="5" t="n">
        <v>3800000</v>
      </c>
      <c r="D7" s="5" t="n">
        <v>800000</v>
      </c>
    </row>
    <row r="8" spans="1:6">
      <c r="A8" s="4" t="s">
        <v>667</v>
      </c>
      <c r="B8" s="5" t="n">
        <v>200000000</v>
      </c>
    </row>
    <row r="9" spans="1:6">
      <c r="A9" s="4" t="s">
        <v>668</v>
      </c>
      <c r="B9" s="6" t="n">
        <v>60000000</v>
      </c>
    </row>
    <row r="10" spans="1:6">
      <c r="A10" s="4" t="s">
        <v>669</v>
      </c>
      <c r="B10" s="4" t="s">
        <v>670</v>
      </c>
      <c r="E10" s="4" t="s">
        <v>670</v>
      </c>
    </row>
    <row r="11" spans="1:6">
      <c r="A11" s="4" t="s">
        <v>671</v>
      </c>
      <c r="B11" s="5" t="n">
        <v>1</v>
      </c>
    </row>
    <row r="12" spans="1:6">
      <c r="A12" s="4" t="s">
        <v>672</v>
      </c>
      <c r="B12" s="5" t="n">
        <v>3</v>
      </c>
    </row>
    <row r="13" spans="1:6">
      <c r="A13" s="4" t="s">
        <v>126</v>
      </c>
      <c r="B13" s="6" t="n">
        <v>0</v>
      </c>
      <c r="C13" s="6" t="n">
        <v>-17300000</v>
      </c>
      <c r="D13" s="5" t="n">
        <v>0</v>
      </c>
    </row>
    <row r="14" spans="1:6">
      <c r="A14" s="4" t="s">
        <v>673</v>
      </c>
      <c r="B14" s="4" t="s">
        <v>674</v>
      </c>
      <c r="C14" s="4" t="s">
        <v>674</v>
      </c>
      <c r="E14" s="4" t="s">
        <v>674</v>
      </c>
    </row>
    <row r="15" spans="1:6">
      <c r="A15" s="4" t="s">
        <v>675</v>
      </c>
      <c r="B15" s="6" t="n">
        <v>17500000</v>
      </c>
      <c r="C15" s="6" t="n">
        <v>27200000</v>
      </c>
      <c r="D15" s="6" t="n">
        <v>36900000</v>
      </c>
    </row>
    <row r="16" spans="1:6">
      <c r="A16" s="4" t="s">
        <v>660</v>
      </c>
    </row>
    <row r="17" spans="1:6">
      <c r="A17" s="3" t="s">
        <v>650</v>
      </c>
    </row>
    <row r="18" spans="1:6">
      <c r="A18" s="4" t="s">
        <v>676</v>
      </c>
      <c r="B18" s="5" t="n">
        <v>22400000</v>
      </c>
      <c r="C18" s="5" t="n">
        <v>23400000</v>
      </c>
    </row>
    <row r="19" spans="1:6">
      <c r="A19" s="4" t="s">
        <v>677</v>
      </c>
      <c r="B19" s="5" t="n">
        <v>348600000</v>
      </c>
    </row>
    <row r="20" spans="1:6">
      <c r="A20" s="4" t="s">
        <v>678</v>
      </c>
      <c r="B20" s="5" t="n">
        <v>22000000</v>
      </c>
    </row>
    <row r="21" spans="1:6">
      <c r="A21" s="4" t="s">
        <v>498</v>
      </c>
      <c r="B21" s="6" t="n">
        <v>22200000</v>
      </c>
    </row>
    <row r="22" spans="1:6">
      <c r="A22" s="4" t="s">
        <v>679</v>
      </c>
      <c r="B22" s="4" t="s">
        <v>680</v>
      </c>
      <c r="E22" s="4" t="s">
        <v>680</v>
      </c>
    </row>
    <row r="23" spans="1:6">
      <c r="A23" s="4" t="s">
        <v>652</v>
      </c>
      <c r="B23" s="4" t="s">
        <v>504</v>
      </c>
      <c r="E23" s="4" t="s">
        <v>504</v>
      </c>
    </row>
    <row r="24" spans="1:6">
      <c r="A24" s="4" t="s">
        <v>655</v>
      </c>
    </row>
    <row r="25" spans="1:6">
      <c r="A25" s="3" t="s">
        <v>650</v>
      </c>
    </row>
    <row r="26" spans="1:6">
      <c r="A26" s="4" t="s">
        <v>677</v>
      </c>
      <c r="B26" s="6" t="n">
        <v>39000000</v>
      </c>
      <c r="E26" s="11" t="n">
        <v>943543.7391</v>
      </c>
    </row>
    <row r="27" spans="1:6">
      <c r="A27" s="4" t="s">
        <v>657</v>
      </c>
      <c r="B27" s="5" t="n">
        <v>6800000</v>
      </c>
    </row>
    <row r="28" spans="1:6">
      <c r="A28" s="4" t="s">
        <v>665</v>
      </c>
      <c r="B28" s="5" t="n">
        <v>600000</v>
      </c>
    </row>
    <row r="29" spans="1:6">
      <c r="A29" s="4" t="s">
        <v>666</v>
      </c>
      <c r="B29" s="6" t="n">
        <v>100000</v>
      </c>
    </row>
    <row r="30" spans="1:6">
      <c r="A30" s="4" t="s">
        <v>652</v>
      </c>
      <c r="B30" s="4" t="s">
        <v>656</v>
      </c>
      <c r="E30" s="4" t="s">
        <v>656</v>
      </c>
    </row>
    <row r="31" spans="1:6">
      <c r="A31" s="4" t="s">
        <v>681</v>
      </c>
      <c r="B31" s="8" t="n">
        <v>2.5</v>
      </c>
      <c r="E31" s="8" t="n">
        <v>2.5</v>
      </c>
    </row>
    <row r="32" spans="1:6">
      <c r="A32" s="4" t="s">
        <v>682</v>
      </c>
      <c r="B32" s="5" t="n">
        <v>16</v>
      </c>
    </row>
    <row r="33" spans="1:6">
      <c r="A33" s="4" t="s">
        <v>658</v>
      </c>
    </row>
    <row r="34" spans="1:6">
      <c r="A34" s="3" t="s">
        <v>650</v>
      </c>
    </row>
    <row r="35" spans="1:6">
      <c r="A35" s="4" t="s">
        <v>652</v>
      </c>
      <c r="B35" s="4" t="s">
        <v>659</v>
      </c>
      <c r="E35" s="4" t="s">
        <v>659</v>
      </c>
    </row>
    <row r="36" spans="1:6">
      <c r="A36" s="4" t="s">
        <v>682</v>
      </c>
      <c r="B36" s="5" t="n">
        <v>10000000</v>
      </c>
    </row>
    <row r="37" spans="1:6">
      <c r="A37" s="4" t="s">
        <v>649</v>
      </c>
    </row>
    <row r="38" spans="1:6">
      <c r="A38" s="3" t="s">
        <v>650</v>
      </c>
    </row>
    <row r="39" spans="1:6">
      <c r="A39" s="4" t="s">
        <v>676</v>
      </c>
      <c r="B39" s="6" t="n">
        <v>363900000</v>
      </c>
      <c r="C39" s="6" t="n">
        <v>344000000</v>
      </c>
    </row>
    <row r="40" spans="1:6">
      <c r="A40" s="4" t="s">
        <v>677</v>
      </c>
      <c r="B40" s="6" t="n">
        <v>350000000</v>
      </c>
    </row>
    <row r="41" spans="1:6">
      <c r="A41" s="4" t="s">
        <v>652</v>
      </c>
      <c r="B41" s="4" t="s">
        <v>653</v>
      </c>
      <c r="E41" s="4" t="s">
        <v>653</v>
      </c>
      <c r="F41" s="4" t="s">
        <v>654</v>
      </c>
    </row>
    <row r="42" spans="1:6">
      <c r="A42" s="4" t="s">
        <v>683</v>
      </c>
    </row>
    <row r="43" spans="1:6">
      <c r="A43" s="3" t="s">
        <v>650</v>
      </c>
    </row>
    <row r="44" spans="1:6">
      <c r="A44" s="4" t="s">
        <v>684</v>
      </c>
      <c r="B44" s="4" t="s">
        <v>685</v>
      </c>
    </row>
    <row r="45" spans="1:6">
      <c r="A45" s="4" t="s">
        <v>686</v>
      </c>
    </row>
    <row r="46" spans="1:6">
      <c r="A46" s="3" t="s">
        <v>650</v>
      </c>
    </row>
    <row r="47" spans="1:6">
      <c r="A47" s="4" t="s">
        <v>684</v>
      </c>
      <c r="B47" s="4" t="s">
        <v>687</v>
      </c>
    </row>
    <row r="48" spans="1:6">
      <c r="A48" s="4" t="s">
        <v>688</v>
      </c>
    </row>
    <row r="49" spans="1:6">
      <c r="A49" s="3" t="s">
        <v>650</v>
      </c>
    </row>
    <row r="50" spans="1:6">
      <c r="A50" s="4" t="s">
        <v>684</v>
      </c>
      <c r="B50" s="4" t="s">
        <v>689</v>
      </c>
    </row>
    <row r="51" spans="1:6">
      <c r="A51" s="4" t="s">
        <v>690</v>
      </c>
    </row>
    <row r="52" spans="1:6">
      <c r="A52" s="3" t="s">
        <v>650</v>
      </c>
    </row>
    <row r="53" spans="1:6">
      <c r="A53" s="4" t="s">
        <v>684</v>
      </c>
      <c r="B53" s="4" t="s">
        <v>691</v>
      </c>
    </row>
    <row r="54" spans="1:6">
      <c r="A54" s="4" t="s">
        <v>692</v>
      </c>
    </row>
    <row r="55" spans="1:6">
      <c r="A55" s="3" t="s">
        <v>650</v>
      </c>
    </row>
    <row r="56" spans="1:6">
      <c r="A56" s="4" t="s">
        <v>684</v>
      </c>
      <c r="B56" s="4" t="s">
        <v>693</v>
      </c>
    </row>
    <row r="57" spans="1:6">
      <c r="A57" s="4" t="s">
        <v>694</v>
      </c>
    </row>
    <row r="58" spans="1:6">
      <c r="A58" s="3" t="s">
        <v>650</v>
      </c>
    </row>
    <row r="59" spans="1:6">
      <c r="A59" s="4" t="s">
        <v>684</v>
      </c>
      <c r="B59" s="12" t="n">
        <v>0.01625</v>
      </c>
    </row>
    <row r="60" spans="1:6">
      <c r="A60" s="4" t="s">
        <v>695</v>
      </c>
    </row>
    <row r="61" spans="1:6">
      <c r="A61" s="3" t="s">
        <v>650</v>
      </c>
    </row>
    <row r="62" spans="1:6">
      <c r="A62" s="4" t="s">
        <v>684</v>
      </c>
      <c r="B62" s="4" t="s">
        <v>685</v>
      </c>
    </row>
    <row r="63" spans="1:6">
      <c r="A63" s="4" t="s">
        <v>696</v>
      </c>
    </row>
    <row r="64" spans="1:6">
      <c r="A64" s="3" t="s">
        <v>650</v>
      </c>
    </row>
    <row r="65" spans="1:6">
      <c r="A65" s="4" t="s">
        <v>684</v>
      </c>
      <c r="B65" s="4" t="s">
        <v>69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8</v>
      </c>
      <c r="B1" s="2" t="s">
        <v>2</v>
      </c>
      <c r="C1" s="2" t="s">
        <v>30</v>
      </c>
    </row>
    <row r="2" spans="1:3">
      <c r="A2" s="5" t="n">
        <v>2017</v>
      </c>
      <c r="B2" s="7" t="n">
        <v>25.1</v>
      </c>
    </row>
    <row r="3" spans="1:3">
      <c r="A3" s="5" t="n">
        <v>2018</v>
      </c>
      <c r="B3" s="8" t="n">
        <v>5.3</v>
      </c>
    </row>
    <row r="4" spans="1:3">
      <c r="A4" s="5" t="n">
        <v>2019</v>
      </c>
      <c r="B4" s="5" t="n">
        <v>0</v>
      </c>
    </row>
    <row r="5" spans="1:3">
      <c r="A5" s="5" t="n">
        <v>2020</v>
      </c>
      <c r="B5" s="5" t="n">
        <v>0</v>
      </c>
    </row>
    <row r="6" spans="1:3">
      <c r="A6" s="5" t="n">
        <v>2021</v>
      </c>
      <c r="B6" s="5" t="n">
        <v>0</v>
      </c>
    </row>
    <row r="7" spans="1:3">
      <c r="A7" s="4" t="s">
        <v>699</v>
      </c>
      <c r="B7" s="5" t="n">
        <v>350</v>
      </c>
    </row>
    <row r="8" spans="1:3">
      <c r="A8" s="4" t="s">
        <v>648</v>
      </c>
      <c r="B8" s="7" t="n">
        <v>380.4</v>
      </c>
      <c r="C8" s="7" t="n">
        <v>382.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0</v>
      </c>
      <c r="D2" s="2" t="s">
        <v>78</v>
      </c>
    </row>
    <row r="3" spans="1:4">
      <c r="A3" s="3" t="s">
        <v>701</v>
      </c>
    </row>
    <row r="4" spans="1:4">
      <c r="A4" s="4" t="s">
        <v>702</v>
      </c>
      <c r="B4" s="7" t="n">
        <v>18.2</v>
      </c>
      <c r="C4" s="7" t="n">
        <v>21.4</v>
      </c>
    </row>
    <row r="5" spans="1:4">
      <c r="A5" s="4" t="s">
        <v>703</v>
      </c>
      <c r="B5" s="8" t="n">
        <v>18.2</v>
      </c>
      <c r="C5" s="8" t="n">
        <v>21.4</v>
      </c>
    </row>
    <row r="6" spans="1:4">
      <c r="A6" s="3" t="s">
        <v>704</v>
      </c>
    </row>
    <row r="7" spans="1:4">
      <c r="A7" s="4" t="s">
        <v>705</v>
      </c>
      <c r="B7" s="8" t="n">
        <v>4.9</v>
      </c>
      <c r="C7" s="8" t="n">
        <v>4.3</v>
      </c>
      <c r="D7" s="7" t="n">
        <v>3.8</v>
      </c>
    </row>
    <row r="8" spans="1:4">
      <c r="A8" s="4" t="s">
        <v>706</v>
      </c>
      <c r="B8" s="8" t="n">
        <v>12.5</v>
      </c>
      <c r="C8" s="8" t="n">
        <v>13.1</v>
      </c>
      <c r="D8" s="8" t="n">
        <v>13.1</v>
      </c>
    </row>
    <row r="9" spans="1:4">
      <c r="A9" s="4" t="s">
        <v>707</v>
      </c>
      <c r="B9" s="8" t="n">
        <v>-13.1</v>
      </c>
      <c r="C9" s="8" t="n">
        <v>-13.1</v>
      </c>
      <c r="D9" s="5" t="n">
        <v>-15</v>
      </c>
    </row>
    <row r="10" spans="1:4">
      <c r="A10" s="4" t="s">
        <v>708</v>
      </c>
      <c r="B10" s="8" t="n">
        <v>0.5</v>
      </c>
      <c r="C10" s="8" t="n">
        <v>0.5</v>
      </c>
      <c r="D10" s="8" t="n">
        <v>0.5</v>
      </c>
    </row>
    <row r="11" spans="1:4">
      <c r="A11" s="4" t="s">
        <v>709</v>
      </c>
      <c r="B11" s="8" t="n">
        <v>6.2</v>
      </c>
      <c r="C11" s="8" t="n">
        <v>5.4</v>
      </c>
      <c r="D11" s="8" t="n">
        <v>6.8</v>
      </c>
    </row>
    <row r="12" spans="1:4">
      <c r="A12" s="4" t="s">
        <v>710</v>
      </c>
      <c r="B12" s="5" t="n">
        <v>11</v>
      </c>
      <c r="C12" s="8" t="n">
        <v>10.2</v>
      </c>
      <c r="D12" s="8" t="n">
        <v>9.199999999999999</v>
      </c>
    </row>
    <row r="13" spans="1:4">
      <c r="A13" s="4" t="s">
        <v>711</v>
      </c>
      <c r="B13" s="7" t="n">
        <v>3.1</v>
      </c>
      <c r="C13" s="6" t="n">
        <v>0</v>
      </c>
      <c r="D13" s="7" t="n">
        <v>0.8</v>
      </c>
    </row>
    <row r="14" spans="1:4">
      <c r="A14" s="3" t="s">
        <v>712</v>
      </c>
    </row>
    <row r="15" spans="1:4">
      <c r="A15" s="4" t="s">
        <v>713</v>
      </c>
      <c r="B15" s="4" t="s">
        <v>656</v>
      </c>
      <c r="C15" s="4" t="s">
        <v>714</v>
      </c>
      <c r="D15" s="4" t="s">
        <v>715</v>
      </c>
    </row>
    <row r="16" spans="1:4">
      <c r="A16" s="4" t="s">
        <v>716</v>
      </c>
      <c r="B16" s="4" t="s">
        <v>717</v>
      </c>
      <c r="C16" s="4" t="s">
        <v>717</v>
      </c>
      <c r="D16" s="4" t="s">
        <v>717</v>
      </c>
    </row>
    <row r="17" spans="1:4">
      <c r="A17" s="4" t="s">
        <v>707</v>
      </c>
      <c r="B17" s="4" t="s">
        <v>718</v>
      </c>
      <c r="C17" s="4" t="s">
        <v>718</v>
      </c>
      <c r="D17" s="4" t="s">
        <v>719</v>
      </c>
    </row>
    <row r="18" spans="1:4">
      <c r="A18" s="3" t="s">
        <v>720</v>
      </c>
    </row>
    <row r="19" spans="1:4">
      <c r="A19" s="4" t="s">
        <v>721</v>
      </c>
      <c r="B19" s="7" t="n">
        <v>-3.9</v>
      </c>
      <c r="C19" s="7" t="n">
        <v>4.8</v>
      </c>
      <c r="D19" s="7" t="n">
        <v>0.8</v>
      </c>
    </row>
    <row r="20" spans="1:4">
      <c r="A20" s="4" t="s">
        <v>709</v>
      </c>
      <c r="B20" s="8" t="n">
        <v>-9.300000000000001</v>
      </c>
      <c r="C20" s="8" t="n">
        <v>-5.4</v>
      </c>
      <c r="D20" s="8" t="n">
        <v>-7.6</v>
      </c>
    </row>
    <row r="21" spans="1:4">
      <c r="A21" s="4" t="s">
        <v>708</v>
      </c>
      <c r="B21" s="8" t="n">
        <v>-0.5</v>
      </c>
      <c r="C21" s="8" t="n">
        <v>-0.5</v>
      </c>
      <c r="D21" s="8" t="n">
        <v>-0.5</v>
      </c>
    </row>
    <row r="22" spans="1:4">
      <c r="A22" s="4" t="s">
        <v>722</v>
      </c>
      <c r="B22" s="5" t="n">
        <v>0</v>
      </c>
      <c r="C22" s="5" t="n">
        <v>0</v>
      </c>
      <c r="D22" s="8" t="n">
        <v>-0.1</v>
      </c>
    </row>
    <row r="23" spans="1:4">
      <c r="A23" s="4" t="s">
        <v>723</v>
      </c>
      <c r="B23" s="7" t="n">
        <v>-13.7</v>
      </c>
      <c r="C23" s="7" t="n">
        <v>-1.1</v>
      </c>
      <c r="D23" s="7" t="n">
        <v>-7.4</v>
      </c>
    </row>
    <row r="24" spans="1:4">
      <c r="A24" s="4" t="s">
        <v>724</v>
      </c>
      <c r="B24" s="4" t="s">
        <v>725</v>
      </c>
    </row>
    <row r="25" spans="1:4">
      <c r="A25" s="4" t="s">
        <v>726</v>
      </c>
      <c r="B25" s="4" t="s">
        <v>727</v>
      </c>
    </row>
    <row r="26" spans="1:4">
      <c r="A26" s="4" t="s">
        <v>728</v>
      </c>
      <c r="B26" s="4" t="s">
        <v>729</v>
      </c>
    </row>
    <row r="27" spans="1:4">
      <c r="A27" s="4" t="s">
        <v>730</v>
      </c>
      <c r="B27" s="4" t="s">
        <v>73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32</v>
      </c>
      <c r="C1" s="2" t="s">
        <v>1</v>
      </c>
    </row>
    <row r="2" spans="1:7">
      <c r="C2" s="2" t="s">
        <v>2</v>
      </c>
      <c r="E2" s="2" t="s">
        <v>30</v>
      </c>
      <c r="G2" s="2" t="s">
        <v>78</v>
      </c>
    </row>
    <row r="3" spans="1:7">
      <c r="A3" s="3" t="s">
        <v>733</v>
      </c>
    </row>
    <row r="4" spans="1:7">
      <c r="A4" s="4" t="s">
        <v>734</v>
      </c>
      <c r="C4" s="7" t="n">
        <v>331.9</v>
      </c>
      <c r="E4" s="7" t="n">
        <v>330.8</v>
      </c>
    </row>
    <row r="5" spans="1:7">
      <c r="A5" s="4" t="s">
        <v>705</v>
      </c>
      <c r="C5" s="8" t="n">
        <v>4.9</v>
      </c>
      <c r="E5" s="8" t="n">
        <v>4.3</v>
      </c>
      <c r="G5" s="7" t="n">
        <v>3.8</v>
      </c>
    </row>
    <row r="6" spans="1:7">
      <c r="A6" s="4" t="s">
        <v>706</v>
      </c>
      <c r="C6" s="8" t="n">
        <v>12.5</v>
      </c>
      <c r="E6" s="8" t="n">
        <v>13.1</v>
      </c>
      <c r="G6" s="8" t="n">
        <v>13.1</v>
      </c>
    </row>
    <row r="7" spans="1:7">
      <c r="A7" s="4" t="s">
        <v>735</v>
      </c>
      <c r="C7" s="8" t="n">
        <v>10.8</v>
      </c>
      <c r="E7" s="8" t="n">
        <v>3.5</v>
      </c>
    </row>
    <row r="8" spans="1:7">
      <c r="A8" s="4" t="s">
        <v>722</v>
      </c>
      <c r="C8" s="8" t="n">
        <v>3.6</v>
      </c>
      <c r="E8" s="8" t="n">
        <v>1.6</v>
      </c>
    </row>
    <row r="9" spans="1:7">
      <c r="A9" s="4" t="s">
        <v>736</v>
      </c>
      <c r="C9" s="8" t="n">
        <v>345.5</v>
      </c>
      <c r="E9" s="8" t="n">
        <v>331.9</v>
      </c>
      <c r="G9" s="8" t="n">
        <v>330.8</v>
      </c>
    </row>
    <row r="10" spans="1:7">
      <c r="A10" s="3" t="s">
        <v>737</v>
      </c>
    </row>
    <row r="11" spans="1:7">
      <c r="A11" s="4" t="s">
        <v>738</v>
      </c>
      <c r="C11" s="8" t="n">
        <v>239.9</v>
      </c>
      <c r="E11" s="8" t="n">
        <v>237.4</v>
      </c>
    </row>
    <row r="12" spans="1:7">
      <c r="A12" s="4" t="s">
        <v>739</v>
      </c>
      <c r="C12" s="8" t="n">
        <v>27.8</v>
      </c>
      <c r="E12" s="8" t="n">
        <v>11.8</v>
      </c>
    </row>
    <row r="13" spans="1:7">
      <c r="A13" s="4" t="s">
        <v>740</v>
      </c>
      <c r="C13" s="8" t="n">
        <v>12.7</v>
      </c>
      <c r="E13" s="8" t="n">
        <v>10.5</v>
      </c>
    </row>
    <row r="14" spans="1:7">
      <c r="A14" s="4" t="s">
        <v>722</v>
      </c>
      <c r="C14" s="8" t="n">
        <v>3.7</v>
      </c>
      <c r="E14" s="8" t="n">
        <v>1.6</v>
      </c>
    </row>
    <row r="15" spans="1:7">
      <c r="A15" s="4" t="s">
        <v>741</v>
      </c>
      <c r="C15" s="8" t="n">
        <v>265.9</v>
      </c>
      <c r="E15" s="8" t="n">
        <v>239.9</v>
      </c>
      <c r="G15" s="8" t="n">
        <v>237.4</v>
      </c>
    </row>
    <row r="16" spans="1:7">
      <c r="A16" s="4" t="s">
        <v>742</v>
      </c>
      <c r="C16" s="7" t="n">
        <v>-79.59999999999999</v>
      </c>
      <c r="E16" s="6" t="n">
        <v>-92</v>
      </c>
    </row>
    <row r="17" spans="1:7">
      <c r="A17" s="3" t="s">
        <v>743</v>
      </c>
    </row>
    <row r="18" spans="1:7">
      <c r="A18" s="4" t="s">
        <v>713</v>
      </c>
      <c r="C18" s="4" t="s">
        <v>744</v>
      </c>
      <c r="E18" s="4" t="s">
        <v>656</v>
      </c>
    </row>
    <row r="19" spans="1:7">
      <c r="A19" s="4" t="s">
        <v>716</v>
      </c>
      <c r="C19" s="4" t="s">
        <v>717</v>
      </c>
      <c r="E19" s="4" t="s">
        <v>717</v>
      </c>
    </row>
    <row r="20" spans="1:7">
      <c r="A20" s="3" t="s">
        <v>745</v>
      </c>
    </row>
    <row r="21" spans="1:7">
      <c r="A21" s="4" t="s">
        <v>746</v>
      </c>
      <c r="C21" s="7" t="n">
        <v>1.4</v>
      </c>
      <c r="E21" s="7" t="n">
        <v>0.9</v>
      </c>
    </row>
    <row r="22" spans="1:7">
      <c r="A22" s="4" t="s">
        <v>747</v>
      </c>
      <c r="C22" s="8" t="n">
        <v>-12.1</v>
      </c>
      <c r="E22" s="8" t="n">
        <v>-0.2</v>
      </c>
    </row>
    <row r="23" spans="1:7">
      <c r="A23" s="4" t="s">
        <v>748</v>
      </c>
      <c r="C23" s="8" t="n">
        <v>-68.90000000000001</v>
      </c>
      <c r="E23" s="8" t="n">
        <v>-92.7</v>
      </c>
    </row>
    <row r="24" spans="1:7">
      <c r="A24" s="4" t="s">
        <v>162</v>
      </c>
      <c r="C24" s="8" t="n">
        <v>-79.59999999999999</v>
      </c>
      <c r="E24" s="5" t="n">
        <v>-92</v>
      </c>
    </row>
    <row r="25" spans="1:7">
      <c r="A25" s="3" t="s">
        <v>749</v>
      </c>
    </row>
    <row r="26" spans="1:7">
      <c r="A26" s="4" t="s">
        <v>750</v>
      </c>
      <c r="C26" s="5" t="n">
        <v>128</v>
      </c>
      <c r="E26" s="8" t="n">
        <v>140.6</v>
      </c>
    </row>
    <row r="27" spans="1:7">
      <c r="A27" s="4" t="s">
        <v>115</v>
      </c>
      <c r="C27" s="5" t="n">
        <v>8</v>
      </c>
      <c r="E27" s="8" t="n">
        <v>8.4</v>
      </c>
    </row>
    <row r="28" spans="1:7">
      <c r="A28" s="4" t="s">
        <v>162</v>
      </c>
      <c r="C28" s="5" t="n">
        <v>136</v>
      </c>
      <c r="E28" s="5" t="n">
        <v>149</v>
      </c>
    </row>
    <row r="29" spans="1:7">
      <c r="A29" s="4" t="s">
        <v>751</v>
      </c>
      <c r="C29" s="8" t="n">
        <v>343.2</v>
      </c>
      <c r="E29" s="8" t="n">
        <v>326.8</v>
      </c>
    </row>
    <row r="30" spans="1:7">
      <c r="A30" s="3" t="s">
        <v>752</v>
      </c>
    </row>
    <row r="31" spans="1:7">
      <c r="A31" s="4" t="s">
        <v>753</v>
      </c>
      <c r="C31" s="8" t="n">
        <v>287.9</v>
      </c>
      <c r="E31" s="5" t="n">
        <v>284</v>
      </c>
    </row>
    <row r="32" spans="1:7">
      <c r="A32" s="4" t="s">
        <v>754</v>
      </c>
      <c r="C32" s="8" t="n">
        <v>207.7</v>
      </c>
      <c r="E32" s="8" t="n">
        <v>194.2</v>
      </c>
    </row>
    <row r="33" spans="1:7">
      <c r="A33" s="3" t="s">
        <v>755</v>
      </c>
    </row>
    <row r="34" spans="1:7">
      <c r="A34" s="4" t="s">
        <v>756</v>
      </c>
      <c r="C34" s="8" t="n">
        <v>288.7</v>
      </c>
      <c r="E34" s="8" t="n">
        <v>287.1</v>
      </c>
    </row>
    <row r="35" spans="1:7">
      <c r="A35" s="4" t="s">
        <v>754</v>
      </c>
      <c r="C35" s="8" t="n">
        <v>207.7</v>
      </c>
      <c r="E35" s="8" t="n">
        <v>194.2</v>
      </c>
    </row>
    <row r="36" spans="1:7">
      <c r="A36" s="3" t="s">
        <v>757</v>
      </c>
    </row>
    <row r="37" spans="1:7">
      <c r="A37" s="4" t="s">
        <v>750</v>
      </c>
      <c r="C37" s="8" t="n">
        <v>6.1</v>
      </c>
    </row>
    <row r="38" spans="1:7">
      <c r="A38" s="4" t="s">
        <v>115</v>
      </c>
      <c r="C38" s="8" t="n">
        <v>0.5</v>
      </c>
    </row>
    <row r="39" spans="1:7">
      <c r="A39" s="4" t="s">
        <v>162</v>
      </c>
      <c r="C39" s="8" t="n">
        <v>6.6</v>
      </c>
    </row>
    <row r="40" spans="1:7">
      <c r="A40" s="3" t="s">
        <v>758</v>
      </c>
    </row>
    <row r="41" spans="1:7">
      <c r="A41" s="5" t="n">
        <v>2017</v>
      </c>
      <c r="C41" s="8" t="n">
        <v>31.4</v>
      </c>
    </row>
    <row r="42" spans="1:7">
      <c r="A42" s="5" t="n">
        <v>2018</v>
      </c>
      <c r="C42" s="8" t="n">
        <v>19.7</v>
      </c>
    </row>
    <row r="43" spans="1:7">
      <c r="A43" s="5" t="n">
        <v>2019</v>
      </c>
      <c r="C43" s="8" t="n">
        <v>20.9</v>
      </c>
    </row>
    <row r="44" spans="1:7">
      <c r="A44" s="5" t="n">
        <v>2020</v>
      </c>
      <c r="C44" s="8" t="n">
        <v>20.6</v>
      </c>
    </row>
    <row r="45" spans="1:7">
      <c r="A45" s="5" t="n">
        <v>2021</v>
      </c>
      <c r="C45" s="8" t="n">
        <v>25.5</v>
      </c>
    </row>
    <row r="46" spans="1:7">
      <c r="A46" s="4" t="s">
        <v>759</v>
      </c>
      <c r="C46" s="5" t="n">
        <v>100</v>
      </c>
    </row>
    <row r="47" spans="1:7">
      <c r="A47" s="4" t="s">
        <v>760</v>
      </c>
    </row>
    <row r="48" spans="1:7">
      <c r="A48" s="3" t="s">
        <v>737</v>
      </c>
    </row>
    <row r="49" spans="1:7">
      <c r="A49" s="4" t="s">
        <v>738</v>
      </c>
      <c r="B49" s="4" t="s">
        <v>761</v>
      </c>
      <c r="C49" s="8" t="n">
        <v>75.09999999999999</v>
      </c>
    </row>
    <row r="50" spans="1:7">
      <c r="A50" s="4" t="s">
        <v>741</v>
      </c>
      <c r="B50" s="4" t="s">
        <v>761</v>
      </c>
      <c r="C50" s="8" t="n">
        <v>82.5</v>
      </c>
      <c r="E50" s="8" t="n">
        <v>75.09999999999999</v>
      </c>
    </row>
    <row r="51" spans="1:7">
      <c r="A51" s="4" t="s">
        <v>762</v>
      </c>
    </row>
    <row r="52" spans="1:7">
      <c r="A52" s="3" t="s">
        <v>737</v>
      </c>
    </row>
    <row r="53" spans="1:7">
      <c r="A53" s="4" t="s">
        <v>738</v>
      </c>
      <c r="B53" s="4" t="s">
        <v>763</v>
      </c>
      <c r="C53" s="8" t="n">
        <v>51.3</v>
      </c>
    </row>
    <row r="54" spans="1:7">
      <c r="A54" s="4" t="s">
        <v>741</v>
      </c>
      <c r="B54" s="4" t="s">
        <v>763</v>
      </c>
      <c r="C54" s="8" t="n">
        <v>56.2</v>
      </c>
      <c r="E54" s="8" t="n">
        <v>51.3</v>
      </c>
    </row>
    <row r="55" spans="1:7">
      <c r="A55" s="4" t="s">
        <v>764</v>
      </c>
    </row>
    <row r="56" spans="1:7">
      <c r="A56" s="3" t="s">
        <v>737</v>
      </c>
    </row>
    <row r="57" spans="1:7">
      <c r="A57" s="4" t="s">
        <v>738</v>
      </c>
      <c r="B57" s="4" t="s">
        <v>763</v>
      </c>
      <c r="C57" s="8" t="n">
        <v>38.5</v>
      </c>
    </row>
    <row r="58" spans="1:7">
      <c r="A58" s="4" t="s">
        <v>741</v>
      </c>
      <c r="B58" s="4" t="s">
        <v>763</v>
      </c>
      <c r="C58" s="8" t="n">
        <v>43.1</v>
      </c>
      <c r="E58" s="8" t="n">
        <v>38.5</v>
      </c>
    </row>
    <row r="59" spans="1:7">
      <c r="A59" s="4" t="s">
        <v>765</v>
      </c>
    </row>
    <row r="60" spans="1:7">
      <c r="A60" s="3" t="s">
        <v>737</v>
      </c>
    </row>
    <row r="61" spans="1:7">
      <c r="A61" s="4" t="s">
        <v>738</v>
      </c>
      <c r="B61" s="4" t="s">
        <v>763</v>
      </c>
      <c r="C61" s="8" t="n">
        <v>36.8</v>
      </c>
    </row>
    <row r="62" spans="1:7">
      <c r="A62" s="4" t="s">
        <v>741</v>
      </c>
      <c r="C62" s="8" t="n">
        <v>40.2</v>
      </c>
      <c r="D62" s="4" t="s">
        <v>766</v>
      </c>
      <c r="E62" s="8" t="n">
        <v>36.8</v>
      </c>
      <c r="F62" s="4" t="s">
        <v>763</v>
      </c>
    </row>
    <row r="63" spans="1:7">
      <c r="A63" s="4" t="s">
        <v>767</v>
      </c>
    </row>
    <row r="64" spans="1:7">
      <c r="A64" s="3" t="s">
        <v>737</v>
      </c>
    </row>
    <row r="65" spans="1:7">
      <c r="A65" s="4" t="s">
        <v>738</v>
      </c>
      <c r="C65" s="8" t="n">
        <v>12.2</v>
      </c>
    </row>
    <row r="66" spans="1:7">
      <c r="A66" s="4" t="s">
        <v>741</v>
      </c>
      <c r="C66" s="8" t="n">
        <v>12.9</v>
      </c>
      <c r="E66" s="8" t="n">
        <v>12.2</v>
      </c>
    </row>
    <row r="67" spans="1:7">
      <c r="A67" s="4" t="s">
        <v>768</v>
      </c>
    </row>
    <row r="68" spans="1:7">
      <c r="A68" s="3" t="s">
        <v>737</v>
      </c>
    </row>
    <row r="69" spans="1:7">
      <c r="A69" s="4" t="s">
        <v>738</v>
      </c>
      <c r="C69" s="8" t="n">
        <v>12.2</v>
      </c>
      <c r="D69" s="4" t="s">
        <v>761</v>
      </c>
      <c r="E69" s="8" t="n">
        <v>13.3</v>
      </c>
    </row>
    <row r="70" spans="1:7">
      <c r="A70" s="4" t="s">
        <v>741</v>
      </c>
      <c r="C70" s="8" t="n">
        <v>12.9</v>
      </c>
      <c r="D70" s="4" t="s">
        <v>761</v>
      </c>
      <c r="E70" s="8" t="n">
        <v>12.2</v>
      </c>
      <c r="F70" s="4" t="s">
        <v>761</v>
      </c>
      <c r="G70" s="7" t="n">
        <v>13.3</v>
      </c>
    </row>
    <row r="71" spans="1:7">
      <c r="A71" s="4" t="s">
        <v>769</v>
      </c>
    </row>
    <row r="72" spans="1:7">
      <c r="A72" s="3" t="s">
        <v>737</v>
      </c>
    </row>
    <row r="73" spans="1:7">
      <c r="A73" s="4" t="s">
        <v>738</v>
      </c>
      <c r="B73" s="4" t="s">
        <v>763</v>
      </c>
      <c r="C73" s="5" t="n">
        <v>0</v>
      </c>
    </row>
    <row r="74" spans="1:7">
      <c r="A74" s="4" t="s">
        <v>741</v>
      </c>
      <c r="B74" s="4" t="s">
        <v>763</v>
      </c>
      <c r="C74" s="5" t="n">
        <v>0</v>
      </c>
      <c r="E74" s="5" t="n">
        <v>0</v>
      </c>
    </row>
    <row r="75" spans="1:7">
      <c r="A75" s="4" t="s">
        <v>770</v>
      </c>
    </row>
    <row r="76" spans="1:7">
      <c r="A76" s="3" t="s">
        <v>737</v>
      </c>
    </row>
    <row r="77" spans="1:7">
      <c r="A77" s="4" t="s">
        <v>738</v>
      </c>
      <c r="B77" s="4" t="s">
        <v>763</v>
      </c>
      <c r="C77" s="5" t="n">
        <v>0</v>
      </c>
    </row>
    <row r="78" spans="1:7">
      <c r="A78" s="4" t="s">
        <v>741</v>
      </c>
      <c r="B78" s="4" t="s">
        <v>763</v>
      </c>
      <c r="C78" s="5" t="n">
        <v>0</v>
      </c>
      <c r="E78" s="5" t="n">
        <v>0</v>
      </c>
    </row>
    <row r="79" spans="1:7">
      <c r="A79" s="4" t="s">
        <v>771</v>
      </c>
    </row>
    <row r="80" spans="1:7">
      <c r="A80" s="3" t="s">
        <v>737</v>
      </c>
    </row>
    <row r="81" spans="1:7">
      <c r="A81" s="4" t="s">
        <v>738</v>
      </c>
      <c r="B81" s="4" t="s">
        <v>763</v>
      </c>
      <c r="C81" s="5" t="n">
        <v>0</v>
      </c>
    </row>
    <row r="82" spans="1:7">
      <c r="A82" s="4" t="s">
        <v>741</v>
      </c>
      <c r="B82" s="4" t="s">
        <v>763</v>
      </c>
      <c r="C82" s="5" t="n">
        <v>0</v>
      </c>
      <c r="E82" s="5" t="n">
        <v>0</v>
      </c>
    </row>
    <row r="83" spans="1:7">
      <c r="A83" s="4" t="s">
        <v>772</v>
      </c>
    </row>
    <row r="84" spans="1:7">
      <c r="A84" s="3" t="s">
        <v>737</v>
      </c>
    </row>
    <row r="85" spans="1:7">
      <c r="A85" s="4" t="s">
        <v>738</v>
      </c>
      <c r="C85" s="8" t="n">
        <v>151.2</v>
      </c>
    </row>
    <row r="86" spans="1:7">
      <c r="A86" s="4" t="s">
        <v>741</v>
      </c>
      <c r="C86" s="8" t="n">
        <v>147.5</v>
      </c>
      <c r="E86" s="8" t="n">
        <v>151.2</v>
      </c>
    </row>
    <row r="87" spans="1:7">
      <c r="A87" s="4" t="s">
        <v>773</v>
      </c>
    </row>
    <row r="88" spans="1:7">
      <c r="A88" s="3" t="s">
        <v>737</v>
      </c>
    </row>
    <row r="89" spans="1:7">
      <c r="A89" s="4" t="s">
        <v>738</v>
      </c>
      <c r="B89" s="4" t="s">
        <v>761</v>
      </c>
      <c r="C89" s="8" t="n">
        <v>62.9</v>
      </c>
    </row>
    <row r="90" spans="1:7">
      <c r="A90" s="4" t="s">
        <v>741</v>
      </c>
      <c r="B90" s="4" t="s">
        <v>761</v>
      </c>
      <c r="C90" s="8" t="n">
        <v>69.59999999999999</v>
      </c>
      <c r="E90" s="8" t="n">
        <v>62.9</v>
      </c>
    </row>
    <row r="91" spans="1:7">
      <c r="A91" s="4" t="s">
        <v>774</v>
      </c>
    </row>
    <row r="92" spans="1:7">
      <c r="A92" s="3" t="s">
        <v>737</v>
      </c>
    </row>
    <row r="93" spans="1:7">
      <c r="A93" s="4" t="s">
        <v>738</v>
      </c>
      <c r="B93" s="4" t="s">
        <v>763</v>
      </c>
      <c r="C93" s="5" t="n">
        <v>38</v>
      </c>
    </row>
    <row r="94" spans="1:7">
      <c r="A94" s="4" t="s">
        <v>741</v>
      </c>
      <c r="B94" s="4" t="s">
        <v>763</v>
      </c>
      <c r="C94" s="8" t="n">
        <v>42.2</v>
      </c>
      <c r="E94" s="5" t="n">
        <v>38</v>
      </c>
    </row>
    <row r="95" spans="1:7">
      <c r="A95" s="4" t="s">
        <v>775</v>
      </c>
    </row>
    <row r="96" spans="1:7">
      <c r="A96" s="3" t="s">
        <v>737</v>
      </c>
    </row>
    <row r="97" spans="1:7">
      <c r="A97" s="4" t="s">
        <v>738</v>
      </c>
      <c r="B97" s="4" t="s">
        <v>763</v>
      </c>
      <c r="C97" s="8" t="n">
        <v>13.5</v>
      </c>
    </row>
    <row r="98" spans="1:7">
      <c r="A98" s="4" t="s">
        <v>741</v>
      </c>
      <c r="B98" s="4" t="s">
        <v>763</v>
      </c>
      <c r="C98" s="8" t="n">
        <v>15.5</v>
      </c>
      <c r="E98" s="8" t="n">
        <v>13.5</v>
      </c>
    </row>
    <row r="99" spans="1:7">
      <c r="A99" s="4" t="s">
        <v>776</v>
      </c>
    </row>
    <row r="100" spans="1:7">
      <c r="A100" s="3" t="s">
        <v>737</v>
      </c>
    </row>
    <row r="101" spans="1:7">
      <c r="A101" s="4" t="s">
        <v>738</v>
      </c>
      <c r="B101" s="4" t="s">
        <v>763</v>
      </c>
      <c r="C101" s="8" t="n">
        <v>36.8</v>
      </c>
    </row>
    <row r="102" spans="1:7">
      <c r="A102" s="4" t="s">
        <v>741</v>
      </c>
      <c r="B102" s="4" t="s">
        <v>763</v>
      </c>
      <c r="C102" s="8" t="n">
        <v>20.2</v>
      </c>
      <c r="E102" s="8" t="n">
        <v>36.8</v>
      </c>
    </row>
    <row r="103" spans="1:7">
      <c r="A103" s="4" t="s">
        <v>777</v>
      </c>
    </row>
    <row r="104" spans="1:7">
      <c r="A104" s="3" t="s">
        <v>737</v>
      </c>
    </row>
    <row r="105" spans="1:7">
      <c r="A105" s="4" t="s">
        <v>738</v>
      </c>
      <c r="C105" s="8" t="n">
        <v>76.5</v>
      </c>
    </row>
    <row r="106" spans="1:7">
      <c r="A106" s="4" t="s">
        <v>741</v>
      </c>
      <c r="C106" s="8" t="n">
        <v>105.5</v>
      </c>
      <c r="E106" s="8" t="n">
        <v>76.5</v>
      </c>
    </row>
    <row r="107" spans="1:7">
      <c r="A107" s="4" t="s">
        <v>778</v>
      </c>
    </row>
    <row r="108" spans="1:7">
      <c r="A108" s="3" t="s">
        <v>737</v>
      </c>
    </row>
    <row r="109" spans="1:7">
      <c r="A109" s="4" t="s">
        <v>738</v>
      </c>
      <c r="B109" s="4" t="s">
        <v>761</v>
      </c>
      <c r="C109" s="5" t="n">
        <v>0</v>
      </c>
    </row>
    <row r="110" spans="1:7">
      <c r="A110" s="4" t="s">
        <v>741</v>
      </c>
      <c r="B110" s="4" t="s">
        <v>761</v>
      </c>
      <c r="C110" s="5" t="n">
        <v>0</v>
      </c>
      <c r="E110" s="5" t="n">
        <v>0</v>
      </c>
    </row>
    <row r="111" spans="1:7">
      <c r="A111" s="4" t="s">
        <v>779</v>
      </c>
    </row>
    <row r="112" spans="1:7">
      <c r="A112" s="3" t="s">
        <v>737</v>
      </c>
    </row>
    <row r="113" spans="1:7">
      <c r="A113" s="4" t="s">
        <v>738</v>
      </c>
      <c r="B113" s="4" t="s">
        <v>763</v>
      </c>
      <c r="C113" s="8" t="n">
        <v>13.3</v>
      </c>
    </row>
    <row r="114" spans="1:7">
      <c r="A114" s="4" t="s">
        <v>741</v>
      </c>
      <c r="B114" s="4" t="s">
        <v>763</v>
      </c>
      <c r="C114" s="5" t="n">
        <v>14</v>
      </c>
      <c r="E114" s="8" t="n">
        <v>13.3</v>
      </c>
    </row>
    <row r="115" spans="1:7">
      <c r="A115" s="4" t="s">
        <v>780</v>
      </c>
    </row>
    <row r="116" spans="1:7">
      <c r="A116" s="3" t="s">
        <v>737</v>
      </c>
    </row>
    <row r="117" spans="1:7">
      <c r="A117" s="4" t="s">
        <v>738</v>
      </c>
      <c r="B117" s="4" t="s">
        <v>763</v>
      </c>
      <c r="C117" s="5" t="n">
        <v>25</v>
      </c>
    </row>
    <row r="118" spans="1:7">
      <c r="A118" s="4" t="s">
        <v>741</v>
      </c>
      <c r="B118" s="4" t="s">
        <v>763</v>
      </c>
      <c r="C118" s="8" t="n">
        <v>27.6</v>
      </c>
      <c r="E118" s="5" t="n">
        <v>25</v>
      </c>
    </row>
    <row r="119" spans="1:7">
      <c r="A119" s="4" t="s">
        <v>781</v>
      </c>
    </row>
    <row r="120" spans="1:7">
      <c r="A120" s="3" t="s">
        <v>737</v>
      </c>
    </row>
    <row r="121" spans="1:7">
      <c r="A121" s="4" t="s">
        <v>738</v>
      </c>
      <c r="B121" s="4" t="s">
        <v>763</v>
      </c>
      <c r="C121" s="5" t="n">
        <v>0</v>
      </c>
    </row>
    <row r="122" spans="1:7">
      <c r="A122" s="4" t="s">
        <v>741</v>
      </c>
      <c r="B122" s="4" t="s">
        <v>763</v>
      </c>
      <c r="C122" s="6" t="n">
        <v>20</v>
      </c>
      <c r="E122" s="6" t="n">
        <v>0</v>
      </c>
    </row>
    <row r="123" spans="1:7"/>
    <row r="124" spans="1:7">
      <c r="A124" s="4" t="s">
        <v>761</v>
      </c>
      <c r="B124" s="4" t="s">
        <v>782</v>
      </c>
    </row>
    <row r="125" spans="1:7">
      <c r="A125" s="4" t="s">
        <v>763</v>
      </c>
      <c r="B125" s="4" t="s">
        <v>783</v>
      </c>
    </row>
    <row r="126" spans="1:7">
      <c r="A126" s="4" t="s">
        <v>766</v>
      </c>
      <c r="B126" s="4" t="s">
        <v>784</v>
      </c>
    </row>
  </sheetData>
  <mergeCells count="8">
    <mergeCell ref="A1:B2"/>
    <mergeCell ref="C1:G1"/>
    <mergeCell ref="C2:D2"/>
    <mergeCell ref="E2:F2"/>
    <mergeCell ref="A123:F123"/>
    <mergeCell ref="B124:F124"/>
    <mergeCell ref="B125:F125"/>
    <mergeCell ref="B126:F126"/>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85</v>
      </c>
      <c r="C1" s="2" t="s">
        <v>1</v>
      </c>
    </row>
    <row r="2" spans="1:7">
      <c r="C2" s="2" t="s">
        <v>2</v>
      </c>
      <c r="E2" s="2" t="s">
        <v>30</v>
      </c>
      <c r="G2" s="2" t="s">
        <v>78</v>
      </c>
    </row>
    <row r="3" spans="1:7">
      <c r="A3" s="3" t="s">
        <v>701</v>
      </c>
    </row>
    <row r="4" spans="1:7">
      <c r="A4" s="4" t="s">
        <v>786</v>
      </c>
      <c r="C4" s="7" t="n">
        <v>265.9</v>
      </c>
      <c r="E4" s="7" t="n">
        <v>239.9</v>
      </c>
      <c r="G4" s="7" t="n">
        <v>237.4</v>
      </c>
    </row>
    <row r="5" spans="1:7">
      <c r="A5" s="4" t="s">
        <v>787</v>
      </c>
    </row>
    <row r="6" spans="1:7">
      <c r="A6" s="3" t="s">
        <v>701</v>
      </c>
    </row>
    <row r="7" spans="1:7">
      <c r="A7" s="4" t="s">
        <v>786</v>
      </c>
      <c r="C7" s="8" t="n">
        <v>147.5</v>
      </c>
      <c r="E7" s="8" t="n">
        <v>151.2</v>
      </c>
    </row>
    <row r="8" spans="1:7">
      <c r="A8" s="4" t="s">
        <v>777</v>
      </c>
    </row>
    <row r="9" spans="1:7">
      <c r="A9" s="3" t="s">
        <v>701</v>
      </c>
    </row>
    <row r="10" spans="1:7">
      <c r="A10" s="4" t="s">
        <v>786</v>
      </c>
      <c r="C10" s="8" t="n">
        <v>105.5</v>
      </c>
      <c r="E10" s="8" t="n">
        <v>76.5</v>
      </c>
    </row>
    <row r="11" spans="1:7">
      <c r="A11" s="4" t="s">
        <v>767</v>
      </c>
    </row>
    <row r="12" spans="1:7">
      <c r="A12" s="3" t="s">
        <v>701</v>
      </c>
    </row>
    <row r="13" spans="1:7">
      <c r="A13" s="4" t="s">
        <v>786</v>
      </c>
      <c r="C13" s="8" t="n">
        <v>12.9</v>
      </c>
      <c r="E13" s="8" t="n">
        <v>12.2</v>
      </c>
    </row>
    <row r="14" spans="1:7">
      <c r="A14" s="4" t="s">
        <v>760</v>
      </c>
    </row>
    <row r="15" spans="1:7">
      <c r="A15" s="3" t="s">
        <v>701</v>
      </c>
    </row>
    <row r="16" spans="1:7">
      <c r="A16" s="4" t="s">
        <v>786</v>
      </c>
      <c r="B16" s="4" t="s">
        <v>761</v>
      </c>
      <c r="C16" s="8" t="n">
        <v>82.5</v>
      </c>
      <c r="E16" s="8" t="n">
        <v>75.09999999999999</v>
      </c>
    </row>
    <row r="17" spans="1:7">
      <c r="A17" s="4" t="s">
        <v>788</v>
      </c>
    </row>
    <row r="18" spans="1:7">
      <c r="A18" s="3" t="s">
        <v>701</v>
      </c>
    </row>
    <row r="19" spans="1:7">
      <c r="A19" s="4" t="s">
        <v>786</v>
      </c>
      <c r="B19" s="4" t="s">
        <v>761</v>
      </c>
      <c r="C19" s="8" t="n">
        <v>69.59999999999999</v>
      </c>
      <c r="E19" s="8" t="n">
        <v>62.9</v>
      </c>
    </row>
    <row r="20" spans="1:7">
      <c r="A20" s="4" t="s">
        <v>789</v>
      </c>
    </row>
    <row r="21" spans="1:7">
      <c r="A21" s="3" t="s">
        <v>701</v>
      </c>
    </row>
    <row r="22" spans="1:7">
      <c r="A22" s="4" t="s">
        <v>786</v>
      </c>
      <c r="B22" s="4" t="s">
        <v>761</v>
      </c>
      <c r="C22" s="5" t="n">
        <v>0</v>
      </c>
      <c r="E22" s="5" t="n">
        <v>0</v>
      </c>
    </row>
    <row r="23" spans="1:7">
      <c r="A23" s="4" t="s">
        <v>790</v>
      </c>
    </row>
    <row r="24" spans="1:7">
      <c r="A24" s="3" t="s">
        <v>701</v>
      </c>
    </row>
    <row r="25" spans="1:7">
      <c r="A25" s="4" t="s">
        <v>786</v>
      </c>
      <c r="C25" s="8" t="n">
        <v>12.9</v>
      </c>
      <c r="D25" s="4" t="s">
        <v>761</v>
      </c>
      <c r="E25" s="8" t="n">
        <v>12.2</v>
      </c>
      <c r="F25" s="4" t="s">
        <v>761</v>
      </c>
      <c r="G25" s="7" t="n">
        <v>13.3</v>
      </c>
    </row>
    <row r="26" spans="1:7">
      <c r="A26" s="4" t="s">
        <v>791</v>
      </c>
    </row>
    <row r="27" spans="1:7">
      <c r="A27" s="3" t="s">
        <v>701</v>
      </c>
    </row>
    <row r="28" spans="1:7">
      <c r="A28" s="4" t="s">
        <v>786</v>
      </c>
      <c r="C28" s="5" t="n">
        <v>3</v>
      </c>
      <c r="E28" s="8" t="n">
        <v>2.2</v>
      </c>
    </row>
    <row r="29" spans="1:7">
      <c r="A29" s="4" t="s">
        <v>792</v>
      </c>
    </row>
    <row r="30" spans="1:7">
      <c r="A30" s="3" t="s">
        <v>701</v>
      </c>
    </row>
    <row r="31" spans="1:7">
      <c r="A31" s="4" t="s">
        <v>786</v>
      </c>
      <c r="C31" s="5" t="n">
        <v>0</v>
      </c>
      <c r="E31" s="5" t="n">
        <v>0</v>
      </c>
    </row>
    <row r="32" spans="1:7">
      <c r="A32" s="4" t="s">
        <v>793</v>
      </c>
    </row>
    <row r="33" spans="1:7">
      <c r="A33" s="3" t="s">
        <v>701</v>
      </c>
    </row>
    <row r="34" spans="1:7">
      <c r="A34" s="4" t="s">
        <v>786</v>
      </c>
      <c r="C34" s="5" t="n">
        <v>3</v>
      </c>
      <c r="E34" s="8" t="n">
        <v>2.2</v>
      </c>
    </row>
    <row r="35" spans="1:7">
      <c r="A35" s="4" t="s">
        <v>794</v>
      </c>
    </row>
    <row r="36" spans="1:7">
      <c r="A36" s="3" t="s">
        <v>701</v>
      </c>
    </row>
    <row r="37" spans="1:7">
      <c r="A37" s="4" t="s">
        <v>786</v>
      </c>
      <c r="C37" s="5" t="n">
        <v>0</v>
      </c>
      <c r="E37" s="5" t="n">
        <v>0</v>
      </c>
    </row>
    <row r="38" spans="1:7">
      <c r="A38" s="4" t="s">
        <v>762</v>
      </c>
    </row>
    <row r="39" spans="1:7">
      <c r="A39" s="3" t="s">
        <v>701</v>
      </c>
    </row>
    <row r="40" spans="1:7">
      <c r="A40" s="4" t="s">
        <v>786</v>
      </c>
      <c r="B40" s="4" t="s">
        <v>763</v>
      </c>
      <c r="C40" s="8" t="n">
        <v>56.2</v>
      </c>
      <c r="E40" s="8" t="n">
        <v>51.3</v>
      </c>
    </row>
    <row r="41" spans="1:7">
      <c r="A41" s="4" t="s">
        <v>795</v>
      </c>
    </row>
    <row r="42" spans="1:7">
      <c r="A42" s="3" t="s">
        <v>701</v>
      </c>
    </row>
    <row r="43" spans="1:7">
      <c r="A43" s="4" t="s">
        <v>786</v>
      </c>
      <c r="B43" s="4" t="s">
        <v>763</v>
      </c>
      <c r="C43" s="8" t="n">
        <v>42.2</v>
      </c>
      <c r="E43" s="5" t="n">
        <v>38</v>
      </c>
    </row>
    <row r="44" spans="1:7">
      <c r="A44" s="4" t="s">
        <v>796</v>
      </c>
    </row>
    <row r="45" spans="1:7">
      <c r="A45" s="3" t="s">
        <v>701</v>
      </c>
    </row>
    <row r="46" spans="1:7">
      <c r="A46" s="4" t="s">
        <v>786</v>
      </c>
      <c r="B46" s="4" t="s">
        <v>763</v>
      </c>
      <c r="C46" s="5" t="n">
        <v>14</v>
      </c>
      <c r="E46" s="8" t="n">
        <v>13.3</v>
      </c>
    </row>
    <row r="47" spans="1:7">
      <c r="A47" s="4" t="s">
        <v>797</v>
      </c>
    </row>
    <row r="48" spans="1:7">
      <c r="A48" s="3" t="s">
        <v>701</v>
      </c>
    </row>
    <row r="49" spans="1:7">
      <c r="A49" s="4" t="s">
        <v>786</v>
      </c>
      <c r="B49" s="4" t="s">
        <v>763</v>
      </c>
      <c r="C49" s="5" t="n">
        <v>0</v>
      </c>
      <c r="E49" s="5" t="n">
        <v>0</v>
      </c>
    </row>
    <row r="50" spans="1:7">
      <c r="A50" s="4" t="s">
        <v>764</v>
      </c>
    </row>
    <row r="51" spans="1:7">
      <c r="A51" s="3" t="s">
        <v>701</v>
      </c>
    </row>
    <row r="52" spans="1:7">
      <c r="A52" s="4" t="s">
        <v>786</v>
      </c>
      <c r="B52" s="4" t="s">
        <v>763</v>
      </c>
      <c r="C52" s="8" t="n">
        <v>43.1</v>
      </c>
      <c r="E52" s="8" t="n">
        <v>38.5</v>
      </c>
    </row>
    <row r="53" spans="1:7">
      <c r="A53" s="4" t="s">
        <v>798</v>
      </c>
    </row>
    <row r="54" spans="1:7">
      <c r="A54" s="3" t="s">
        <v>701</v>
      </c>
    </row>
    <row r="55" spans="1:7">
      <c r="A55" s="4" t="s">
        <v>786</v>
      </c>
      <c r="B55" s="4" t="s">
        <v>763</v>
      </c>
      <c r="C55" s="8" t="n">
        <v>15.5</v>
      </c>
      <c r="E55" s="8" t="n">
        <v>13.5</v>
      </c>
    </row>
    <row r="56" spans="1:7">
      <c r="A56" s="4" t="s">
        <v>799</v>
      </c>
    </row>
    <row r="57" spans="1:7">
      <c r="A57" s="3" t="s">
        <v>701</v>
      </c>
    </row>
    <row r="58" spans="1:7">
      <c r="A58" s="4" t="s">
        <v>786</v>
      </c>
      <c r="B58" s="4" t="s">
        <v>763</v>
      </c>
      <c r="C58" s="8" t="n">
        <v>27.6</v>
      </c>
      <c r="E58" s="5" t="n">
        <v>25</v>
      </c>
    </row>
    <row r="59" spans="1:7">
      <c r="A59" s="4" t="s">
        <v>800</v>
      </c>
    </row>
    <row r="60" spans="1:7">
      <c r="A60" s="3" t="s">
        <v>701</v>
      </c>
    </row>
    <row r="61" spans="1:7">
      <c r="A61" s="4" t="s">
        <v>786</v>
      </c>
      <c r="B61" s="4" t="s">
        <v>763</v>
      </c>
      <c r="C61" s="5" t="n">
        <v>0</v>
      </c>
      <c r="E61" s="5" t="n">
        <v>0</v>
      </c>
    </row>
    <row r="62" spans="1:7">
      <c r="A62" s="4" t="s">
        <v>765</v>
      </c>
    </row>
    <row r="63" spans="1:7">
      <c r="A63" s="3" t="s">
        <v>701</v>
      </c>
    </row>
    <row r="64" spans="1:7">
      <c r="A64" s="4" t="s">
        <v>786</v>
      </c>
      <c r="C64" s="8" t="n">
        <v>40.2</v>
      </c>
      <c r="D64" s="4" t="s">
        <v>766</v>
      </c>
      <c r="E64" s="8" t="n">
        <v>36.8</v>
      </c>
      <c r="F64" s="4" t="s">
        <v>763</v>
      </c>
    </row>
    <row r="65" spans="1:7">
      <c r="A65" s="4" t="s">
        <v>801</v>
      </c>
    </row>
    <row r="66" spans="1:7">
      <c r="A66" s="3" t="s">
        <v>701</v>
      </c>
    </row>
    <row r="67" spans="1:7">
      <c r="A67" s="4" t="s">
        <v>786</v>
      </c>
      <c r="B67" s="4" t="s">
        <v>763</v>
      </c>
      <c r="C67" s="8" t="n">
        <v>20.2</v>
      </c>
      <c r="E67" s="8" t="n">
        <v>36.8</v>
      </c>
    </row>
    <row r="68" spans="1:7">
      <c r="A68" s="4" t="s">
        <v>802</v>
      </c>
    </row>
    <row r="69" spans="1:7">
      <c r="A69" s="3" t="s">
        <v>701</v>
      </c>
    </row>
    <row r="70" spans="1:7">
      <c r="A70" s="4" t="s">
        <v>786</v>
      </c>
      <c r="B70" s="4" t="s">
        <v>763</v>
      </c>
      <c r="C70" s="5" t="n">
        <v>20</v>
      </c>
      <c r="E70" s="5" t="n">
        <v>0</v>
      </c>
    </row>
    <row r="71" spans="1:7">
      <c r="A71" s="4" t="s">
        <v>803</v>
      </c>
    </row>
    <row r="72" spans="1:7">
      <c r="A72" s="3" t="s">
        <v>701</v>
      </c>
    </row>
    <row r="73" spans="1:7">
      <c r="A73" s="4" t="s">
        <v>786</v>
      </c>
      <c r="B73" s="4" t="s">
        <v>763</v>
      </c>
      <c r="C73" s="5" t="n">
        <v>0</v>
      </c>
      <c r="E73" s="5" t="n">
        <v>0</v>
      </c>
    </row>
    <row r="74" spans="1:7">
      <c r="A74" s="4" t="s">
        <v>804</v>
      </c>
    </row>
    <row r="75" spans="1:7">
      <c r="A75" s="3" t="s">
        <v>701</v>
      </c>
    </row>
    <row r="76" spans="1:7">
      <c r="A76" s="4" t="s">
        <v>786</v>
      </c>
      <c r="B76" s="4" t="s">
        <v>766</v>
      </c>
      <c r="C76" s="8" t="n">
        <v>40.9</v>
      </c>
      <c r="E76" s="5" t="n">
        <v>36</v>
      </c>
    </row>
    <row r="77" spans="1:7">
      <c r="A77" s="4" t="s">
        <v>805</v>
      </c>
    </row>
    <row r="78" spans="1:7">
      <c r="A78" s="3" t="s">
        <v>701</v>
      </c>
    </row>
    <row r="79" spans="1:7">
      <c r="A79" s="4" t="s">
        <v>786</v>
      </c>
      <c r="B79" s="4" t="s">
        <v>763</v>
      </c>
      <c r="C79" s="5" t="n">
        <v>0</v>
      </c>
      <c r="E79" s="5" t="n">
        <v>0</v>
      </c>
    </row>
    <row r="80" spans="1:7">
      <c r="A80" s="4" t="s">
        <v>806</v>
      </c>
    </row>
    <row r="81" spans="1:7">
      <c r="A81" s="3" t="s">
        <v>701</v>
      </c>
    </row>
    <row r="82" spans="1:7">
      <c r="A82" s="4" t="s">
        <v>786</v>
      </c>
      <c r="B82" s="4" t="s">
        <v>763</v>
      </c>
      <c r="C82" s="8" t="n">
        <v>40.9</v>
      </c>
      <c r="E82" s="5" t="n">
        <v>36</v>
      </c>
    </row>
    <row r="83" spans="1:7">
      <c r="A83" s="4" t="s">
        <v>807</v>
      </c>
    </row>
    <row r="84" spans="1:7">
      <c r="A84" s="3" t="s">
        <v>701</v>
      </c>
    </row>
    <row r="85" spans="1:7">
      <c r="A85" s="4" t="s">
        <v>786</v>
      </c>
      <c r="B85" s="4" t="s">
        <v>763</v>
      </c>
      <c r="C85" s="6" t="n">
        <v>0</v>
      </c>
      <c r="E85" s="6" t="n">
        <v>0</v>
      </c>
    </row>
    <row r="86" spans="1:7">
      <c r="A86" s="4" t="s">
        <v>808</v>
      </c>
    </row>
    <row r="87" spans="1:7">
      <c r="A87" s="3" t="s">
        <v>809</v>
      </c>
    </row>
    <row r="88" spans="1:7">
      <c r="A88" s="4" t="s">
        <v>810</v>
      </c>
      <c r="C88" s="4" t="s">
        <v>811</v>
      </c>
    </row>
    <row r="89" spans="1:7">
      <c r="A89" s="4" t="s">
        <v>812</v>
      </c>
      <c r="C89" s="4" t="s">
        <v>811</v>
      </c>
      <c r="E89" s="4" t="s">
        <v>811</v>
      </c>
    </row>
    <row r="90" spans="1:7">
      <c r="A90" s="4" t="s">
        <v>813</v>
      </c>
    </row>
    <row r="91" spans="1:7">
      <c r="A91" s="3" t="s">
        <v>809</v>
      </c>
    </row>
    <row r="92" spans="1:7">
      <c r="A92" s="4" t="s">
        <v>810</v>
      </c>
      <c r="C92" s="4" t="s">
        <v>670</v>
      </c>
    </row>
    <row r="93" spans="1:7">
      <c r="A93" s="4" t="s">
        <v>812</v>
      </c>
      <c r="C93" s="4" t="s">
        <v>670</v>
      </c>
      <c r="E93" s="4" t="s">
        <v>670</v>
      </c>
    </row>
    <row r="94" spans="1:7">
      <c r="A94" s="4" t="s">
        <v>814</v>
      </c>
    </row>
    <row r="95" spans="1:7">
      <c r="A95" s="3" t="s">
        <v>809</v>
      </c>
    </row>
    <row r="96" spans="1:7">
      <c r="A96" s="4" t="s">
        <v>810</v>
      </c>
      <c r="C96" s="4" t="s">
        <v>437</v>
      </c>
    </row>
    <row r="97" spans="1:7">
      <c r="A97" s="4" t="s">
        <v>812</v>
      </c>
      <c r="C97" s="4" t="s">
        <v>437</v>
      </c>
      <c r="E97" s="4" t="s">
        <v>437</v>
      </c>
    </row>
    <row r="98" spans="1:7">
      <c r="A98" s="4" t="s">
        <v>815</v>
      </c>
    </row>
    <row r="99" spans="1:7">
      <c r="A99" s="3" t="s">
        <v>809</v>
      </c>
    </row>
    <row r="100" spans="1:7">
      <c r="A100" s="4" t="s">
        <v>810</v>
      </c>
      <c r="C100" s="4" t="s">
        <v>670</v>
      </c>
    </row>
    <row r="101" spans="1:7">
      <c r="A101" s="4" t="s">
        <v>812</v>
      </c>
      <c r="C101" s="4" t="s">
        <v>670</v>
      </c>
      <c r="E101" s="4" t="s">
        <v>670</v>
      </c>
    </row>
    <row r="102" spans="1:7">
      <c r="A102" s="4" t="s">
        <v>816</v>
      </c>
    </row>
    <row r="103" spans="1:7">
      <c r="A103" s="3" t="s">
        <v>809</v>
      </c>
    </row>
    <row r="104" spans="1:7">
      <c r="A104" s="4" t="s">
        <v>810</v>
      </c>
      <c r="C104" s="4" t="s">
        <v>811</v>
      </c>
    </row>
    <row r="105" spans="1:7">
      <c r="A105" s="4" t="s">
        <v>812</v>
      </c>
      <c r="C105" s="4" t="s">
        <v>811</v>
      </c>
      <c r="E105" s="4" t="s">
        <v>811</v>
      </c>
    </row>
    <row r="106" spans="1:7">
      <c r="A106" s="4" t="s">
        <v>817</v>
      </c>
    </row>
    <row r="107" spans="1:7">
      <c r="A107" s="3" t="s">
        <v>809</v>
      </c>
    </row>
    <row r="108" spans="1:7">
      <c r="A108" s="4" t="s">
        <v>810</v>
      </c>
      <c r="C108" s="4" t="s">
        <v>818</v>
      </c>
    </row>
    <row r="109" spans="1:7">
      <c r="A109" s="4" t="s">
        <v>812</v>
      </c>
      <c r="C109" s="4" t="s">
        <v>819</v>
      </c>
      <c r="E109" s="4" t="s">
        <v>820</v>
      </c>
    </row>
    <row r="110" spans="1:7">
      <c r="A110" s="4" t="s">
        <v>821</v>
      </c>
    </row>
    <row r="111" spans="1:7">
      <c r="A111" s="3" t="s">
        <v>809</v>
      </c>
    </row>
    <row r="112" spans="1:7">
      <c r="A112" s="4" t="s">
        <v>810</v>
      </c>
      <c r="C112" s="4" t="s">
        <v>822</v>
      </c>
    </row>
    <row r="113" spans="1:7">
      <c r="A113" s="4" t="s">
        <v>812</v>
      </c>
      <c r="C113" s="4" t="s">
        <v>823</v>
      </c>
      <c r="E113" s="4" t="s">
        <v>824</v>
      </c>
    </row>
    <row r="114" spans="1:7">
      <c r="A114" s="4" t="s">
        <v>825</v>
      </c>
    </row>
    <row r="115" spans="1:7">
      <c r="A115" s="3" t="s">
        <v>809</v>
      </c>
    </row>
    <row r="116" spans="1:7">
      <c r="A116" s="4" t="s">
        <v>810</v>
      </c>
      <c r="C116" s="4" t="s">
        <v>826</v>
      </c>
    </row>
    <row r="117" spans="1:7">
      <c r="A117" s="4" t="s">
        <v>812</v>
      </c>
      <c r="C117" s="4" t="s">
        <v>827</v>
      </c>
      <c r="E117" s="4" t="s">
        <v>596</v>
      </c>
    </row>
    <row r="118" spans="1:7"/>
    <row r="119" spans="1:7">
      <c r="A119" s="4" t="s">
        <v>761</v>
      </c>
      <c r="B119" s="4" t="s">
        <v>782</v>
      </c>
    </row>
    <row r="120" spans="1:7">
      <c r="A120" s="4" t="s">
        <v>763</v>
      </c>
      <c r="B120" s="4" t="s">
        <v>783</v>
      </c>
    </row>
    <row r="121" spans="1:7">
      <c r="A121" s="4" t="s">
        <v>766</v>
      </c>
      <c r="B121" s="4" t="s">
        <v>784</v>
      </c>
    </row>
  </sheetData>
  <mergeCells count="8">
    <mergeCell ref="A1:B2"/>
    <mergeCell ref="C1:F1"/>
    <mergeCell ref="C2:D2"/>
    <mergeCell ref="E2:F2"/>
    <mergeCell ref="A118:F118"/>
    <mergeCell ref="B119:F119"/>
    <mergeCell ref="B120:F120"/>
    <mergeCell ref="B121:F12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r="A1" s="1" t="s">
        <v>828</v>
      </c>
      <c r="C1" s="2" t="s">
        <v>1</v>
      </c>
    </row>
    <row r="2" spans="1:7">
      <c r="C2" s="2" t="s">
        <v>2</v>
      </c>
      <c r="E2" s="2" t="s">
        <v>30</v>
      </c>
      <c r="F2" s="2" t="s">
        <v>2</v>
      </c>
    </row>
    <row r="3" spans="1:7">
      <c r="A3" s="3" t="s">
        <v>829</v>
      </c>
    </row>
    <row r="4" spans="1:7">
      <c r="A4" s="4" t="s">
        <v>738</v>
      </c>
      <c r="C4" s="7" t="n">
        <v>239.9</v>
      </c>
      <c r="E4" s="7" t="n">
        <v>237.4</v>
      </c>
    </row>
    <row r="5" spans="1:7">
      <c r="A5" s="4" t="s">
        <v>741</v>
      </c>
      <c r="C5" s="8" t="n">
        <v>239.9</v>
      </c>
      <c r="E5" s="8" t="n">
        <v>237.4</v>
      </c>
      <c r="F5" s="7" t="n">
        <v>265.9</v>
      </c>
    </row>
    <row r="6" spans="1:7">
      <c r="A6" s="4" t="s">
        <v>760</v>
      </c>
    </row>
    <row r="7" spans="1:7">
      <c r="A7" s="3" t="s">
        <v>829</v>
      </c>
    </row>
    <row r="8" spans="1:7">
      <c r="A8" s="4" t="s">
        <v>738</v>
      </c>
      <c r="B8" s="4" t="s">
        <v>761</v>
      </c>
      <c r="C8" s="8" t="n">
        <v>75.09999999999999</v>
      </c>
    </row>
    <row r="9" spans="1:7">
      <c r="A9" s="4" t="s">
        <v>741</v>
      </c>
      <c r="B9" s="4" t="s">
        <v>761</v>
      </c>
      <c r="C9" s="8" t="n">
        <v>75.09999999999999</v>
      </c>
      <c r="F9" s="8" t="n">
        <v>82.5</v>
      </c>
    </row>
    <row r="10" spans="1:7">
      <c r="A10" s="4" t="s">
        <v>767</v>
      </c>
    </row>
    <row r="11" spans="1:7">
      <c r="A11" s="3" t="s">
        <v>829</v>
      </c>
    </row>
    <row r="12" spans="1:7">
      <c r="A12" s="4" t="s">
        <v>738</v>
      </c>
      <c r="C12" s="8" t="n">
        <v>12.2</v>
      </c>
    </row>
    <row r="13" spans="1:7">
      <c r="A13" s="4" t="s">
        <v>741</v>
      </c>
      <c r="C13" s="8" t="n">
        <v>12.2</v>
      </c>
      <c r="F13" s="8" t="n">
        <v>12.9</v>
      </c>
    </row>
    <row r="14" spans="1:7">
      <c r="A14" s="4" t="s">
        <v>768</v>
      </c>
    </row>
    <row r="15" spans="1:7">
      <c r="A15" s="3" t="s">
        <v>829</v>
      </c>
    </row>
    <row r="16" spans="1:7">
      <c r="A16" s="4" t="s">
        <v>738</v>
      </c>
      <c r="C16" s="8" t="n">
        <v>12.2</v>
      </c>
      <c r="D16" s="4" t="s">
        <v>761</v>
      </c>
      <c r="E16" s="8" t="n">
        <v>13.3</v>
      </c>
    </row>
    <row r="17" spans="1:7">
      <c r="A17" s="4" t="s">
        <v>830</v>
      </c>
      <c r="C17" s="8" t="n">
        <v>0.7</v>
      </c>
      <c r="E17" s="8" t="n">
        <v>0.3</v>
      </c>
    </row>
    <row r="18" spans="1:7">
      <c r="A18" s="4" t="s">
        <v>831</v>
      </c>
      <c r="C18" s="8" t="n">
        <v>0.1</v>
      </c>
      <c r="E18" s="8" t="n">
        <v>1.5</v>
      </c>
    </row>
    <row r="19" spans="1:7">
      <c r="A19" s="4" t="s">
        <v>832</v>
      </c>
      <c r="C19" s="8" t="n">
        <v>-0.1</v>
      </c>
      <c r="E19" s="8" t="n">
        <v>0.1</v>
      </c>
    </row>
    <row r="20" spans="1:7">
      <c r="A20" s="4" t="s">
        <v>741</v>
      </c>
      <c r="C20" s="7" t="n">
        <v>12.2</v>
      </c>
      <c r="D20" s="4" t="s">
        <v>761</v>
      </c>
      <c r="E20" s="7" t="n">
        <v>13.3</v>
      </c>
      <c r="F20" s="7" t="n">
        <v>12.9</v>
      </c>
      <c r="G20" s="4" t="s">
        <v>761</v>
      </c>
    </row>
    <row r="21" spans="1:7"/>
    <row r="22" spans="1:7">
      <c r="A22" s="4" t="s">
        <v>761</v>
      </c>
      <c r="B22" s="4" t="s">
        <v>782</v>
      </c>
    </row>
  </sheetData>
  <mergeCells count="7">
    <mergeCell ref="A1:B2"/>
    <mergeCell ref="C1:E1"/>
    <mergeCell ref="F1:G1"/>
    <mergeCell ref="C2:D2"/>
    <mergeCell ref="F2:G2"/>
    <mergeCell ref="A21:F21"/>
    <mergeCell ref="B22:F2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0</v>
      </c>
      <c r="D2" s="2" t="s">
        <v>78</v>
      </c>
    </row>
    <row r="3" spans="1:4">
      <c r="A3" s="3" t="s">
        <v>834</v>
      </c>
    </row>
    <row r="4" spans="1:4">
      <c r="A4" s="4" t="s">
        <v>835</v>
      </c>
      <c r="B4" s="7" t="n">
        <v>9.699999999999999</v>
      </c>
      <c r="C4" s="7" t="n">
        <v>8.699999999999999</v>
      </c>
      <c r="D4" s="6" t="n">
        <v>8</v>
      </c>
    </row>
    <row r="5" spans="1:4">
      <c r="A5" s="4" t="s">
        <v>742</v>
      </c>
      <c r="B5" s="7" t="n">
        <v>-79.59999999999999</v>
      </c>
      <c r="C5" s="5" t="n">
        <v>-92</v>
      </c>
    </row>
    <row r="6" spans="1:4">
      <c r="A6" s="3" t="s">
        <v>836</v>
      </c>
    </row>
    <row r="7" spans="1:4">
      <c r="A7" s="4" t="s">
        <v>837</v>
      </c>
      <c r="B7" s="4" t="s">
        <v>838</v>
      </c>
    </row>
    <row r="8" spans="1:4">
      <c r="A8" s="4" t="s">
        <v>839</v>
      </c>
      <c r="B8" s="4" t="s">
        <v>840</v>
      </c>
    </row>
    <row r="9" spans="1:4">
      <c r="A9" s="4" t="s">
        <v>841</v>
      </c>
      <c r="B9" s="7" t="n">
        <v>-1.9</v>
      </c>
      <c r="C9" s="8" t="n">
        <v>-1.8</v>
      </c>
    </row>
    <row r="10" spans="1:4">
      <c r="A10" s="4" t="s">
        <v>842</v>
      </c>
    </row>
    <row r="11" spans="1:4">
      <c r="A11" s="3" t="s">
        <v>834</v>
      </c>
    </row>
    <row r="12" spans="1:4">
      <c r="A12" s="4" t="s">
        <v>843</v>
      </c>
      <c r="B12" s="4" t="s">
        <v>844</v>
      </c>
    </row>
    <row r="13" spans="1:4">
      <c r="A13" s="4" t="s">
        <v>845</v>
      </c>
      <c r="B13" s="8" t="n">
        <v>1.4</v>
      </c>
    </row>
    <row r="14" spans="1:4">
      <c r="A14" s="4" t="s">
        <v>846</v>
      </c>
      <c r="B14" s="4" t="s">
        <v>847</v>
      </c>
    </row>
    <row r="15" spans="1:4">
      <c r="A15" s="4" t="s">
        <v>848</v>
      </c>
    </row>
    <row r="16" spans="1:4">
      <c r="A16" s="3" t="s">
        <v>834</v>
      </c>
    </row>
    <row r="17" spans="1:4">
      <c r="A17" s="4" t="s">
        <v>843</v>
      </c>
      <c r="B17" s="4" t="s">
        <v>849</v>
      </c>
    </row>
    <row r="18" spans="1:4">
      <c r="A18" s="4" t="s">
        <v>850</v>
      </c>
      <c r="B18" s="4" t="s">
        <v>851</v>
      </c>
    </row>
    <row r="19" spans="1:4">
      <c r="A19" s="4" t="s">
        <v>852</v>
      </c>
      <c r="B19" s="4" t="s">
        <v>435</v>
      </c>
    </row>
    <row r="20" spans="1:4">
      <c r="A20" s="4" t="s">
        <v>853</v>
      </c>
    </row>
    <row r="21" spans="1:4">
      <c r="A21" s="3" t="s">
        <v>834</v>
      </c>
    </row>
    <row r="22" spans="1:4">
      <c r="A22" s="4" t="s">
        <v>742</v>
      </c>
      <c r="B22" s="6" t="n">
        <v>9</v>
      </c>
      <c r="C22" s="7" t="n">
        <v>7.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4</v>
      </c>
      <c r="B1" s="2" t="s">
        <v>2</v>
      </c>
      <c r="C1" s="2" t="s">
        <v>30</v>
      </c>
    </row>
    <row r="2" spans="1:3">
      <c r="A2" s="3" t="s">
        <v>855</v>
      </c>
    </row>
    <row r="3" spans="1:3">
      <c r="A3" s="4" t="s">
        <v>74</v>
      </c>
      <c r="B3" s="5" t="n">
        <v>15000000</v>
      </c>
      <c r="C3" s="5" t="n">
        <v>15000000</v>
      </c>
    </row>
    <row r="4" spans="1:3">
      <c r="A4" s="4" t="s">
        <v>73</v>
      </c>
      <c r="B4" s="6" t="n">
        <v>1</v>
      </c>
      <c r="C4" s="6" t="n">
        <v>1</v>
      </c>
    </row>
    <row r="5" spans="1:3">
      <c r="A5" s="4" t="s">
        <v>856</v>
      </c>
    </row>
    <row r="6" spans="1:3">
      <c r="A6" s="3" t="s">
        <v>855</v>
      </c>
    </row>
    <row r="7" spans="1:3">
      <c r="A7" s="4" t="s">
        <v>74</v>
      </c>
      <c r="B7" s="5" t="n">
        <v>2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31"/>
  </cols>
  <sheetData>
    <row r="1" spans="1:2">
      <c r="A1" s="1" t="s">
        <v>857</v>
      </c>
      <c r="B1" s="2" t="s">
        <v>1</v>
      </c>
    </row>
    <row r="2" spans="1:2">
      <c r="B2" s="2" t="s">
        <v>858</v>
      </c>
    </row>
    <row r="3" spans="1:2">
      <c r="A3" s="3" t="s">
        <v>859</v>
      </c>
    </row>
    <row r="4" spans="1:2">
      <c r="A4" s="4" t="s">
        <v>860</v>
      </c>
      <c r="B4" s="4" t="s">
        <v>861</v>
      </c>
    </row>
    <row r="5" spans="1:2">
      <c r="A5" s="4" t="s">
        <v>856</v>
      </c>
    </row>
    <row r="6" spans="1:2">
      <c r="A6" s="3" t="s">
        <v>859</v>
      </c>
    </row>
    <row r="7" spans="1:2">
      <c r="A7" s="4" t="s">
        <v>862</v>
      </c>
      <c r="B7" s="6" t="n">
        <v>100</v>
      </c>
    </row>
    <row r="8" spans="1:2">
      <c r="A8" s="4" t="s">
        <v>863</v>
      </c>
      <c r="B8" s="9" t="n">
        <v>0.0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4</v>
      </c>
      <c r="B1" s="2" t="s">
        <v>1</v>
      </c>
    </row>
    <row r="2" spans="1:4">
      <c r="B2" s="2" t="s">
        <v>2</v>
      </c>
      <c r="C2" s="2" t="s">
        <v>30</v>
      </c>
      <c r="D2" s="2" t="s">
        <v>78</v>
      </c>
    </row>
    <row r="3" spans="1:4">
      <c r="A3" s="3" t="s">
        <v>859</v>
      </c>
    </row>
    <row r="4" spans="1:4">
      <c r="A4" s="4" t="s">
        <v>865</v>
      </c>
      <c r="B4" s="6" t="n">
        <v>9700000</v>
      </c>
      <c r="C4" s="6" t="n">
        <v>13000000</v>
      </c>
      <c r="D4" s="6" t="n">
        <v>9300000</v>
      </c>
    </row>
    <row r="5" spans="1:4">
      <c r="A5" s="3" t="s">
        <v>866</v>
      </c>
    </row>
    <row r="6" spans="1:4">
      <c r="A6" s="4" t="s">
        <v>867</v>
      </c>
      <c r="B6" s="5" t="n">
        <v>800000</v>
      </c>
      <c r="C6" s="5" t="n">
        <v>3400000</v>
      </c>
      <c r="D6" s="5" t="n">
        <v>0</v>
      </c>
    </row>
    <row r="7" spans="1:4">
      <c r="A7" s="4" t="s">
        <v>868</v>
      </c>
      <c r="B7" s="6" t="n">
        <v>-5900000</v>
      </c>
      <c r="C7" s="6" t="n">
        <v>-9200000</v>
      </c>
      <c r="D7" s="6" t="n">
        <v>-6100000</v>
      </c>
    </row>
    <row r="8" spans="1:4">
      <c r="A8" s="4" t="s">
        <v>869</v>
      </c>
    </row>
    <row r="9" spans="1:4">
      <c r="A9" s="3" t="s">
        <v>859</v>
      </c>
    </row>
    <row r="10" spans="1:4">
      <c r="A10" s="4" t="s">
        <v>870</v>
      </c>
      <c r="B10" s="8" t="n">
        <v>2.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0</v>
      </c>
      <c r="D2" s="2" t="s">
        <v>78</v>
      </c>
    </row>
    <row r="3" spans="1:4">
      <c r="A3" s="3" t="s">
        <v>859</v>
      </c>
    </row>
    <row r="4" spans="1:4">
      <c r="A4" s="4" t="s">
        <v>872</v>
      </c>
      <c r="B4" s="4" t="s">
        <v>441</v>
      </c>
      <c r="C4" s="4" t="s">
        <v>442</v>
      </c>
      <c r="D4" s="4" t="s">
        <v>873</v>
      </c>
    </row>
    <row r="5" spans="1:4">
      <c r="A5" s="4" t="s">
        <v>874</v>
      </c>
      <c r="B5" s="4" t="s">
        <v>598</v>
      </c>
      <c r="C5" s="4" t="s">
        <v>598</v>
      </c>
      <c r="D5" s="4" t="s">
        <v>598</v>
      </c>
    </row>
    <row r="6" spans="1:4">
      <c r="A6" s="4" t="s">
        <v>875</v>
      </c>
      <c r="B6" s="4" t="s">
        <v>876</v>
      </c>
      <c r="C6" s="4" t="s">
        <v>877</v>
      </c>
      <c r="D6" s="4" t="s">
        <v>878</v>
      </c>
    </row>
    <row r="7" spans="1:4">
      <c r="A7" s="4" t="s">
        <v>879</v>
      </c>
      <c r="B7" s="4" t="s">
        <v>880</v>
      </c>
      <c r="C7" s="4" t="s">
        <v>880</v>
      </c>
      <c r="D7" s="4" t="s">
        <v>880</v>
      </c>
    </row>
    <row r="8" spans="1:4">
      <c r="A8" s="4" t="s">
        <v>881</v>
      </c>
      <c r="B8" s="9" t="n">
        <v>8.02</v>
      </c>
      <c r="C8" s="9" t="n">
        <v>6.99</v>
      </c>
      <c r="D8" s="9" t="n">
        <v>8.8000000000000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54"/>
    <col customWidth="1" max="3" min="3" width="25"/>
    <col customWidth="1" max="4" min="4" width="14"/>
    <col customWidth="1" max="5" min="5" width="14"/>
  </cols>
  <sheetData>
    <row r="1" spans="1:5">
      <c r="A1" s="1" t="s">
        <v>882</v>
      </c>
      <c r="C1" s="2" t="s">
        <v>1</v>
      </c>
    </row>
    <row r="2" spans="1:5">
      <c r="C2" s="2" t="s">
        <v>2</v>
      </c>
      <c r="D2" s="2" t="s">
        <v>30</v>
      </c>
      <c r="E2" s="2" t="s">
        <v>78</v>
      </c>
    </row>
    <row r="3" spans="1:5">
      <c r="A3" s="3" t="s">
        <v>883</v>
      </c>
    </row>
    <row r="4" spans="1:5">
      <c r="A4" s="4" t="s">
        <v>482</v>
      </c>
      <c r="C4" s="5" t="n">
        <v>4229247</v>
      </c>
    </row>
    <row r="5" spans="1:5">
      <c r="A5" s="4" t="s">
        <v>884</v>
      </c>
      <c r="C5" s="5" t="n">
        <v>286000</v>
      </c>
    </row>
    <row r="6" spans="1:5">
      <c r="A6" s="4" t="s">
        <v>885</v>
      </c>
      <c r="C6" s="5" t="n">
        <v>-1094000</v>
      </c>
    </row>
    <row r="7" spans="1:5">
      <c r="A7" s="4" t="s">
        <v>886</v>
      </c>
      <c r="C7" s="5" t="n">
        <v>-993752</v>
      </c>
    </row>
    <row r="8" spans="1:5">
      <c r="A8" s="4" t="s">
        <v>887</v>
      </c>
      <c r="C8" s="5" t="n">
        <v>-23068</v>
      </c>
    </row>
    <row r="9" spans="1:5">
      <c r="A9" s="4" t="s">
        <v>484</v>
      </c>
      <c r="C9" s="5" t="n">
        <v>2405000</v>
      </c>
      <c r="D9" s="5" t="n">
        <v>4229247</v>
      </c>
    </row>
    <row r="10" spans="1:5">
      <c r="A10" s="4" t="s">
        <v>888</v>
      </c>
      <c r="B10" s="4" t="s">
        <v>761</v>
      </c>
      <c r="C10" s="5" t="n">
        <v>2285000</v>
      </c>
    </row>
    <row r="11" spans="1:5">
      <c r="A11" s="4" t="s">
        <v>889</v>
      </c>
      <c r="C11" s="5" t="n">
        <v>1703031000</v>
      </c>
    </row>
    <row r="12" spans="1:5">
      <c r="A12" s="4" t="s">
        <v>890</v>
      </c>
      <c r="C12" s="9" t="n">
        <v>14.76</v>
      </c>
      <c r="D12" s="9" t="n">
        <v>15.84</v>
      </c>
    </row>
    <row r="13" spans="1:5">
      <c r="A13" s="4" t="s">
        <v>891</v>
      </c>
      <c r="C13" s="10" t="n">
        <v>19.14</v>
      </c>
    </row>
    <row r="14" spans="1:5">
      <c r="A14" s="4" t="s">
        <v>892</v>
      </c>
      <c r="C14" s="10" t="n">
        <v>12.79</v>
      </c>
    </row>
    <row r="15" spans="1:5">
      <c r="A15" s="4" t="s">
        <v>893</v>
      </c>
      <c r="C15" s="10" t="n">
        <v>22.94</v>
      </c>
    </row>
    <row r="16" spans="1:5">
      <c r="A16" s="4" t="s">
        <v>894</v>
      </c>
      <c r="C16" s="9" t="n">
        <v>16.54</v>
      </c>
    </row>
    <row r="17" spans="1:5">
      <c r="A17" s="4" t="s">
        <v>895</v>
      </c>
      <c r="C17" s="4" t="s">
        <v>896</v>
      </c>
    </row>
    <row r="18" spans="1:5">
      <c r="A18" s="4" t="s">
        <v>897</v>
      </c>
      <c r="C18" s="7" t="n">
        <v>27.7</v>
      </c>
    </row>
    <row r="19" spans="1:5">
      <c r="A19" s="4" t="s">
        <v>898</v>
      </c>
      <c r="C19" s="4" t="s">
        <v>896</v>
      </c>
    </row>
    <row r="20" spans="1:5">
      <c r="A20" s="4" t="s">
        <v>899</v>
      </c>
      <c r="B20" s="4" t="s">
        <v>761</v>
      </c>
      <c r="C20" s="7" t="n">
        <v>27.5</v>
      </c>
    </row>
    <row r="21" spans="1:5">
      <c r="A21" s="4" t="s">
        <v>900</v>
      </c>
      <c r="C21" s="9" t="n">
        <v>13.7</v>
      </c>
    </row>
    <row r="22" spans="1:5">
      <c r="A22" s="4" t="s">
        <v>901</v>
      </c>
      <c r="C22" s="4" t="s">
        <v>902</v>
      </c>
    </row>
    <row r="23" spans="1:5">
      <c r="A23" s="4" t="s">
        <v>903</v>
      </c>
      <c r="C23" s="7" t="n">
        <v>21.4</v>
      </c>
    </row>
    <row r="24" spans="1:5">
      <c r="A24" s="4" t="s">
        <v>904</v>
      </c>
      <c r="C24" s="8" t="n">
        <v>26.5</v>
      </c>
      <c r="D24" s="7" t="n">
        <v>29.8</v>
      </c>
      <c r="E24" s="7" t="n">
        <v>23.9</v>
      </c>
    </row>
    <row r="25" spans="1:5">
      <c r="A25" s="4" t="s">
        <v>905</v>
      </c>
    </row>
    <row r="26" spans="1:5">
      <c r="A26" s="3" t="s">
        <v>883</v>
      </c>
    </row>
    <row r="27" spans="1:5">
      <c r="A27" s="4" t="s">
        <v>906</v>
      </c>
      <c r="C27" s="5" t="n">
        <v>2</v>
      </c>
    </row>
    <row r="28" spans="1:5">
      <c r="A28" s="4" t="s">
        <v>907</v>
      </c>
      <c r="C28" s="7" t="n">
        <v>2.5</v>
      </c>
      <c r="D28" s="7" t="n">
        <v>4.6</v>
      </c>
      <c r="E28" s="7" t="n">
        <v>3.6</v>
      </c>
    </row>
    <row r="29" spans="1:5">
      <c r="A29" s="4" t="s">
        <v>905</v>
      </c>
    </row>
    <row r="30" spans="1:5">
      <c r="A30" s="3" t="s">
        <v>883</v>
      </c>
    </row>
    <row r="31" spans="1:5">
      <c r="A31" s="4" t="s">
        <v>908</v>
      </c>
      <c r="C31" s="4" t="s">
        <v>909</v>
      </c>
    </row>
    <row r="32" spans="1:5"/>
    <row r="33" spans="1:5">
      <c r="A33" s="4" t="s">
        <v>761</v>
      </c>
      <c r="B33" s="4" t="s">
        <v>910</v>
      </c>
    </row>
  </sheetData>
  <mergeCells count="4">
    <mergeCell ref="A1:B2"/>
    <mergeCell ref="C1:E1"/>
    <mergeCell ref="A32:D32"/>
    <mergeCell ref="B33:D3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v>
      </c>
      <c r="C2" s="2" t="s">
        <v>30</v>
      </c>
      <c r="D2" s="2" t="s">
        <v>78</v>
      </c>
    </row>
    <row r="3" spans="1:4">
      <c r="A3" s="3" t="s">
        <v>859</v>
      </c>
    </row>
    <row r="4" spans="1:4">
      <c r="A4" s="4" t="s">
        <v>907</v>
      </c>
      <c r="B4" s="7" t="n">
        <v>3.9</v>
      </c>
      <c r="C4" s="7" t="n">
        <v>4.7</v>
      </c>
      <c r="D4" s="7" t="n">
        <v>3.5</v>
      </c>
    </row>
    <row r="5" spans="1:4">
      <c r="A5" s="3" t="s">
        <v>883</v>
      </c>
    </row>
    <row r="6" spans="1:4">
      <c r="A6" s="4" t="s">
        <v>482</v>
      </c>
      <c r="B6" s="5" t="n">
        <v>676267</v>
      </c>
    </row>
    <row r="7" spans="1:4">
      <c r="A7" s="4" t="s">
        <v>912</v>
      </c>
      <c r="B7" s="5" t="n">
        <v>249011</v>
      </c>
    </row>
    <row r="8" spans="1:4">
      <c r="A8" s="4" t="s">
        <v>913</v>
      </c>
      <c r="B8" s="5" t="n">
        <v>-207306</v>
      </c>
    </row>
    <row r="9" spans="1:4">
      <c r="A9" s="4" t="s">
        <v>914</v>
      </c>
      <c r="B9" s="5" t="n">
        <v>-54802</v>
      </c>
    </row>
    <row r="10" spans="1:4">
      <c r="A10" s="4" t="s">
        <v>484</v>
      </c>
      <c r="B10" s="5" t="n">
        <v>663170</v>
      </c>
      <c r="C10" s="5" t="n">
        <v>676267</v>
      </c>
    </row>
    <row r="11" spans="1:4">
      <c r="A11" s="4" t="s">
        <v>915</v>
      </c>
      <c r="B11" s="9" t="n">
        <v>17.75</v>
      </c>
      <c r="C11" s="9" t="n">
        <v>16.64</v>
      </c>
    </row>
    <row r="12" spans="1:4">
      <c r="A12" s="4" t="s">
        <v>916</v>
      </c>
      <c r="B12" s="10" t="n">
        <v>20.11</v>
      </c>
    </row>
    <row r="13" spans="1:4">
      <c r="A13" s="4" t="s">
        <v>917</v>
      </c>
      <c r="B13" s="10" t="n">
        <v>17.17</v>
      </c>
    </row>
    <row r="14" spans="1:4">
      <c r="A14" s="4" t="s">
        <v>918</v>
      </c>
      <c r="B14" s="9" t="n">
        <v>16.92</v>
      </c>
    </row>
    <row r="15" spans="1:4">
      <c r="A15" s="4" t="s">
        <v>919</v>
      </c>
      <c r="B15" s="4" t="s">
        <v>920</v>
      </c>
    </row>
    <row r="16" spans="1:4">
      <c r="A16" s="4" t="s">
        <v>921</v>
      </c>
      <c r="B16" s="6" t="n">
        <v>17400000</v>
      </c>
    </row>
    <row r="17" spans="1:4">
      <c r="A17" s="4" t="s">
        <v>922</v>
      </c>
      <c r="B17" s="7" t="n">
        <v>4.5</v>
      </c>
      <c r="C17" s="7" t="n">
        <v>2.4</v>
      </c>
      <c r="D17" s="7" t="n">
        <v>5.4</v>
      </c>
    </row>
    <row r="18" spans="1:4">
      <c r="A18" s="4" t="s">
        <v>906</v>
      </c>
      <c r="B18" s="7" t="n">
        <v>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23</v>
      </c>
      <c r="B1" s="2" t="s">
        <v>1</v>
      </c>
    </row>
    <row r="2" spans="1:4">
      <c r="B2" s="2" t="s">
        <v>2</v>
      </c>
      <c r="C2" s="2" t="s">
        <v>30</v>
      </c>
      <c r="D2" s="2" t="s">
        <v>78</v>
      </c>
    </row>
    <row r="3" spans="1:4">
      <c r="A3" s="3" t="s">
        <v>859</v>
      </c>
    </row>
    <row r="4" spans="1:4">
      <c r="A4" s="4" t="s">
        <v>907</v>
      </c>
      <c r="B4" s="7" t="n">
        <v>1.5</v>
      </c>
      <c r="C4" s="7" t="n">
        <v>2.4</v>
      </c>
      <c r="D4" s="7" t="n">
        <v>1.7</v>
      </c>
    </row>
    <row r="5" spans="1:4">
      <c r="A5" s="4" t="s">
        <v>906</v>
      </c>
      <c r="B5" s="7" t="n">
        <v>2.2</v>
      </c>
    </row>
    <row r="6" spans="1:4">
      <c r="A6" s="4" t="s">
        <v>908</v>
      </c>
      <c r="B6" s="4" t="s">
        <v>924</v>
      </c>
    </row>
    <row r="7" spans="1:4">
      <c r="A7" s="3" t="s">
        <v>883</v>
      </c>
    </row>
    <row r="8" spans="1:4">
      <c r="A8" s="4" t="s">
        <v>925</v>
      </c>
      <c r="B8" s="5" t="n">
        <v>109386</v>
      </c>
    </row>
    <row r="9" spans="1:4">
      <c r="A9" s="4" t="s">
        <v>926</v>
      </c>
      <c r="B9" s="5" t="n">
        <v>-115352</v>
      </c>
    </row>
    <row r="10" spans="1:4">
      <c r="A10" s="4" t="s">
        <v>927</v>
      </c>
      <c r="B10" s="5" t="n">
        <v>-28356</v>
      </c>
    </row>
    <row r="11" spans="1:4">
      <c r="A11" s="4" t="s">
        <v>484</v>
      </c>
      <c r="B11" s="5" t="n">
        <v>311215</v>
      </c>
      <c r="C11" s="5" t="n">
        <v>345537</v>
      </c>
    </row>
    <row r="12" spans="1:4">
      <c r="A12" s="4" t="s">
        <v>915</v>
      </c>
      <c r="B12" s="9" t="n">
        <v>17.33</v>
      </c>
      <c r="C12" s="9" t="n">
        <v>16.73</v>
      </c>
    </row>
    <row r="13" spans="1:4">
      <c r="A13" s="4" t="s">
        <v>928</v>
      </c>
      <c r="B13" s="10" t="n">
        <v>19.8</v>
      </c>
    </row>
    <row r="14" spans="1:4">
      <c r="A14" s="4" t="s">
        <v>929</v>
      </c>
      <c r="B14" s="10" t="n">
        <v>17.92</v>
      </c>
    </row>
    <row r="15" spans="1:4">
      <c r="A15" s="4" t="s">
        <v>930</v>
      </c>
      <c r="B15" s="9" t="n">
        <v>17.1</v>
      </c>
    </row>
    <row r="16" spans="1:4">
      <c r="A16" s="4" t="s">
        <v>922</v>
      </c>
      <c r="B16" s="7" t="n">
        <v>2.2</v>
      </c>
      <c r="C16" s="7" t="n">
        <v>1.4</v>
      </c>
      <c r="D16" s="7" t="n">
        <v>3.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931</v>
      </c>
      <c r="B1" s="2" t="s">
        <v>1</v>
      </c>
    </row>
    <row r="2" spans="1:3">
      <c r="B2" s="2" t="s">
        <v>2</v>
      </c>
      <c r="C2" s="2" t="s">
        <v>30</v>
      </c>
    </row>
    <row r="3" spans="1:3">
      <c r="A3" s="3" t="s">
        <v>859</v>
      </c>
    </row>
    <row r="4" spans="1:3">
      <c r="A4" s="4" t="s">
        <v>907</v>
      </c>
      <c r="B4" s="7" t="n">
        <v>1.6</v>
      </c>
      <c r="C4" s="6" t="n">
        <v>1</v>
      </c>
    </row>
    <row r="5" spans="1:3">
      <c r="A5" s="4" t="s">
        <v>906</v>
      </c>
      <c r="B5" s="7" t="n">
        <v>1.8</v>
      </c>
    </row>
    <row r="6" spans="1:3">
      <c r="A6" s="4" t="s">
        <v>908</v>
      </c>
      <c r="B6" s="4" t="s">
        <v>932</v>
      </c>
    </row>
    <row r="7" spans="1:3">
      <c r="A7" s="4" t="s">
        <v>482</v>
      </c>
      <c r="B7" s="5" t="n">
        <v>85361</v>
      </c>
    </row>
    <row r="8" spans="1:3">
      <c r="A8" s="4" t="s">
        <v>912</v>
      </c>
      <c r="B8" s="5" t="n">
        <v>121724</v>
      </c>
    </row>
    <row r="9" spans="1:3">
      <c r="A9" s="4" t="s">
        <v>913</v>
      </c>
      <c r="B9" s="5" t="n">
        <v>0</v>
      </c>
    </row>
    <row r="10" spans="1:3">
      <c r="A10" s="4" t="s">
        <v>914</v>
      </c>
      <c r="B10" s="5" t="n">
        <v>-19011</v>
      </c>
    </row>
    <row r="11" spans="1:3">
      <c r="A11" s="4" t="s">
        <v>484</v>
      </c>
      <c r="B11" s="5" t="n">
        <v>188074</v>
      </c>
      <c r="C11" s="5" t="n">
        <v>85361</v>
      </c>
    </row>
    <row r="12" spans="1:3">
      <c r="A12" s="4" t="s">
        <v>915</v>
      </c>
      <c r="B12" s="9" t="n">
        <v>23.08</v>
      </c>
      <c r="C12" s="9" t="n">
        <v>20.45</v>
      </c>
    </row>
    <row r="13" spans="1:3">
      <c r="A13" s="4" t="s">
        <v>916</v>
      </c>
      <c r="B13" s="10" t="n">
        <v>24.87</v>
      </c>
    </row>
    <row r="14" spans="1:3">
      <c r="A14" s="4" t="s">
        <v>917</v>
      </c>
      <c r="B14" s="5" t="n">
        <v>0</v>
      </c>
    </row>
    <row r="15" spans="1:3">
      <c r="A15" s="4" t="s">
        <v>918</v>
      </c>
      <c r="B15" s="9" t="n">
        <v>22.71</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933</v>
      </c>
      <c r="B1" s="2" t="s">
        <v>1</v>
      </c>
    </row>
    <row r="2" spans="1:3">
      <c r="B2" s="2" t="s">
        <v>2</v>
      </c>
      <c r="C2" s="2" t="s">
        <v>30</v>
      </c>
    </row>
    <row r="3" spans="1:3">
      <c r="A3" s="3" t="s">
        <v>242</v>
      </c>
    </row>
    <row r="4" spans="1:3">
      <c r="A4" s="4" t="s">
        <v>482</v>
      </c>
      <c r="B4" s="7" t="n">
        <v>10.2</v>
      </c>
      <c r="C4" s="6" t="n">
        <v>10</v>
      </c>
    </row>
    <row r="5" spans="1:3">
      <c r="A5" s="4" t="s">
        <v>934</v>
      </c>
      <c r="B5" s="8" t="n">
        <v>0.8</v>
      </c>
      <c r="C5" s="8" t="n">
        <v>0.8</v>
      </c>
    </row>
    <row r="6" spans="1:3">
      <c r="A6" s="4" t="s">
        <v>935</v>
      </c>
      <c r="B6" s="5" t="n">
        <v>0</v>
      </c>
      <c r="C6" s="8" t="n">
        <v>-0.3</v>
      </c>
    </row>
    <row r="7" spans="1:3">
      <c r="A7" s="4" t="s">
        <v>936</v>
      </c>
      <c r="B7" s="8" t="n">
        <v>-0.3</v>
      </c>
      <c r="C7" s="8" t="n">
        <v>-0.4</v>
      </c>
    </row>
    <row r="8" spans="1:3">
      <c r="A8" s="4" t="s">
        <v>937</v>
      </c>
      <c r="B8" s="8" t="n">
        <v>0.1</v>
      </c>
      <c r="C8" s="8" t="n">
        <v>0.1</v>
      </c>
    </row>
    <row r="9" spans="1:3">
      <c r="A9" s="4" t="s">
        <v>484</v>
      </c>
      <c r="B9" s="7" t="n">
        <v>10.8</v>
      </c>
      <c r="C9" s="7" t="n">
        <v>10.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38</v>
      </c>
      <c r="B1" s="2" t="s">
        <v>939</v>
      </c>
      <c r="C1" s="2" t="s">
        <v>1</v>
      </c>
    </row>
    <row r="2" spans="1:5">
      <c r="B2" s="2" t="s">
        <v>940</v>
      </c>
      <c r="C2" s="2" t="s">
        <v>2</v>
      </c>
      <c r="D2" s="2" t="s">
        <v>30</v>
      </c>
      <c r="E2" s="2" t="s">
        <v>78</v>
      </c>
    </row>
    <row r="3" spans="1:5">
      <c r="A3" s="3" t="s">
        <v>941</v>
      </c>
    </row>
    <row r="4" spans="1:5">
      <c r="A4" s="4" t="s">
        <v>480</v>
      </c>
      <c r="C4" s="6" t="n">
        <v>0</v>
      </c>
      <c r="D4" s="6" t="n">
        <v>0</v>
      </c>
      <c r="E4" s="7" t="n">
        <v>0.2</v>
      </c>
    </row>
    <row r="5" spans="1:5">
      <c r="A5" s="4" t="s">
        <v>942</v>
      </c>
      <c r="C5" s="8" t="n">
        <v>3.1</v>
      </c>
      <c r="D5" s="5" t="n">
        <v>0</v>
      </c>
      <c r="E5" s="8" t="n">
        <v>0.8</v>
      </c>
    </row>
    <row r="6" spans="1:5">
      <c r="A6" s="4" t="s">
        <v>943</v>
      </c>
      <c r="C6" s="8" t="n">
        <v>0.8</v>
      </c>
      <c r="D6" s="5" t="n">
        <v>0</v>
      </c>
      <c r="E6" s="5" t="n">
        <v>0</v>
      </c>
    </row>
    <row r="7" spans="1:5">
      <c r="A7" s="4" t="s">
        <v>944</v>
      </c>
      <c r="B7" s="7" t="n">
        <v>11.6</v>
      </c>
      <c r="C7" s="5" t="n">
        <v>0</v>
      </c>
      <c r="D7" s="5" t="n">
        <v>0</v>
      </c>
      <c r="E7" s="8" t="n">
        <v>11.6</v>
      </c>
    </row>
    <row r="8" spans="1:5">
      <c r="A8" s="4" t="s">
        <v>945</v>
      </c>
      <c r="C8" s="5" t="n">
        <v>0</v>
      </c>
      <c r="D8" s="5" t="n">
        <v>0</v>
      </c>
      <c r="E8" s="5" t="n">
        <v>-1</v>
      </c>
    </row>
    <row r="9" spans="1:5">
      <c r="A9" s="4" t="s">
        <v>946</v>
      </c>
      <c r="C9" s="8" t="n">
        <v>0.9</v>
      </c>
      <c r="D9" s="5" t="n">
        <v>0</v>
      </c>
      <c r="E9" s="5" t="n">
        <v>0</v>
      </c>
    </row>
    <row r="10" spans="1:5">
      <c r="A10" s="4" t="s">
        <v>947</v>
      </c>
      <c r="C10" s="8" t="n">
        <v>5.4</v>
      </c>
      <c r="D10" s="8" t="n">
        <v>-16.9</v>
      </c>
      <c r="E10" s="8" t="n">
        <v>1.4</v>
      </c>
    </row>
    <row r="11" spans="1:5">
      <c r="A11" s="4" t="s">
        <v>948</v>
      </c>
      <c r="C11" s="5" t="n">
        <v>0</v>
      </c>
      <c r="D11" s="5" t="n">
        <v>0</v>
      </c>
      <c r="E11" s="8" t="n">
        <v>-4.6</v>
      </c>
    </row>
    <row r="12" spans="1:5">
      <c r="A12" s="4" t="s">
        <v>949</v>
      </c>
      <c r="D12" s="8" t="n">
        <v>-0.5</v>
      </c>
    </row>
    <row r="13" spans="1:5">
      <c r="A13" s="4" t="s">
        <v>950</v>
      </c>
      <c r="C13" s="8" t="n">
        <v>0.6</v>
      </c>
      <c r="E13" s="8" t="n">
        <v>0.1</v>
      </c>
    </row>
    <row r="14" spans="1:5">
      <c r="A14" s="4" t="s">
        <v>951</v>
      </c>
    </row>
    <row r="15" spans="1:5">
      <c r="A15" s="3" t="s">
        <v>941</v>
      </c>
    </row>
    <row r="16" spans="1:5">
      <c r="A16" s="4" t="s">
        <v>952</v>
      </c>
      <c r="C16" s="5" t="n">
        <v>0</v>
      </c>
      <c r="D16" s="5" t="n">
        <v>0</v>
      </c>
      <c r="E16" s="8" t="n">
        <v>0.7</v>
      </c>
    </row>
    <row r="17" spans="1:5">
      <c r="A17" s="4" t="s">
        <v>953</v>
      </c>
    </row>
    <row r="18" spans="1:5">
      <c r="A18" s="3" t="s">
        <v>941</v>
      </c>
    </row>
    <row r="19" spans="1:5">
      <c r="A19" s="4" t="s">
        <v>952</v>
      </c>
      <c r="C19" s="6" t="n">
        <v>0</v>
      </c>
      <c r="D19" s="6" t="n">
        <v>0</v>
      </c>
      <c r="E19" s="7" t="n">
        <v>0.7</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4</v>
      </c>
      <c r="B1" s="2" t="s">
        <v>1</v>
      </c>
    </row>
    <row r="2" spans="1:4">
      <c r="B2" s="2" t="s">
        <v>2</v>
      </c>
      <c r="C2" s="2" t="s">
        <v>30</v>
      </c>
      <c r="D2" s="2" t="s">
        <v>78</v>
      </c>
    </row>
    <row r="3" spans="1:4">
      <c r="A3" s="3" t="s">
        <v>955</v>
      </c>
    </row>
    <row r="4" spans="1:4">
      <c r="A4" s="4" t="s">
        <v>956</v>
      </c>
      <c r="B4" s="7" t="n">
        <v>-9.1</v>
      </c>
      <c r="C4" s="7" t="n">
        <v>-0.8</v>
      </c>
      <c r="D4" s="7" t="n">
        <v>-1.5</v>
      </c>
    </row>
    <row r="5" spans="1:4">
      <c r="A5" s="4" t="s">
        <v>957</v>
      </c>
      <c r="B5" s="7" t="n">
        <v>-6.8</v>
      </c>
      <c r="C5" s="8" t="n">
        <v>8.4</v>
      </c>
      <c r="D5" s="8" t="n">
        <v>-2.1</v>
      </c>
    </row>
    <row r="6" spans="1:4">
      <c r="A6" s="4" t="s">
        <v>958</v>
      </c>
      <c r="B6" s="8" t="n">
        <v>4.7</v>
      </c>
    </row>
    <row r="7" spans="1:4">
      <c r="A7" s="4" t="s">
        <v>959</v>
      </c>
      <c r="B7" s="6" t="n">
        <v>3</v>
      </c>
      <c r="C7" s="8" t="n">
        <v>0.8</v>
      </c>
      <c r="D7" s="7" t="n">
        <v>1.2</v>
      </c>
    </row>
    <row r="8" spans="1:4">
      <c r="A8" s="4" t="s">
        <v>960</v>
      </c>
      <c r="D8" s="4" t="s">
        <v>961</v>
      </c>
    </row>
    <row r="9" spans="1:4">
      <c r="A9" s="4" t="s">
        <v>962</v>
      </c>
      <c r="B9" s="7" t="n">
        <v>2.3</v>
      </c>
      <c r="C9" s="8" t="n">
        <v>-10.6</v>
      </c>
    </row>
    <row r="10" spans="1:4">
      <c r="A10" s="4" t="s">
        <v>963</v>
      </c>
      <c r="C10" s="8" t="n">
        <v>-1.4</v>
      </c>
      <c r="D10" s="7" t="n">
        <v>-0.6</v>
      </c>
    </row>
    <row r="11" spans="1:4">
      <c r="A11" s="4" t="s">
        <v>964</v>
      </c>
      <c r="C11" s="7" t="n">
        <v>9.199999999999999</v>
      </c>
      <c r="D11" s="7" t="n">
        <v>-0.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 customWidth="1" max="5" min="5" width="14"/>
  </cols>
  <sheetData>
    <row r="1" spans="1:5">
      <c r="A1" s="1" t="s">
        <v>965</v>
      </c>
      <c r="B1" s="2" t="s">
        <v>1</v>
      </c>
    </row>
    <row r="2" spans="1:5">
      <c r="B2" s="2" t="s">
        <v>2</v>
      </c>
      <c r="C2" s="2" t="s">
        <v>30</v>
      </c>
      <c r="D2" s="2" t="s">
        <v>78</v>
      </c>
      <c r="E2" s="2" t="s">
        <v>623</v>
      </c>
    </row>
    <row r="3" spans="1:5">
      <c r="A3" s="3" t="s">
        <v>966</v>
      </c>
    </row>
    <row r="4" spans="1:5">
      <c r="A4" s="4" t="s">
        <v>967</v>
      </c>
      <c r="B4" s="7" t="n">
        <v>15.1</v>
      </c>
      <c r="C4" s="7" t="n">
        <v>16.1</v>
      </c>
    </row>
    <row r="5" spans="1:5">
      <c r="A5" s="4" t="s">
        <v>51</v>
      </c>
      <c r="B5" s="8" t="n">
        <v>-3.4</v>
      </c>
      <c r="C5" s="8" t="n">
        <v>-3.4</v>
      </c>
    </row>
    <row r="6" spans="1:5">
      <c r="A6" s="4" t="s">
        <v>968</v>
      </c>
      <c r="B6" s="8" t="n">
        <v>11.7</v>
      </c>
      <c r="C6" s="8" t="n">
        <v>12.7</v>
      </c>
    </row>
    <row r="7" spans="1:5">
      <c r="A7" s="4" t="s">
        <v>969</v>
      </c>
    </row>
    <row r="8" spans="1:5">
      <c r="A8" s="3" t="s">
        <v>966</v>
      </c>
    </row>
    <row r="9" spans="1:5">
      <c r="A9" s="4" t="s">
        <v>970</v>
      </c>
      <c r="B9" s="5" t="n">
        <v>0</v>
      </c>
      <c r="C9" s="5" t="n">
        <v>0</v>
      </c>
      <c r="D9" s="7" t="n">
        <v>-3.2</v>
      </c>
    </row>
    <row r="10" spans="1:5">
      <c r="A10" s="4" t="s">
        <v>971</v>
      </c>
    </row>
    <row r="11" spans="1:5">
      <c r="A11" s="3" t="s">
        <v>966</v>
      </c>
    </row>
    <row r="12" spans="1:5">
      <c r="A12" s="4" t="s">
        <v>970</v>
      </c>
      <c r="B12" s="8" t="n">
        <v>-1.2</v>
      </c>
      <c r="C12" s="8" t="n">
        <v>-0.7</v>
      </c>
      <c r="D12" s="8" t="n">
        <v>-0.5</v>
      </c>
    </row>
    <row r="13" spans="1:5">
      <c r="A13" s="4" t="s">
        <v>967</v>
      </c>
      <c r="B13" s="5" t="n">
        <v>15</v>
      </c>
      <c r="C13" s="8" t="n">
        <v>15.9</v>
      </c>
      <c r="D13" s="7" t="n">
        <v>16.6</v>
      </c>
      <c r="E13" s="7" t="n">
        <v>13.6</v>
      </c>
    </row>
    <row r="14" spans="1:5">
      <c r="A14" s="4" t="s">
        <v>972</v>
      </c>
    </row>
    <row r="15" spans="1:5">
      <c r="A15" s="3" t="s">
        <v>966</v>
      </c>
    </row>
    <row r="16" spans="1:5">
      <c r="A16" s="4" t="s">
        <v>967</v>
      </c>
      <c r="B16" s="7" t="n">
        <v>0.1</v>
      </c>
      <c r="C16" s="7" t="n">
        <v>0.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0</v>
      </c>
      <c r="D2" s="2" t="s">
        <v>78</v>
      </c>
    </row>
    <row r="3" spans="1:4">
      <c r="A3" s="4" t="s">
        <v>974</v>
      </c>
      <c r="B3" s="7" t="n">
        <v>16.1</v>
      </c>
    </row>
    <row r="4" spans="1:4">
      <c r="A4" s="4" t="s">
        <v>975</v>
      </c>
      <c r="B4" s="8" t="n">
        <v>15.1</v>
      </c>
      <c r="C4" s="7" t="n">
        <v>16.1</v>
      </c>
    </row>
    <row r="5" spans="1:4">
      <c r="A5" s="4" t="s">
        <v>971</v>
      </c>
    </row>
    <row r="6" spans="1:4">
      <c r="A6" s="4" t="s">
        <v>974</v>
      </c>
      <c r="B6" s="8" t="n">
        <v>15.9</v>
      </c>
      <c r="C6" s="8" t="n">
        <v>16.6</v>
      </c>
    </row>
    <row r="7" spans="1:4">
      <c r="A7" s="4" t="s">
        <v>976</v>
      </c>
      <c r="B7" s="8" t="n">
        <v>1.2</v>
      </c>
      <c r="C7" s="8" t="n">
        <v>0.7</v>
      </c>
      <c r="D7" s="7" t="n">
        <v>0.5</v>
      </c>
    </row>
    <row r="8" spans="1:4">
      <c r="A8" s="4" t="s">
        <v>936</v>
      </c>
      <c r="B8" s="8" t="n">
        <v>2.1</v>
      </c>
      <c r="C8" s="8" t="n">
        <v>1.4</v>
      </c>
      <c r="D8" s="8" t="n">
        <v>0.7</v>
      </c>
    </row>
    <row r="9" spans="1:4">
      <c r="A9" s="4" t="s">
        <v>975</v>
      </c>
      <c r="B9" s="5" t="n">
        <v>15</v>
      </c>
      <c r="C9" s="8" t="n">
        <v>15.9</v>
      </c>
      <c r="D9" s="8" t="n">
        <v>16.6</v>
      </c>
    </row>
    <row r="10" spans="1:4">
      <c r="A10" s="4" t="s">
        <v>969</v>
      </c>
    </row>
    <row r="11" spans="1:4">
      <c r="A11" s="4" t="s">
        <v>976</v>
      </c>
      <c r="B11" s="5" t="n">
        <v>0</v>
      </c>
      <c r="C11" s="6" t="n">
        <v>0</v>
      </c>
      <c r="D11" s="7" t="n">
        <v>3.2</v>
      </c>
    </row>
    <row r="12" spans="1:4">
      <c r="A12" s="4" t="s">
        <v>977</v>
      </c>
    </row>
    <row r="13" spans="1:4">
      <c r="A13" s="4" t="s">
        <v>978</v>
      </c>
      <c r="B13" s="8" t="n">
        <v>2.1</v>
      </c>
    </row>
    <row r="14" spans="1:4">
      <c r="A14" s="4" t="s">
        <v>979</v>
      </c>
    </row>
    <row r="15" spans="1:4">
      <c r="A15" s="4" t="s">
        <v>978</v>
      </c>
      <c r="B15" s="8" t="n">
        <v>2.1</v>
      </c>
    </row>
    <row r="16" spans="1:4">
      <c r="A16" s="4" t="s">
        <v>980</v>
      </c>
    </row>
    <row r="17" spans="1:4">
      <c r="A17" s="4" t="s">
        <v>978</v>
      </c>
      <c r="B17" s="7" t="n">
        <v>0.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81</v>
      </c>
      <c r="B1" s="2" t="s">
        <v>1</v>
      </c>
    </row>
    <row r="2" spans="1:4">
      <c r="B2" s="2" t="s">
        <v>2</v>
      </c>
      <c r="C2" s="2" t="s">
        <v>30</v>
      </c>
      <c r="D2" s="2" t="s">
        <v>78</v>
      </c>
    </row>
    <row r="3" spans="1:4">
      <c r="A3" s="3" t="s">
        <v>254</v>
      </c>
    </row>
    <row r="4" spans="1:4">
      <c r="A4" s="5" t="n">
        <v>2014</v>
      </c>
      <c r="B4" s="7" t="n">
        <v>2.7</v>
      </c>
    </row>
    <row r="5" spans="1:4">
      <c r="A5" s="5" t="n">
        <v>2015</v>
      </c>
      <c r="B5" s="8" t="n">
        <v>2.7</v>
      </c>
    </row>
    <row r="6" spans="1:4">
      <c r="A6" s="5" t="n">
        <v>2016</v>
      </c>
      <c r="B6" s="8" t="n">
        <v>1.9</v>
      </c>
    </row>
    <row r="7" spans="1:4">
      <c r="A7" s="5" t="n">
        <v>2017</v>
      </c>
      <c r="B7" s="8" t="n">
        <v>1.9</v>
      </c>
    </row>
    <row r="8" spans="1:4">
      <c r="A8" s="5" t="n">
        <v>2018</v>
      </c>
      <c r="B8" s="5" t="n">
        <v>1</v>
      </c>
    </row>
    <row r="9" spans="1:4">
      <c r="A9" s="13" t="n">
        <v>2018</v>
      </c>
      <c r="B9" s="5" t="n">
        <v>0</v>
      </c>
    </row>
    <row r="10" spans="1:4">
      <c r="A10" s="4" t="s">
        <v>162</v>
      </c>
      <c r="B10" s="8" t="n">
        <v>10.2</v>
      </c>
    </row>
    <row r="11" spans="1:4">
      <c r="A11" s="4" t="s">
        <v>982</v>
      </c>
      <c r="B11" s="7" t="n">
        <v>12.5</v>
      </c>
      <c r="C11" s="6" t="n">
        <v>11</v>
      </c>
      <c r="D11" s="7" t="n">
        <v>1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 customWidth="1" max="8" min="8" width="21"/>
    <col customWidth="1" max="9" min="9" width="17"/>
  </cols>
  <sheetData>
    <row r="1" spans="1:9">
      <c r="A1" s="1" t="s">
        <v>983</v>
      </c>
      <c r="B1" s="2" t="s">
        <v>1</v>
      </c>
    </row>
    <row r="2" spans="1:9">
      <c r="B2" s="2" t="s">
        <v>641</v>
      </c>
      <c r="C2" s="2" t="s">
        <v>643</v>
      </c>
      <c r="D2" s="2" t="s">
        <v>664</v>
      </c>
      <c r="E2" s="2" t="s">
        <v>641</v>
      </c>
      <c r="F2" s="2" t="s">
        <v>984</v>
      </c>
      <c r="G2" s="2" t="s">
        <v>643</v>
      </c>
      <c r="H2" s="2" t="s">
        <v>985</v>
      </c>
      <c r="I2" s="2" t="s">
        <v>986</v>
      </c>
    </row>
    <row r="3" spans="1:9">
      <c r="A3" s="3" t="s">
        <v>987</v>
      </c>
    </row>
    <row r="4" spans="1:9">
      <c r="A4" s="4" t="s">
        <v>988</v>
      </c>
      <c r="F4" s="14" t="n">
        <v>5</v>
      </c>
      <c r="I4" s="14" t="n">
        <v>15</v>
      </c>
    </row>
    <row r="5" spans="1:9">
      <c r="A5" s="3" t="s">
        <v>989</v>
      </c>
    </row>
    <row r="6" spans="1:9">
      <c r="A6" s="4" t="s">
        <v>974</v>
      </c>
      <c r="B6" s="7" t="n">
        <v>24.1</v>
      </c>
      <c r="C6" s="6" t="n">
        <v>21</v>
      </c>
    </row>
    <row r="7" spans="1:9">
      <c r="A7" s="4" t="s">
        <v>990</v>
      </c>
      <c r="B7" s="5" t="n">
        <v>1</v>
      </c>
      <c r="C7" s="8" t="n">
        <v>0.8</v>
      </c>
      <c r="D7" s="7" t="n">
        <v>0.7</v>
      </c>
    </row>
    <row r="8" spans="1:9">
      <c r="A8" s="4" t="s">
        <v>991</v>
      </c>
      <c r="B8" s="8" t="n">
        <v>5.4</v>
      </c>
      <c r="C8" s="8" t="n">
        <v>16.9</v>
      </c>
      <c r="D8" s="8" t="n">
        <v>1.4</v>
      </c>
    </row>
    <row r="9" spans="1:9">
      <c r="A9" s="4" t="s">
        <v>992</v>
      </c>
      <c r="B9" s="8" t="n">
        <v>-1.5</v>
      </c>
      <c r="C9" s="8" t="n">
        <v>-0.5</v>
      </c>
      <c r="D9" s="8" t="n">
        <v>-2.5</v>
      </c>
    </row>
    <row r="10" spans="1:9">
      <c r="A10" s="4" t="s">
        <v>993</v>
      </c>
      <c r="B10" s="8" t="n">
        <v>2.2</v>
      </c>
      <c r="C10" s="8" t="n">
        <v>-0.2</v>
      </c>
      <c r="D10" s="8" t="n">
        <v>-0.5</v>
      </c>
    </row>
    <row r="11" spans="1:9">
      <c r="A11" s="4" t="s">
        <v>994</v>
      </c>
      <c r="B11" s="8" t="n">
        <v>-9.5</v>
      </c>
      <c r="C11" s="8" t="n">
        <v>-14.9</v>
      </c>
      <c r="D11" s="8" t="n">
        <v>-11.7</v>
      </c>
    </row>
    <row r="12" spans="1:9">
      <c r="A12" s="4" t="s">
        <v>975</v>
      </c>
      <c r="B12" s="8" t="n">
        <v>24.1</v>
      </c>
      <c r="C12" s="5" t="n">
        <v>21</v>
      </c>
      <c r="D12" s="5" t="n">
        <v>21</v>
      </c>
      <c r="E12" s="7" t="n">
        <v>24.7</v>
      </c>
      <c r="G12" s="7" t="n">
        <v>24.1</v>
      </c>
      <c r="H12" s="7" t="n">
        <v>31.4</v>
      </c>
    </row>
    <row r="13" spans="1:9">
      <c r="A13" s="4" t="s">
        <v>536</v>
      </c>
      <c r="D13" s="5" t="n">
        <v>-6</v>
      </c>
      <c r="E13" s="5" t="n">
        <v>-9</v>
      </c>
      <c r="G13" s="5" t="n">
        <v>-9</v>
      </c>
    </row>
    <row r="14" spans="1:9">
      <c r="A14" s="4" t="s">
        <v>995</v>
      </c>
      <c r="D14" s="5" t="n">
        <v>15</v>
      </c>
      <c r="E14" s="7" t="n">
        <v>15.7</v>
      </c>
      <c r="G14" s="7" t="n">
        <v>15.1</v>
      </c>
    </row>
    <row r="15" spans="1:9">
      <c r="A15" s="4" t="s">
        <v>996</v>
      </c>
    </row>
    <row r="16" spans="1:9">
      <c r="A16" s="3" t="s">
        <v>989</v>
      </c>
    </row>
    <row r="17" spans="1:9">
      <c r="A17" s="4" t="s">
        <v>990</v>
      </c>
      <c r="B17" s="7" t="n">
        <v>1.5</v>
      </c>
      <c r="C17" s="8" t="n">
        <v>0.5</v>
      </c>
    </row>
    <row r="18" spans="1:9">
      <c r="A18" s="4" t="s">
        <v>997</v>
      </c>
    </row>
    <row r="19" spans="1:9">
      <c r="A19" s="3" t="s">
        <v>989</v>
      </c>
    </row>
    <row r="20" spans="1:9">
      <c r="A20" s="4" t="s">
        <v>992</v>
      </c>
      <c r="C20" s="7" t="n">
        <v>0.8</v>
      </c>
      <c r="D20" s="7" t="n">
        <v>-2.5</v>
      </c>
    </row>
  </sheetData>
  <mergeCells count="3">
    <mergeCell ref="A1:A2"/>
    <mergeCell ref="B1:D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0</v>
      </c>
      <c r="D2" s="2" t="s">
        <v>78</v>
      </c>
    </row>
    <row r="3" spans="1:4">
      <c r="A3" s="3" t="s">
        <v>999</v>
      </c>
    </row>
    <row r="4" spans="1:4">
      <c r="A4" s="4" t="s">
        <v>1000</v>
      </c>
      <c r="B4" s="7" t="n">
        <v>-1.8</v>
      </c>
      <c r="C4" s="7" t="n">
        <v>-2.6</v>
      </c>
      <c r="D4" s="7" t="n">
        <v>-4.3</v>
      </c>
    </row>
    <row r="5" spans="1:4">
      <c r="A5" s="4" t="s">
        <v>97</v>
      </c>
      <c r="B5" s="5" t="n">
        <v>-2</v>
      </c>
      <c r="C5" s="8" t="n">
        <v>-0.8</v>
      </c>
      <c r="D5" s="8" t="n">
        <v>-3.2</v>
      </c>
    </row>
    <row r="6" spans="1:4">
      <c r="A6" s="4" t="s">
        <v>992</v>
      </c>
      <c r="B6" s="8" t="n">
        <v>1.5</v>
      </c>
      <c r="C6" s="8" t="n">
        <v>0.5</v>
      </c>
      <c r="D6" s="8" t="n">
        <v>2.5</v>
      </c>
    </row>
    <row r="7" spans="1:4">
      <c r="A7" s="4" t="s">
        <v>997</v>
      </c>
    </row>
    <row r="8" spans="1:4">
      <c r="A8" s="3" t="s">
        <v>999</v>
      </c>
    </row>
    <row r="9" spans="1:4">
      <c r="A9" s="4" t="s">
        <v>1000</v>
      </c>
      <c r="B9" s="7" t="n">
        <v>1.3</v>
      </c>
      <c r="C9" s="8" t="n">
        <v>2.3</v>
      </c>
      <c r="D9" s="8" t="n">
        <v>3.6</v>
      </c>
    </row>
    <row r="10" spans="1:4">
      <c r="A10" s="4" t="s">
        <v>992</v>
      </c>
      <c r="C10" s="7" t="n">
        <v>-0.8</v>
      </c>
      <c r="D10" s="7" t="n">
        <v>2.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3T17:28:30Z</dcterms:created>
  <dcterms:modified xmlns:dcterms="http://purl.org/dc/terms/" xmlns:xsi="http://www.w3.org/2001/XMLSchema-instance" xsi:type="dcterms:W3CDTF">2018-02-13T17:28:30Z</dcterms:modified>
</cp:coreProperties>
</file>